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Nature of Busines" sheetId="7" state="visible" r:id="rId7"/>
    <sheet xmlns:r="http://schemas.openxmlformats.org/officeDocument/2006/relationships" name="Property and Equipment"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Preferred Stock" sheetId="12" state="visible" r:id="rId12"/>
    <sheet xmlns:r="http://schemas.openxmlformats.org/officeDocument/2006/relationships" name="Fair Value Measurement" sheetId="13" state="visible" r:id="rId13"/>
    <sheet xmlns:r="http://schemas.openxmlformats.org/officeDocument/2006/relationships" name="Stockholders' Investment"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Guarante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Divestitures" sheetId="23" state="visible" r:id="rId23"/>
    <sheet xmlns:r="http://schemas.openxmlformats.org/officeDocument/2006/relationships" name="Operating Restructuring Costs" sheetId="24" state="visible" r:id="rId24"/>
    <sheet xmlns:r="http://schemas.openxmlformats.org/officeDocument/2006/relationships" name="Organization, Nature of Busin_2" sheetId="25" state="visible" r:id="rId25"/>
    <sheet xmlns:r="http://schemas.openxmlformats.org/officeDocument/2006/relationships" name="Organization, Nature of Busin_3"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Preferred Stock (Tables)" sheetId="30" state="visible" r:id="rId30"/>
    <sheet xmlns:r="http://schemas.openxmlformats.org/officeDocument/2006/relationships" name="Fair Value Measurement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Stockholders' Investment (Table" sheetId="37" state="visible" r:id="rId37"/>
    <sheet xmlns:r="http://schemas.openxmlformats.org/officeDocument/2006/relationships" name="Organization Nature of Business" sheetId="38" state="visible" r:id="rId38"/>
    <sheet xmlns:r="http://schemas.openxmlformats.org/officeDocument/2006/relationships" name="Property and Equipment (Detail)" sheetId="39" state="visible" r:id="rId39"/>
    <sheet xmlns:r="http://schemas.openxmlformats.org/officeDocument/2006/relationships" name="Divestitures (Detail)"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Debt (Detail)" sheetId="45" state="visible" r:id="rId45"/>
    <sheet xmlns:r="http://schemas.openxmlformats.org/officeDocument/2006/relationships" name="Debt (Repayment Schedule) (Deta" sheetId="46" state="visible" r:id="rId46"/>
    <sheet xmlns:r="http://schemas.openxmlformats.org/officeDocument/2006/relationships" name="Debt (Textual) (Detail)" sheetId="47" state="visible" r:id="rId47"/>
    <sheet xmlns:r="http://schemas.openxmlformats.org/officeDocument/2006/relationships" name="Debt Capital leases (Detail)" sheetId="48" state="visible" r:id="rId48"/>
    <sheet xmlns:r="http://schemas.openxmlformats.org/officeDocument/2006/relationships" name="Preferred Stock (Schedule of Pr" sheetId="49" state="visible" r:id="rId49"/>
    <sheet xmlns:r="http://schemas.openxmlformats.org/officeDocument/2006/relationships" name="Preferred Stock (Narrative) (De" sheetId="50" state="visible" r:id="rId50"/>
    <sheet xmlns:r="http://schemas.openxmlformats.org/officeDocument/2006/relationships" name="Fair Value Measurement (Reconci" sheetId="51" state="visible" r:id="rId51"/>
    <sheet xmlns:r="http://schemas.openxmlformats.org/officeDocument/2006/relationships" name="Fair Value Measurement (Narrati" sheetId="52" state="visible" r:id="rId52"/>
    <sheet xmlns:r="http://schemas.openxmlformats.org/officeDocument/2006/relationships" name="Stockholders' Investment (Narra" sheetId="53" state="visible" r:id="rId53"/>
    <sheet xmlns:r="http://schemas.openxmlformats.org/officeDocument/2006/relationships" name="Share-Based Compensation (Detai" sheetId="54" state="visible" r:id="rId54"/>
    <sheet xmlns:r="http://schemas.openxmlformats.org/officeDocument/2006/relationships" name="Share-Based Compensation (RSU A" sheetId="55" state="visible" r:id="rId55"/>
    <sheet xmlns:r="http://schemas.openxmlformats.org/officeDocument/2006/relationships" name="Share-Based Compensation (Optio" sheetId="56" state="visible" r:id="rId56"/>
    <sheet xmlns:r="http://schemas.openxmlformats.org/officeDocument/2006/relationships" name="Share-Based Compensation (Opt_2" sheetId="57" state="visible" r:id="rId57"/>
    <sheet xmlns:r="http://schemas.openxmlformats.org/officeDocument/2006/relationships" name="Earnings Per Share (Detail)" sheetId="58" state="visible" r:id="rId58"/>
    <sheet xmlns:r="http://schemas.openxmlformats.org/officeDocument/2006/relationships" name="Income Taxes (Components of Inc" sheetId="59" state="visible" r:id="rId59"/>
    <sheet xmlns:r="http://schemas.openxmlformats.org/officeDocument/2006/relationships" name="Income Taxes (Reconciliation) (" sheetId="60" state="visible" r:id="rId60"/>
    <sheet xmlns:r="http://schemas.openxmlformats.org/officeDocument/2006/relationships" name="Income Taxes (Narrative) (Detai" sheetId="61" state="visible" r:id="rId61"/>
    <sheet xmlns:r="http://schemas.openxmlformats.org/officeDocument/2006/relationships" name="Income Taxes (Deferred Taxes) (" sheetId="62" state="visible" r:id="rId62"/>
    <sheet xmlns:r="http://schemas.openxmlformats.org/officeDocument/2006/relationships" name="Income Taxes (Gross Unrecognize" sheetId="63" state="visible" r:id="rId63"/>
    <sheet xmlns:r="http://schemas.openxmlformats.org/officeDocument/2006/relationships" name="Guarantees (Detail)"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Segment Reporting (Detail)" sheetId="68" state="visible" r:id="rId68"/>
    <sheet xmlns:r="http://schemas.openxmlformats.org/officeDocument/2006/relationships" name="Subsequent Events (Detail)" sheetId="69" state="visible" r:id="rId69"/>
    <sheet xmlns:r="http://schemas.openxmlformats.org/officeDocument/2006/relationships" name="Organization, Nature of Busin_4" sheetId="70" state="visible" r:id="rId70"/>
    <sheet xmlns:r="http://schemas.openxmlformats.org/officeDocument/2006/relationships" name="Stockholders' Investment (Detai" sheetId="71" state="visible" r:id="rId71"/>
    <sheet xmlns:r="http://schemas.openxmlformats.org/officeDocument/2006/relationships" name="Operating Restructuring Costs (" sheetId="72" state="visible" r:id="rId72"/>
  </sheets>
  <definedNames/>
  <calcPr calcId="124519" fullCalcOnLoad="1"/>
</workbook>
</file>

<file path=xl/sharedStrings.xml><?xml version="1.0" encoding="utf-8"?>
<sst xmlns="http://schemas.openxmlformats.org/spreadsheetml/2006/main" uniqueCount="848">
  <si>
    <t>Document and Entity Information</t>
  </si>
  <si>
    <t>9 Months Ended</t>
  </si>
  <si>
    <t>Sep. 30, 2018</t>
  </si>
  <si>
    <t>Document And Entity Information [Abstract]</t>
  </si>
  <si>
    <t>Document Type</t>
  </si>
  <si>
    <t>S-1/A</t>
  </si>
  <si>
    <t>Amendment Flag</t>
  </si>
  <si>
    <t>true</t>
  </si>
  <si>
    <t>Amendment Description</t>
  </si>
  <si>
    <t>PRE-EFFECTIVE AMENDMENT NO. 2</t>
  </si>
  <si>
    <t>Document Period End Date</t>
  </si>
  <si>
    <t>Sep. 30,
		2018</t>
  </si>
  <si>
    <t>Trading Symbol</t>
  </si>
  <si>
    <t>RRTS</t>
  </si>
  <si>
    <t>Entity Registrant Name</t>
  </si>
  <si>
    <t>Roadrunner Transportation Systems, Inc.</t>
  </si>
  <si>
    <t>Entity Central Index Key</t>
  </si>
  <si>
    <t>Entity Filer Category</t>
  </si>
  <si>
    <t>Accelerated Filer</t>
  </si>
  <si>
    <t>Condensed Consolidated Balance Sheets - USD ($) $ in Thousands</t>
  </si>
  <si>
    <t>Dec. 31, 2017</t>
  </si>
  <si>
    <t>Dec. 31, 2016</t>
  </si>
  <si>
    <t>Current assets:</t>
  </si>
  <si>
    <t>Cash and cash equivalents</t>
  </si>
  <si>
    <t>Accounts receivable, net</t>
  </si>
  <si>
    <t>Income tax receivable</t>
  </si>
  <si>
    <t>Prepaid expenses and other current assets</t>
  </si>
  <si>
    <t>Total current assets</t>
  </si>
  <si>
    <t>Property and equipment, net</t>
  </si>
  <si>
    <t>Other assets:</t>
  </si>
  <si>
    <t>Goodwill</t>
  </si>
  <si>
    <t>Intangible assets, net</t>
  </si>
  <si>
    <t>Other noncurrent assets</t>
  </si>
  <si>
    <t>Total other assets</t>
  </si>
  <si>
    <t>Total assets</t>
  </si>
  <si>
    <t>Current liabilities:</t>
  </si>
  <si>
    <t>Current maturities of debt</t>
  </si>
  <si>
    <t>Accounts payable</t>
  </si>
  <si>
    <t>Accrued expenses and other current liabilities</t>
  </si>
  <si>
    <t>Total current liabilities</t>
  </si>
  <si>
    <t>Deferred tax liabilities</t>
  </si>
  <si>
    <t>Other long-term liabilities</t>
  </si>
  <si>
    <t>Long-term debt, net of current maturities</t>
  </si>
  <si>
    <t>Preferred stock</t>
  </si>
  <si>
    <t>Total liabilities</t>
  </si>
  <si>
    <t>Commitments and contingencies</t>
  </si>
  <si>
    <t xml:space="preserve"> </t>
  </si>
  <si>
    <t>Stockholders' investment:</t>
  </si>
  <si>
    <t>Common stock</t>
  </si>
  <si>
    <t>Additional paid-in capital</t>
  </si>
  <si>
    <t>Retained deficit</t>
  </si>
  <si>
    <t>Total stockholders' investment</t>
  </si>
  <si>
    <t>Total liabilities and stockholders' investment</t>
  </si>
  <si>
    <t>Condensed Consolidated Balance Sheets (Parenthetical) - USD ($) $ in Thousands</t>
  </si>
  <si>
    <t>Statement of Financial Position [Abstract]</t>
  </si>
  <si>
    <t>Accounts receivable, net of allowances</t>
  </si>
  <si>
    <t>Accumulated depreciation</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12 Months Ended</t>
  </si>
  <si>
    <t>Sep. 30, 2017</t>
  </si>
  <si>
    <t>Dec. 31, 2015</t>
  </si>
  <si>
    <t>Income Statement [Abstract]</t>
  </si>
  <si>
    <t>Revenues</t>
  </si>
  <si>
    <t>Operating expenses:</t>
  </si>
  <si>
    <t>Purchased transportation costs</t>
  </si>
  <si>
    <t>Personnel and related benefits</t>
  </si>
  <si>
    <t>Other operating expenses</t>
  </si>
  <si>
    <t>Depreciation and amortization</t>
  </si>
  <si>
    <t>Operations restructuring costs</t>
  </si>
  <si>
    <t>Gain from sale of Unitrans</t>
  </si>
  <si>
    <t>Impairment charges</t>
  </si>
  <si>
    <t>Acquisition transaction expenses</t>
  </si>
  <si>
    <t>Total operating expenses</t>
  </si>
  <si>
    <t>Operating (loss) income</t>
  </si>
  <si>
    <t>Interest expense</t>
  </si>
  <si>
    <t>Interest expense-preferred stock</t>
  </si>
  <si>
    <t>Interest expense-debt</t>
  </si>
  <si>
    <t>Total interest expense</t>
  </si>
  <si>
    <t>Loss from debt extinguishment</t>
  </si>
  <si>
    <t>(Loss) income before income taxes</t>
  </si>
  <si>
    <t>(Benefit from) provision for income taxes</t>
  </si>
  <si>
    <t>Net (loss) income</t>
  </si>
  <si>
    <t>(Loss) earnings per share:</t>
  </si>
  <si>
    <t>Basic (in dollars per share)</t>
  </si>
  <si>
    <t>Diluted (in dollars per share)</t>
  </si>
  <si>
    <t>Weighted average common stock outstanding:</t>
  </si>
  <si>
    <t>Basic (in shares)</t>
  </si>
  <si>
    <t>Diluted (in shares)</t>
  </si>
  <si>
    <t>Consolidated Statements of Stockholders' Investment (Equity) - USD ($) $ in Thousands</t>
  </si>
  <si>
    <t>Total</t>
  </si>
  <si>
    <t>Common Stock</t>
  </si>
  <si>
    <t>Additional Paid-In Capital</t>
  </si>
  <si>
    <t>Retained Earnings (Deficit)</t>
  </si>
  <si>
    <t>Balance at Dec. 31, 2014</t>
  </si>
  <si>
    <t>Balance, shares at Dec. 31, 2014</t>
  </si>
  <si>
    <t>Issuance of common stock, net of issuance costs</t>
  </si>
  <si>
    <t>Issuance of common stock, net of issuance costs, shares</t>
  </si>
  <si>
    <t>Issuance of restricted stock units, net of taxes paid</t>
  </si>
  <si>
    <t>Issuance of restricted stock units, net of taxes paid, shares</t>
  </si>
  <si>
    <t>Issuance costs from secondary stock offering</t>
  </si>
  <si>
    <t>Share-based compensation</t>
  </si>
  <si>
    <t>Excess tax benefit on share-based compensation</t>
  </si>
  <si>
    <t>Net income (loss)</t>
  </si>
  <si>
    <t>Balance at Dec. 31, 2015</t>
  </si>
  <si>
    <t>Balance, shares at Dec. 31, 2015</t>
  </si>
  <si>
    <t>Balance at Dec. 31, 2016</t>
  </si>
  <si>
    <t>Balance, shares at Dec. 31, 2016</t>
  </si>
  <si>
    <t>Issuance of warrants</t>
  </si>
  <si>
    <t>Balance at Dec. 31, 2017</t>
  </si>
  <si>
    <t>Balance, shares at Dec. 31, 2017</t>
  </si>
  <si>
    <t>Balance at Sep. 30, 2018</t>
  </si>
  <si>
    <t>Balance, shares at Sep. 30, 2018</t>
  </si>
  <si>
    <t>Condensed Consolidated Statements of Cash Flows - USD ($) $ in Thousands</t>
  </si>
  <si>
    <t>Cash flows from operating activities:</t>
  </si>
  <si>
    <t>Adjustments to reconcile net (loss) income to net cash (used in) provided by operating activities:</t>
  </si>
  <si>
    <t>Loss on disposal of property and equipment</t>
  </si>
  <si>
    <t>Change in fair value of preferred stock</t>
  </si>
  <si>
    <t>Amortization of preferred stock issuance costs</t>
  </si>
  <si>
    <t>Adjustments to contingent purchase obligations</t>
  </si>
  <si>
    <t>Provision for bad debts</t>
  </si>
  <si>
    <t>Deferred tax (benefit) provision</t>
  </si>
  <si>
    <t>Changes in (net of acquisitions):</t>
  </si>
  <si>
    <t>Accounts receivable</t>
  </si>
  <si>
    <t>Prepaid expenses and other assets</t>
  </si>
  <si>
    <t>Accrued expenses and other liabilities</t>
  </si>
  <si>
    <t>Net cash (used in) provided by operating activities</t>
  </si>
  <si>
    <t>Cash flows from investing activities:</t>
  </si>
  <si>
    <t>Acquisition of business, net of cash acquired</t>
  </si>
  <si>
    <t>Capital expenditures</t>
  </si>
  <si>
    <t>Proceeds from sale of property and equipment</t>
  </si>
  <si>
    <t>Proceeds from sale of business</t>
  </si>
  <si>
    <t>Net cash (used in) provided by investing activities</t>
  </si>
  <si>
    <t>Cash flows from financing activities:</t>
  </si>
  <si>
    <t>Borrowings under revolving credit facilities</t>
  </si>
  <si>
    <t>Payments under revolving credit facilities</t>
  </si>
  <si>
    <t>Debt borrowings</t>
  </si>
  <si>
    <t>Debt payments</t>
  </si>
  <si>
    <t>Debt issuance cost</t>
  </si>
  <si>
    <t>Cash collateralization of letters of credit</t>
  </si>
  <si>
    <t>Payment of debt extinguishment costs</t>
  </si>
  <si>
    <t>Preferred stock issuance costs</t>
  </si>
  <si>
    <t>Proceeds from issuance of preferred stock and warrants</t>
  </si>
  <si>
    <t>Preferred stock payments</t>
  </si>
  <si>
    <t>Proceeds from issuance of common stock, net of issuance costs</t>
  </si>
  <si>
    <t>Payment of capital lease obligation</t>
  </si>
  <si>
    <t>Proceeds from insurance premium financing</t>
  </si>
  <si>
    <t>Payments on insurance premium financing</t>
  </si>
  <si>
    <t>Net cash (used in) provided by financing activities</t>
  </si>
  <si>
    <t>Net (decrease) increase in cash and cash equivalents</t>
  </si>
  <si>
    <t>Cash and cash equivalents:</t>
  </si>
  <si>
    <t>Beginning of period</t>
  </si>
  <si>
    <t>End of period</t>
  </si>
  <si>
    <t>Supplemental cash flow information:</t>
  </si>
  <si>
    <t>Cash paid for interest</t>
  </si>
  <si>
    <t>Cash (refunds from) paid for income taxes, net</t>
  </si>
  <si>
    <t>Non-cash sale of business</t>
  </si>
  <si>
    <t>Non-cash capital leases and other obligations to acquire assets</t>
  </si>
  <si>
    <t>Non-cash contingent purchase obligation</t>
  </si>
  <si>
    <t>Capital expenditures, not yet paid</t>
  </si>
  <si>
    <t>Organization, Nature of Business and Significant Accounting Policies</t>
  </si>
  <si>
    <t>Organization, Consolidation and Presentation of Financial Statements [Abstract]</t>
  </si>
  <si>
    <t xml:space="preserve">1. Organization, Nature of Business and Significant
Accounting Policies
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serves customers throughout North America and
provides the following services: air and ground expedite;
over-the-road pick-up
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except as noted below with respect to the change in
accounting principle, the change in segments, and the restructuring
charges described in Note 14, these financial statements include
all adjustments, consisting only of normal recurring adjustments,
necessary for a fair presentation of the operations for the interim
periods presented. Interim results are not necessarily indicative
of results for a full year.
Change in Accounting Principle On January 1, 2018, the Company adopted
Accounting Standards Update (“ASU”) No. 2014-09, No. 2015-14, No. 2016-08 2016-08”), 2016-08,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Company’s
previous revenue recognition policies. The Company determined that certain transactions
with customers required a change in the timing of when revenue and
related expense is recognized. The guidance was applied only to
contracts that were not completed at the date of initial adoption.
The Company elected the modified retrospective method which
required a cumulative adjustment to retained earnings instead of
retrospectively adjusting prior periods. The Company recorded a
$0.9 million benefit to opening retained earnings as of
January 1, 2018 for the cumulative impact of adoption related
to the recognition of in-transit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
Revenue Recognition (effective January 1, 2018) The Company’s revenues are primarily derived
from transportation services which includes providing freight and
carrier services both domestically and internationally via land,
air, and sea. The Company disaggregates revenue among its three
segments, TES, LTL and Ascent, as presented in Note 13.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purchased transportation costs.
New Accounting Pronouncements In February 2016, the FASB issued ASU No. 2016-02, right-of-use right-of-use right-to-use In October 2016, the FASB issued ASU No. 2016-16, 2016-16”). 2016-16, 2016-16, 2016-16 2016-16
Revisions to Previously Issued Condensed Consolidated Financial
Statements Subsequent to the issuance of the condensed
consolidated financial statements for the interim period ended
September 30, 2018, management identified an immaterial error
related to the financing of insurance premiums, resulting in an
understatement of prepaid expenses and other current assets and of
accrued expenses and other current liabilities in the amount of
$15.9 million. There was no impact on the unaudited condensed
consolidated statement of operations. The following table summarizes the impact of the
immaterial error on select unaudited condensed statement of cash
flows line items for the nine months ended September 30, 2018
(in thousands):
As previously Adjustment As revised
Cash flows from operating activities:
Changes in:
Prepaid expenses and other assets $ (15,636 ) $ 1,882 $ (13,754 )
Accrued expenses and other liabilities 10,274 (13,412 ) (3,138 )
Net cash provided by (used in) operating activities $ 9,547 $ (11,530 ) $ (1,983 )
Cash flows from financing activities:
Proceeds from insurance premium financing $
— $ 17,782 $ 17,782
Payments on insurance premium financing
— (6,252 ) (6,252 )
Net cash provided by (used in) financing activities $ (9,624 ) 11,530 $ 1,906 </t>
  </si>
  <si>
    <t>1.
Organization, Nature of Business and Significant
Accounting Policies
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operates an air and ground expedite and
scheduled truckload operating group which serves customers
throughout North America, an intermodal services operating group, a
temperature controlled truckload operating group, and other
truckload and logistics operations. Within its LTL segment, the
Company operates service centers, complemented by relationships
with numerous pick-up
Principles of Consolidation
The accompanying audited consolidated financial statements have
been prepared pursuant to the rules and regulations of the United
States Securities and Exchange Commission (“SEC”). All
intercompany balances and transactions have been eliminated in
consolidation. In the Company’s opinion, these financial
statements include all adjustments, consisting only of normal
recurring adjustments, necessary for a fair presentation of the
operations for the periods presented.
The Company owns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and loss of CML.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 .
Change in Accounting Principle
On January 1, 2017, the Company adopted Accounting Standards
Update (“ASU”) No. 2016-09,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Accounts Receivable and Related Reserves
Accounts receivable represent trade receivables from customers and
are stated net of an allowance for doubtful accounts of
approximately $10.9 million and $18.6 million as of
December 31, 2017 and 2016, respectively. Management estimates
the portion of accounts receivable that will not be collected and
accounts are written off when they are determined to be
uncollectible. Accounts receivable are uncollateralized and are
generally due 30 to 60 days from the invoice date.
The rollforward of the allowance for doubtful accounts is as
follows (in thousands):
Year Ended December 31,
2017 2016 2015
Beginning balance $ 18,573 $ 14,026 $ 10,775
Divestiture of Unitrans (91 )
—
—
Provision, charged to expense 5,964 5,127 4,816
Write-offs, less recoveries (13,555 ) (580 ) (1,565 )
Ending balance $ 10,891 $ 18,573 $ 14,026
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40 years
Computer equipment and software 3-10
Office equipment, furniture, and fixtures 3-10
Dock, warehouse, and other equipment 5-7
Tractors and trailers 3-15
Aircraft fleet and spare parts 3-8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Costs incurred to develop software for internal use are capitalized
and amortized over the estimated useful life of the software. Costs
related to maintenance of internal-use
Spare Parts for Aircraft Fleet
Spare parts for aircraft fleet are categorized into several
categories: rotables, repairables, expendables, and materials and
supplies. Rotable and repairable spare parts for aircraft fleet are
typically significant in value, can be repaired and re-used,
Goodwill and Other Intangible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two-step non-cash
Intangible assets consist primarily of definite lived customer
relationships. The customer relationships intangible assets are
amortized over their estimated five to 12-year
Fair Value Measurement
The estimated fair value of the Company’s debt approximated
its carrying value as of December 31, 2017 and 2016 as the
debt facilities as of such dates bore interest based on prevailing
variable market rates and as such were categorized as a
Level 2 in the fair value hierarchy as defined in Note 7.
The Company has elected to measure the value of its preferred stock
using the fair value method. The fair value of the preferred stock
is the estimated amount that would be paid to redeem the liability
in an orderly transaction between market participants at the
measurement date. The significant inputs used to determine the fair
value are unobservable and require significant management judgment
or estimation and as such were categorized as a Level 3 in the
fair value hierarchy. See Note 7 for more information on how
the Company determines the fair value of its preferred stock.
Issuance Costs
Debt issuance costs represent costs incurred in connection with the
issuance of the Company’s debt. Issuance costs associated
with the Company’s debt are capitalized and amortized over
the expected maturity of the financing agreements using the
effective interest rate method. Unamortized debt issuance costs
have been classified as a reduction to debt in the consolidated
balance sheets.
Issuance costs incurred in connection with the issuance of the
Company’s preferred stock have been expensed as incurred and
are reflected in interest expense—preferred stock.
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The amount of costs
recognized for performance restricted stock units over the vesting
period is dependent on the Company meeting the pre-establish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U.S. federal tax rate reduction from 35% to
21% (pursuant to the Tax Cuts and Jobs Act enacted on
December 22, 2017) was recognized in (benefit from) provision
for income taxes in 2017.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in accordance with ASC
740 on the basis of a two-step more-likely-than-not
Revenue Recognition
TES revenue is recorded when all of the following have occurred: an
agreement of sale exists; pricing is fixed or determinable;
delivery has occurred; an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uses a
percentage of services completed method to recognize revenue, which
results in an allocation of revenue between reporting periods based
on the distinctive phases of each LTL transaction completed in each
reporting period, with expenses recognized as incurred. The Company
believes that this is the most appropriate method for LTL revenue
recognition based on the multiple distinct phases of a typical LTL
transaction, which is in contrast to the single phase of a typical
TES transaction.
Ascent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Ascent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
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New Accounting Pronouncements
In May 2014, the Financial Accounting Standards Board
(“FASB”) issued ASU No. 2014-09 2014-09”), No. 2015-14, No. 2016-08 2016-08”), 2016-08, 2014-09 2016-08 10-Q
In February 2016, the FASB issued ASU No. 2016-02, 2016-02”), right-of-use right-of-use right-to-use 2016-02
In August 2016, the FASB issued ASU No. 2016-15, 2016-15”), 2016-15 2016-15 2016-15
In October 2016, the FASB issued ASU No. 2016-16, 2016-16”), 2016-16, 2016-16 2016-16
In January 2017, the FASB issued ASU No. 2017-04, 2017-04”), 2017-04 tax-deductible 2017-04</t>
  </si>
  <si>
    <t>Property and Equipment</t>
  </si>
  <si>
    <t>Property, Plant and Equipment [Abstract]</t>
  </si>
  <si>
    <t>2.
Property and Equipment
Property and equipment consisted of the following as of
December 31 (in thousands):
2017 2016
Land $ 3,785 $ 3,189
Buildings and leasehold improvements 18,625 18,520
Computer equipment and software 55,793 47,313
Office equipment, furniture, and fixtures 5,035 6,250
Dock, warehouse, and other equipment 9,259 8,852
Tractors and trailers 144,260 147,015
Aircraft fleet and rotable spare parts 29,827 29,171
Property and equipment, gross 266,584 260,310
Less: Accumulated depreciation (107,037 ) (88,453 )
Property and equipment, net $ 159,547 $ 171,857
As of December 31, 2017, $10.9 million of assets not yet
placed into service have been included in the line items above.
Property and equipment Depreciation expense was $28.5 million,
$29.6 million, and $23.2 million for the years ended
December 31, 2017, 2016, and 2015, respectively.</t>
  </si>
  <si>
    <t>Acquisitions and Divestitures</t>
  </si>
  <si>
    <t>Business Combinations [Abstract]</t>
  </si>
  <si>
    <t>3.
Acquisitions and Divestitures
On July 28, 2015, the Company acquired all of the outstanding
partnership interests of Stagecoach Cartage and Distribution LP
(“Stagecoach”) for the purpose of expanding its
presence within the TES segment. Cash consideration paid was
$32.3 million. The acquisition was financed with borrowings
under the Company’s credit facility. The Stagecoach purchase
agreement called for contingent consideration in the form of a
contingent purchase obligation capped at $5.0 million. The
former owners of Stagecoach were entitled to receive a payment
equal to the amount by which Stagecoach’s operating income
before depreciation and amortization, as defined in the purchase
agreement, exceeded $7.0 million for the twelve-month periods
ending July 31, 2016, 2017, 2018, and 2019. Approximately
$4.1 million was recorded as a contingent purchase obligation
on the opening balance sheet. The Company paid $1.7 million of
the contingent purchase obligation in the fourth quarter of 2016.
Based on future expected earnings, the Company did not expect to
pay any additional contingent purchase obligation and recorded an
adjustment to write-off
On September 15, 2017, the Company completed the sale of its
wholly-owned subsidiary Unitrans, Inc. (“Unitrans”).
The Company received net proceeds of $88.5 million and
recognized a gain of $35.4 million. Proceeds from the sale
were used primarily to redeem a portion of the Series E Preferred
Stock and to provide funding for operations. The results of
operations and financial condition of Unitrans have been included
in the Company’s consolidated financial statements within the
Company’s Ascent segment until the date of sale. The
divestiture of Unitrans did not meet the criteria for being
classified as a discontinued operation and, accordingly, its
results are presented within continuing operations. Unitrans
contributed $5.8 million, $8.0 million and
$8.6 million of income before taxes for the years ended
December 31, 2017, 2016 and 2015, respectively.</t>
  </si>
  <si>
    <t>Goodwill and Intangible Assets</t>
  </si>
  <si>
    <t>Goodwill and Intangible Assets Disclosure [Abstract]</t>
  </si>
  <si>
    <t>3. Goodwill and Intangible Assets Goodwill represents the excess of the purchase
price of all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the fair value of
the reporting units. Future declines in the overall market value of
the Company’s stock may also result in a conclusion that the
fair value of one or more reporting units has declined below its
carrying value. The Company has four reporting units for its three
segments: one reporting unit for its TES segment; one reporting
unit for its LTL segment; and two reporting units for its Ascent
segment, which are the Domestic and International Logistics
reporting unit and the Warehousing &amp; Consolidation
reporting unit. In connection with the change in segments as
indicated in Note 1, the Company reallocated $5.8 million of
goodwill between the TES and Ascent segments. In connection with the change in segments, the
Company conducted an impairment analysis as of January 1, 2018
and determined there was no impairment. The Company conducted its
annual goodwill impairment analysis for each of its four reporting
units as of July 1, 2018 and determined that the fair values
of the TES, Domestic and International Logistics, and
Warehousing &amp; Consolidation reporting units exceeded their
respective carrying values by 5.1%, 12.8%, and 112.2%,
respectively; thus no impairment was indicated for these reporting
units. The following is a breakdown of the Company’s
goodwill as of September 30, 2018 by segment (in
thousands):
TES LTL Ascent Total
Goodwill $ 92,926 $
— $ 171,900 $ 264,826
In connection with the change in segments as
indicated in Note 1, the Company reallocated $25.1 million of
accumulated goodwill impairment between the TES and Ascent
segments. The following is a breakdown of the Company’s
accumulated goodwill impairment losses as of September 30,
2018 by segment (in thousands):
TES LTL Ascent Total
Accumulated goodwill impairment charges $ 132,408 $ 197,312 $ 46,763 $ 376,483
Intangible assets consist primarily of customer
relationships acquired from business acquisitions. In connection
with the change in segments as indicated in Note 1, the Company
reallocated net intangible assets of $0.3 million between the
TES and Ascent segments. Intangible assets as of September 30, 2018 and
December 31, 2017 were as follows (in thousands):
September 30, 2018 December 31, 2017
Gross Carrying Amount Accumulated Amortization Net Carrying Value Gross Carrying Amount Accumulated Amortization Net Carrying Value
TES $ 55,008 $ (21,863 ) $ 33,145 $ 55,008 $ (18,470 ) $ 36,538
LTL 2,498 (1,884 ) 614 2,498 (1,748 ) 750
Ascent 27,152 (16,635 ) 10,517 27,152 (14,792 ) 12,360
Total $ 84,658 $ (40,382 ) $ 44,276 $ 84,658 $ (35,010 ) $ 49,648
The customer relationships intangible assets are
amortized over their estimated useful lives, ranging from five to
12 years. Amortization expense was $1.8 million and
$2.0 million for the three months ended September 30,
2018 and 2017, respectively. Amortization expense was
$5.4 million and $6.1 million for the nine months ended
September 30, 2018 and 2017, respectively. Estimated
amortization expense for each of the next five years based on
intangible assets as of September 30, 2018 is as follows (in
thousands):
Remainder 2018 $ 1,751
2019 6,819
2020 6,447
2021 6,265
2022 5,826
Thereafter 17,168
Total $ 44,276</t>
  </si>
  <si>
    <t>4.
Goodwill and Intangible Asset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The Company has four reporting units for its three segments: one
reporting unit for its TES segment; one reporting unit for its LTL
segment; and two reporting units for its Ascent segment, which are
the Ascent reporting unit and the Warehousing &amp;
Consolidation reporting unit. The Company conducted its goodwill
impairment analysis for each of its four reporting units at
July 1, 2017 and determined that no impairment had occurred,
as each reporting unit’s fair value exceeded the carrying
value.
The sale of Unitrans, which was included in the Ascent reporting
unit, reduced the Ascent reporting unit’s goodwill and gross
carrying amount of intangible asset balances by $42.8 million
and $12.0 million, respectively, resulting in an incremental
impairment analysis on the remaining net assets of the Ascent
reporting unit. The Company evaluated the remaining carrying value
of the Ascent reporting unit and compared it to the fair value of
the remaining businesses in the Ascent reporting unit. As a result
of this evaluation, the Company determined the carrying value
exceeded the fair value and recorded a $4.4 million impairment
charge in the third quarter of 2017.
As a result of the first step of the Company’s goodwill
impairment analysis as of July 1, 2016, the Company determined
that the fair value of the Ascent reporting unit exceeded its
carrying value by 8.4%; thus, no impairment was indicated for this
reporting unit. However, resulting from a combination of the
weakened environment, the inability to meet forecast results, and
the lower share price, the Company determined that the fair value
of the TES, LTL, and Warehousing &amp; Consolidation reporting
units were less than their respective carrying values, requiring
the Company to perform the second step of the goodwill impairment
analysis for its TES, LTL, and Warehousing &amp; Consolidation
reporting units. The Company completed the second step of the
goodwill impairment analysis for its TES, LTL, and
Warehousing &amp; Consolidation reporting units and recorded
in the third quarter of 2016 non-cash
In connection with the change in segments as indicated in Note 1,
the Company reallocated goodwill between the TES and Ascent
segments of $30.9 million as of December 31, 2015 and
$5.8 million as of December 31, 2016 and 2017. The
following is a rollforward of goodwill from December 31, 2015
to December 31, 2017 by segment (in thousands):
TES LTL Ascent Total
Goodwill balance as of December 31, 2015 $ 223,992 $ 197,312 $ 261,506 $ 682,810
Adjustments to goodwill for purchase accounting 1,812
—
— 1,812
Goodwill impairment charges (132,408 ) (197,312 ) (42,361 ) (372,081 )
Goodwill balance as of December 31, 2016 $ 93,396 $
— $ 219,145 $ 312,541
Adjustments to goodwill for purchase accounting (470 )
—
— (470 )
Adjustments to goodwill for sale of Unitrans
—
— (42,843 ) (42,843 )
Goodwill impairment charges
—
— (4,402 ) (4,402 )
Goodwill balance as of December 31, 2017 $ 92,926 $
— $ 171,900 $ 264,826
In connection with the change in segments as indicated in Note 1,
the Company reallocated $25.1 million of impairment charges
between the TES and Ascent segments in 2016. The following is a
breakdown of the Company’s accumulated goodwill impairment
losses from January 1, 2016 to December 31, 2017 by
segment (in thousands):
TES LTL Ascent Total
Balance as of January 1, 2016 $
— $
— $
— $
—
Impairment charges in 2016 132,408 197,312 42,361 372,081
Impairment charges in 2017
—
— 4,402 4,402
Balance as of December 31, 2017 $ 132,408 $ 197,312 $ 46,763 $ 376,483
Intangible assets consist primarily of customer relationships
acquired from business acquisitions. In connection with the change
in segments as indicated in Note 1, Company reallocated net
intangible assets between the TES and Ascent segments of
$0.4 million and $0.3 million as of December 31,
2016 and 2017, respectively. Intangible assets were as follows as
of December 31 (in thousands):
2017 2016
Gross Carrying Amount Accumulated Amortization Net Carrying Value Gross Carrying Amount Accumulated Amortization Net Carrying Value
TES $ 55,008 $ (18,470 ) $ 36,538 $ 54,248 $ (13,250 ) $ 40,998
LTL 2,498 (1,748 ) 750 1,358 (1,083 ) 275
Ascent 27,152 (14,792 ) 12,360 39,152 (14,876 ) 24,276
Total intangible assets $ 84,658 $ (35,010 ) $ 49,648 $ 94,758 $ (29,209 ) $ 65,549
Amortization expense was $9.2 million, $8.6 million, and
$8.4 million for the years ended December 31, 2017, 2016,
and 2015, respectively. In the fourth quarter of 2016, the Company
decided to shut down one of its TES business operations due to the
significant decline in volume resulting from the loss of a
significant customer. The Company reviewed the customer
relationship intangible associated with the business operation,
considered the decline in volumes, determined the customer
relationship intangible was impaired, and recorded an impairment
charge of $1.6 million in 2016. The Company identified
indicators of impairment with certain other business operations and
performed the required impairment analysis, but no impairment was
identified.
Estimated amortization expense for each of the next five years
based on intangible assets as of December 31, 2017 is as
follows (in thousands):
Amount
Year Ending:
2018 $ 7,123
2019 6,819
2020 6,447
2021 6,265
2022 5,525
Thereafter 17,469
Total $ 49,648</t>
  </si>
  <si>
    <t>Debt</t>
  </si>
  <si>
    <t>Debt Disclosure [Abstract]</t>
  </si>
  <si>
    <t>4. Debt Debt as of September 30, 2018 and
December 31, 2017 consisted of the following (in
thousands):
September 30, 2018 December 31, 2017
Revolving credit facility $ 122,128 $ 147,037
Term loans 40,130 55,858
Total debt $ 162,258 $ 202,895
Less: Debt issuance costs and discount (2,929 ) (3,485 )
Total debt, net of debt issuance costs and discount 159,329 199,410
Less: Current maturities (10,088 ) (9,950 )
Total debt, net of current maturities $ 149,241 $ 189,460
On July 21, 2017, the Company entered into the
Asset-Based Lending Facility with BMO Harris Bank, N.A. and certain
other lenders (the “ABL Facility”). The Company used
the initial proceeds from the ABL Facility for working capital
purposes and to redeem all of the outstanding shares of its Series
F Preferred Stock. The ABL Facility matures on July 21,
2022. The ABL Facility consists of a:
•
$200.0 million asset-based revolving line of
credit, of which $20.0 million may be used for swing line
loans and $30.0 million may be used for letters of credit;
•
$56.8 million term loan facility; and
•
$35.0 million asset-based facility available
to finance future capital expenditures, which was subsequently
terminated before being utilized.
Principal on the term loan facility is due in
quarterly installments commencing on March 31, 2018.
Borrowings under the ABL Facility are secured by substantially all
of the assets of the Company. Borrowings under the ABL Facility
bear interest at either the (a) LIBOR Rate (as defined in the
credit agreement) plus an applicable margin in the range of 1.5% to
2.25%, or (b) the Base Rate (as defined in the credit
agreement) plus an applicable margin in the range of 0.5% to 1.25%.
The ABL Facility contains a minimum fixed charge coverage ratio
financial covenant that must be maintained when excess availability
falls below a specified amount. The ABL Facility also provides for
the issuance of up to $30.0 million in letters of credit. As
of September 30, 2018, the Company had outstanding letters of
credit totaling $14.4 million. As of September 30, 2018,
total availability under the ABL Facility was $42.2 million
but the Company could not draw more than $22.2 million as of
that date to maintain at least $20.0 million of Adjusted
Excess Availability in order to avoid the commencement of a Fixed
Charge Trigger Period. In addition, the ABL Facility contains
negative covenants limiting, among other things, additional
indebtedness, transactions with affiliates, additional liens, sales
of assets, dividends, investments and advances, prepayments of
debt, mergers and acquisitions, and other matters customarily
restricted. The ABL Facility also contains customary events of
default, including payment defaults, breaches of representations
and warranties, covenant defaults, events of bankruptcy and
insolvency, failure of any guaranty or security document supporting
the credit agreement to be in full force and effect, and a change
of control of the Company’s business. On December 15, 2017, the Company entered into
a First Amendment to the ABL Facility. Pursuant to the First
Amendment the ABL Facility was amended to (i) reduce the
maximum borrowing amount under the revolving line of credit by
$15.0 million and (ii) terminate the asset-based facility
available to finance future capital expenditures. On January 30, 2018, the Company entered into
a Second Amendment to the ABL Facility. Pursuant to the Second
Amendment the ABL Facility was further amended to, among other
things: (i) permit the Company to enter into an investment
agreement with Elliott providing for the issuance of up to
$52.5 million of preferred stock; and (ii) increase the
applicable margin related to the term loan facility to LIBOR Rate
plus 2.25% or Base Rate plus 1.25%. On March 14, 2018, the Company entered into a
Third Amendment to the ABL Facility. Pursuant to the Third
Amendment the ABL Facility was further amended to, among other
things: (i) extend the date for delivery of the
Company’s consolidated financial statements for the first
three quarters of 2017 (unaudited) until April 30, 2018;
(ii) extend the date for delivery of the Company’s
consolidated financial statements for fiscal year 2017 (audited)
until June 30, 2018; (iii) expand the permitted amount of
capital leases and purchase money indebtedness from
$35.0 million to $60.0 million; (iv) require us to
pay for a new appraisal to be conducted by the administrative agent
for the equipment pledged for the term loan within 60 days;
(v) establish an additional availability reserve; and
(vi) impose certain collateral reporting requirements. On August 3, 2018, the Company entered into a
Fourth Amendment to the ABL Facility. Pursuant to the Fourth
Amendment the ABL Facility was further amended to, among other
things, reduce the amount of proceeds from the third tranche under
the Series E-1 On September 19, 2018, the Company entered
into a Fifth Amendment to the ABL Facility. Pursuant to the Fifth
Amendment the lenders waived: (i) an Event of Default that
arose under Section 9.01(b) of the ABL Facility due to
(a) a Fixed Charge Trigger Period commencing as of
September 6, 2018, and (b) the Consolidated Fixed Charge
Coverage Ratio, determined on a Pro Forma Basis as of July 31,
2018, which is the last day of the Measurement Period most recently
ended prior to September 6th and 7th of 2018, being less
than 1.00 to 1.00; and (ii) the Dominion Trigger Period and
the Reporting Trigger Period for the period commencing on
September 6, 2018 and ending on September 19, 2018.
Pursuant to the Fifth Amendment, the ABL Facility was further
amended to, among other things: (i) extend the time period
during which the Company is permitted to issue
Series E-1 E-1
Prior to the ABL Facility, the Company had senior
debt that was comprised of a revolving line of credit and a term
loan. The senior debt was paid off with the issuance of preferred
stock on May 2, 2017. In connection with
the pay-off, The Company also has certain equipment and a
building classified as capital leases. The Company’s
obligation under these capital leases was $30.0 million and
$9.6 million as of September 30, 2018 and
December 31, 2017, respectively.</t>
  </si>
  <si>
    <t>5.
Debt
The Company’s debt consisted of the following at
December 31 (in thousands):
2017 2016
ABL Facility:
Revolving credit facility $ 147,037 $
—
Term loan 55,858
—
Total ABL Facility $ 202,895 $
—
Senior debt:
Revolving credit facility $
— $ 172,700
Term loans
— 277,750
Total senior debt $
— $ 450,450
Less: Debt issuance costs and discount (3,485 ) (4,861 )
Total debt, net of debt issuance costs and discount 199,410 445,589
Less: Current maturities (9,950 ) (445,589 )
Total debt, net of current maturities $ 189,460 $
—
Maturities for each of the next five years based on debt as of
December 31, 2017 are as follows (in thousands)
Amount
Year Ending:
2018 $ 9,950
2019 9,952
2020 9,954
2021 9,955
2022 163,084
Total $ 202,895
ABL Facility
On July 21, 2017, the Company entered into the Asset-Based
Lending (“ABL”) Facility with BMO Harris Bank, N.A. and
certain other lenders (the “ABL Facility”). The Company
used the initial proceeds from the ABL Facility for working capital
purposes and to redeem all of the outstanding shares of its Series
F Preferred Stock. The ABL Facility matures on July 21,
2022.
The ABL Facility consists of a:
•
$200.0 million asset-based revolving line of
credit, of which $20.0 million may be used for swing line
loans and $30.0 million may be used for letters of credit;
•
$56.8 million term loan facility; and
•
$35.0 million asset-based facility available to
finance future capital expenditures, which was subsequently
terminated before being utilized.
The Company initially borrowed $141.7 million under the
revolving line of credit and $56.8 million under the term loan
facility. Principal on the term loan facility is due in quarterly
installments commencing on March 31, 2018. Borrowings under
the ABL Facility are secured by substantially all of the assets of
the Company. Borrowings under the ABL Facility bear interest at
either the (a) LIBOR Rate (as defined in the credit agreement)
plus an applicable margin in the range of 1.5% to 2.25%, or
(b) the Base Rate (as defined in the credit agreement) plus an
applicable margin in the range of 0.5% to 1.25%. The ABL Facility
contains a minimum fixed charge coverage ratio financial covenant
that must be maintained when excess availability falls below a
specified amount. The ABL Facility also provides for the issuance
of up to $30.0 million in letters of credit. As of
December 31, 2017, the Company had outstanding letters of
credit totaling $17.4 million. In addition, the ABL Facility
contains negative covenants limiting, among other things,
additional indebtedness, transactions with affiliates, additional
liens, sales of assets, dividends, investments and advances,
prepayments of debt, mergers and acquisitions, and other matters
customarily restricted. The ABL Facility also contains customary
events of default, including payment defaults, breaches of
representations and warranties, covenant defaults, events of
bankruptcy and insolvency, failure of any guaranty or security
document supporting the credit agreement to be in full force and
effect, and a change in control of the Company’s
business.
On December 15, 2017, the Company entered into a First
Amendment to the ABL Facility. Pursuant to the First Amendment the
ABL Facility was amended to (i) reduce the maximum borrowing
amount under the revolving line of credit by $15.0 million and
(ii) terminate the asset-based facility available to finance
future capital expenditures.
On January 30, 2018, the Company entered into a Second
Amendment to the ABL Facility and on March 14, 2018, the
Company entered into a Third Amendment to the ABL Facility. See
Note 16 for additional information regarding both Amendments to the
ABL Facility.
Senior Debt
On September 24, 2015, the Company entered into a sixth
amended and restated credit agreement (the “credit
agreement”) with U.S. Bank and other lenders, which increased
the revolving credit facility to $400.0 million and the term
loan to $300.0 million. The credit facility had a maturity
date of July 9, 2019. Principal on the term loan was due in
quarterly installments of $3.8 million. On June 17, 2016,
the Company entered into a Consent, Waiver, and First Amendment
(the “Amendment”) to the credit agreement. Pursuant to
the Amendment, the Company, among other things, reduced the
revolving line of credit under the senior credit facility from a
maximum aggregate amount of $400.0 million to
$300.0 million. The Company further reduced the revolving line
of credit under the senior credit facility to $250.0 million
pursuant to a Waiver entered into on November 14, 2016.
The credit agreement was collateralized by all assets of the
Company and contained certain financial covenants, including a
maximum cash flow leverage ratio and a minimum fixed charge
coverage ratio. The Company was not in compliance with its debt
covenants for the year ended December 31, 2016 and,
accordingly, the Company’s senior debt was classified as
current on its consolidated balance sheets.
The senior debt was paid off with the proceeds from the issuance of
preferred stock on May 2, 2017. See Note 6 for further
information on the Company’s issuance of preferred stock. In
connection with the pay-off
Capital Lease Obligations
The Company has a building and certain equipment classified as
capital leases. As of December 31, 2017, the gross property
and equipment value of capital lease assets was $14.1 million.
The following is a schedule of future minimum lease payments under
the capital leases with the present value of the net minimum lease
payments as of December 31, 2017 (in thousands):
Amount
Year Ending:
2018 $ 2,809
2019 3,417
2020 1,897
2021 1,896
2022 158
Total minimum lease payments 10,177
Less: amount representing interest (612 )
Present value of net minimum lease payments (1) $ 9,565
(1)
Reflected in the consolidated balance sheets as
$2.4 million of accrued expenses and other current liabilities
and $7.2 million of other long-term liabilities.</t>
  </si>
  <si>
    <t>Preferred Stock</t>
  </si>
  <si>
    <t>Preferred Stock [Abstract]</t>
  </si>
  <si>
    <t>5. Preferred Stock Preferred stock as of as of September 30, 2018
and December 31, 2017 consisted of the following (in
thousands):
September 30, 2018 December 31, 2017
Preferred stock:
Series B Preferred $ 187,190 $ 146,649
Series C Preferred 94,358 76,096
Series D Preferred 1,159 6,672
Series E Preferred 43,387 33,900
Series E-1 42,673
—
Total Preferred stock $ 368,767 $ 263,317
The preferred stock is mandatorily redeemable and,
as such, is presented as a liability on the condensed consolidated
balance sheets. At each preferred stock dividend payment date, the
Company has the option to pay the accrued dividends in cash or to
defer them. Deferred dividends earn dividend income consistent with
the underlying shares of preferred stock. The Company has elected
to measure the value of its preferred stock using the fair value
method. Under the fair value method, issuance costs are expensed as
incurred. On March 1, 2018, the Company entered into the
Series E-1 E-1 E-1 E-1 Series E-1 Series E-1 Series E-1 E-1 E-1 E-1 E-1 E-1 E-1 E-1 E-1 Certain terms of the
Series E-1 Rank E-1
Liquidation Value E-1 E-1 Dividends E-1 E-1 E-1 E-1 plus plus E-1 Redemption at Maturity E-1 E-1 Optional Redemption E-1 E-1 E-1 E-1 E-1 Change of Control E-1 E-1 E-1 E-1 E-1 Voting E-1 E-1
Certain Terms of the Preferred Stock
Series B Series C Series D Series E
Series E-1
Shares at $0.01 Par Value at Issuance 155,000 55,000 100 90,000 35,728
Shares Outstanding at September 30, 2018 155,000 55,000 100 37,500 35,728
Price per Share $1,000 $1,000 $1.00 $1,000 $1,000/$960
Dividend Rate Adjusted LIBOR + 3.00% + Additional
Rate (4.75-12.50%) Adjusted LIBOR + 3.00% + Additional
Rate (4.75-12.50%) Right to participate equally and ratably in all
cash dividends paid on common stock. Adjusted LIBOR + 5.25% + Additional Rate (8.50%).
Additional 3.00% upon certain triggering events. Adjusted LIBOR + 5.25% + Additional Rate (8.50%).
Additional 3.00% upon certain triggering events.
Dividend Rate at September 30, 2018 17.573% 17.573% N/A 15.823% 15.823%
Redemption Term 8 Years 8 Years 8 Years 6 Years 6 Years
Redemption Rights
From Closing Date:
12-24
24-36 65% premium (subject to stock movement)
From Closing Date:
0-12
12-24
From Closing Date:
0-12
12-24 In connection with the repurchase of the Series F
Preferred Stock and repurchase of a portion of the Series E
Preferred Stock in the third quarter of 2017, the Company recorded
a loss of $6.0 million reported in loss from debt
extinguishment in the statement of operations. The Company incurred $1.1 million of issuance
costs for the nine months ended September 30, 2018, associated
with the issuance of the Series E-1</t>
  </si>
  <si>
    <t>6.
Preferred Stock
Preferred stock as of December 31 consisted of the following
(in thousands):
2017 2016
Preferred stock:
Series B Preferred $ 146,649 $
—
Series C Preferred 76,096
—
Series D Preferred 6,672
—
Series E Preferred 33,900
—
Total Preferred stock $ 263,317 $
—
Preferred Stock
On May 1, 2017, the Company entered into an Investment
Agreement (“Investment Agreement”), which closed on
May 2, 2017, with affiliates of Elliott Management Corporation
(“Elliott”), pursuant to which the Company issued and
sold shares of its preferred stock and issued warrants to Elliott
for an aggregate purchase price of $540.5 million. The
proceeds of the sale of the preferred stock were used to pay off
and terminate the Company’s senior credit facility and to
provide working capital to support the Company’s operations
and future growth.
The Company made certain customary representations and warranties
and agreed to certain covenants, including agreeing to use
reasonable best efforts to enter into, within 90 days following the
closing date, an asset based lending facility (the earlier of
(i) the date of such entry and (ii) the expiration of
such 90-day
From the closing date until the Refinancing Date, the Company
agreed to pay Elliott a daily payment in an amount equal to
$33,333.33 per calendar day (which amount accrued daily and was
payable monthly in arrears). On July 21, 2017, the Company
entered into the ABL Facility (which was deemed to be the
“New ABL Facility” under the Investment Agreement) and
used the initial proceeds from the ABL Facility for working capital
purposes and to redeem all of the outstanding shares of the Series
F Preferred Stock.
The preferred stock is mandatorily redeemable and, as such, is
presented as a liability on the consolidated balance sheets. The
Company has elected to measure the value of its preferred stock
using the fair value method. Under the fair value method, issuance
costs are expensed as incurred. The Company incurred
$16.1 million of issuance costs associated with the preferred
stock for the year ended December 31, 2017, which are
reflected in interest expense - preferred stock. The fair value of
the preferred stock increased by $18.4 million during the year
ended December 31, 2017, which is reflected in interest
expense—preferred stock.
In connection with the repurchase of the Series F Preferred Stock
and repurchase of a portion of the Series E Preferred Stock, the
Company recorded a loss of $6.1 million reported in loss from
debt extinguishment.
On March 1, 2018, the Company entered into the Series
E-1 E-1 E-1 E-1 E-1 E-1 E-1 E-1 E-1 E-1 E-1
Certain Terms of the Preferred Stock
Series B Series C Series D Series E Series F
Shares at $0.01 Par Value at Issuance 155,000 55,000 100 90,000 240,500
Shares Outstanding at December 31, 2017 155,000 55,000 100 37,500 —
Price / Share $1,000 $1,000 $1.00 $1,000 $1,000
Dividend Rate Adjusted LIBOR + Rate (4.75-12.50%) Adjusted LIBOR + Rate (4.75-12.50%) Right to participate Adjusted LIBOR + Adjusted LIBOR +
Dividend Rate at December 31, 2017 16.737% 16.737% n/a 14.987% n/a
Redemption Term 8 Years 8 Years 8 Years 6 Years 6 Years
Redemption Rights From Closing Date: 12-24 months: 105% 24-36 65% premium From Closing Date: 0-12 months: 106.5% 12-24 months: 103.5% (a) Refinancing Date: From Closing Date Date-12 months: 106.5% 12-24
Redemption rights are at the option of the Company or, upon a
change in control, at the option of the holder. The holders of
Series C Preferred Stock and Series D Preferred Stock have the
right to participate equally and ratably with holders of common
stock in all cash dividends paid on shares of common stock.
At each preferred stock dividend payment date, the Company has the
option to pay the accrued dividends in cash or to defer them.
Deferred dividends earn dividend income consistent with the
underlying shares of preferred stock.
Other Terms of the Preferred Stock
Voting.
Board of Directors.
Following the redemption of all shares of Series B Preferred Stock
and Series C Preferred Stock, and until such time as all shares of
Series D Preferred Stock are redeemed, for so long as Elliott holds
at least 5.0% of the equity value of the Company, the holders of
preferred stock shall have the exclusive right acting with the
Preferred Requisite Vote, to (i) nominate and elect one
(1) Preferred Stock Director, and (ii) designate one
individual to act as an observer to the Board of Directors.
In the event of any Triggering Event (as defined in the
Certificates of Designations), subject to applicable rules of the
New York Stock Exchange, including, without limitation, independent
director requirements, the number of directors constituting the
Board of Directors shall be increased such that the number of
vacancies on the Board of Directors resulting from such increase
(the “Triggering Event Vacancies”), together with the
Preferred Stock Directors (to the extent then serving on the Board
of Directors), constitutes a majority of the Board of Directors.
The holders of preferred stock shall have the right, acting with
the Preferred Requisite Vote, to nominate and elect individuals
selected by the holders of preferred stock to fill such Triggering
Event Vacancies and thereby serve as directors of the Company, or
to require the Board of Directors to act to fill such Triggering
Event Vacancies with individuals selected by such holders of
preferred stock, to serve as directors of the Company, and the size
of the Board of Directors shall be increased as needed. Each such
director so elected is referred to as a “Triggering Event
Director”. When a Triggering Event is no longer continuing,
then the right of the holders of preferred stock to elect the
Triggering Event Directors will cease, the terms of office of the
Triggering Event Directors will immediately terminate and the
number of directors constituting the Board of Directors will be
reduced accordingly. The holders of preferred stock have other
rights in the event of a Triggering Event, as described in the
Certificate of Designations.
Warrant Agreement
In connection with the issuance of the preferred stock pursuant to
the Investment Agreement, the Company and Elliott entered into a
Warrant Agreement (the “Warrant Agreement”), pursuant
to which the Company issued to Elliott eight year warrants (the
“Warrants”) to purchase an aggregate of 379,572 shares
of the Company’s common stock at an exercise price of $0.01
per share.
Stockholders’ Agreement
In connection with the issuance of the preferred stock pursuant to
the Investment Agreement, the Company and Elliott entered into a
Stockholders’ Agreement (the “Stockholders’
Agreement”), pursuant to which Elliott was granted certain
preemptive rights and other rights.
Subject to customary exceptions, each Eligible Elliott Party (as
defined in the Stockholders’ Agreement) shall have the right
to purchase their pro rata percentage of subsequent issuances of
equity securities offered by the Company in any non-public
Registration Rights Agreement
In connection with the issuance of the preferred stock pursuant to
the Investment Agreement, the Company, Elliott, and investment
funds affiliated with HCI Equity Management L.P.
(“HCI”) entered into a Registration Rights Agreement
(the “Registration Rights Agreement”), pursuant to
which the Company granted certain demand and piggyback registration
rights.</t>
  </si>
  <si>
    <t>Fair Value Measurement</t>
  </si>
  <si>
    <t>Fair Value Disclosures [Abstract]</t>
  </si>
  <si>
    <t>6. Fair Value Measurement Accounting guidance on fair value measurements for
certain financial assets and liabilities requires that assets and
liabilities carried at fair value be classified and disclosed in
one of the following three categories: Level 1 Level 2 Level 3 The classification of a financial asset or
liability within the hierarchy is determined based on the lowest
level of input that is significant to the fair value
measurement.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
the Series B Preferred Stock using a lattice model
that takes into consideration the Company’s call right on the
instrument based on simulated future interest rates;
•
the Series C Preferred Stock using a lattice model
that takes into consideration the future redemption value on the
instrument, which is tied to the Company’s stock price;
•
the Series D Preferred Stock using a static
discounted cash flow approach, where the expected redemption value
of the instrument is based on the value of the Company’s
stock as of the measurement date grown at the risk-free rate;
and
•
the Series E and E-1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for the three and nine months ended
September 30, 2018 and 2017.
Three Months Ended Nine Months Ended
2018 2017 2018 2017
Balance, beginning of period $ 335,979 $ 546,858 $ 263,317 $
—
Issuance of preferred stock at fair value
—
— 34,999 537,930
Redemption of preferred stock
— (293,000 )
— (293,000 )
Change in fair value of preferred
stock (1) 32,788 1,788 70,451 10,716
Balance, end of period $ 368,767 $ 255,646 $ 368,767 $ 255,646
(1)
Change in fair value of preferred stock is reported
in interest expense - preferred stock.</t>
  </si>
  <si>
    <t>7.
Fair Value Measurement
Accounting guidance on fair value measurements for certain
financial assets and liabilities requires that assets and
liabilities carried at fair value be classified and disclosed in
one of the following three categories:
Leve 1
market prices in active markets for identical assets
or liabilities.
Level 2
market-based inputs or unobservable inputs that are
corroborated by market data.
Level 3
inputs reflecting the reporting entity’s own
assumptions or external inputs from inactive markets.
A financial asset or liability’s classification within the
hierarchy is determined based on the lowest level of input that is
significant to the fair value measurement.
The Company has elected to measure its preferred stock using the
fair value method. The fair value of the preferred stock is the
estimated amount that would be paid to redeem the liability in an
orderly transaction between market participants at the measurement
date. The Company calculates the fair value of:
•
the Series B Preferred Stock using a lattice model
that takes into consideration the Company’s call right on the
instrument based on simulated future interest rates;
•
the Series C Preferred stock using a lattice model
that takes into consideration the future redemption value on the
instrument, which is tied to the Company’s stock price;
•
the Series D Preferred Stock using a static discounted
cash flow approach, where the expected redemption value of the
instrument is based on the value of the Company’s stock as of
the measurement date grown at the risk-free rate;
•
the Series E Preferred Stock via application of both
(i) a static discounted cash flow approach and (ii) a
lattice model that takes into consideration the Company’s
call right on this instrument based on simulated future interest
rates; and
•
the Series F Preferred Stock using a static discounted
cash flow approach that assumes the Series F Preferred Stock will
be fully redeemed in 2017.
These valuations are considered to be Level 3 fair value
measurements as the significant inputs are unobservable and require
significant management judgment or estimation.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for the year ended December 31, 2017.
2017
Balance, beginning of period $
—
Issuance of preferred stock at fair value 537,930
Redemption of preferred stock (293,000 )
Change in fair value of preferred stock (1) 18,387
Balance, end of period $ 263,317
(1)
Change in fair value of preferred stock is reported in
interest expense—preferred stock.
Certain of the Company’s acquisitions contained contingent
purchase obligations as described in Note 3. The contingent
purchase obligation related to acquisitions was measured at fair
value on a recurring basis, according to the valuation techniques
the Company used to determine fair value. These valuations were
considered to be Level 3 fair value measurements as the
significant inputs were unobservable and required significant
management judgment or estimation. Changes to the fair value were
recognized as income or expense within other operating expenses. In
measuring the fair value of the contingent purchase obligation, the
Company used an income approach that considers the expected future
earnings of the acquired businesses, for the varying performance
periods, based on historical performance and the resulting
contingent payments, discounted at a risk-adjusted rate. There were
no remaining contingent purchase obligations as of
December 31, 2016 and 2017.
The table below sets forth a reconciliation of the Company’s
beginning and ending Level 3 contingent purchase obligations
liability balance for the years ended December 31 (in
thousands):
2016 2015
Balance, beginning of period $ 4,913 $ 6,842
Contingent purchase obligation recorded on the opening balance
sheet
— 4,114
Payment of contingent purchase obligations (2,455 ) (3,317 )
Interest expense
— 205
Adjustments to contingent purchase obligations (1) (2,458 ) (2,931 )
Balance, end of period $
— $ 4,913
(1)
Adjustments to contingent purchase obligations are
reported in other operating expenses.</t>
  </si>
  <si>
    <t>Stockholders' Investment</t>
  </si>
  <si>
    <t>Equity [Abstract]</t>
  </si>
  <si>
    <t>7. Stockholders’ Investment Changes in stockholders’ investment for the
three and nine months ended September 30, 2018 and 2017
consisted of the following (in thousands):
Three Months Ended Nine Months Ended
2018 2017 2018 2017
Beginning balance $ 46,954 $ 143,286 $ 111,733 $ 197,468
Net loss (41,561 ) (10,053 ) (107,159 ) (67,859 )
Share-based compensation 497 379 1,392 1,647
Issuance of warrants
—
—
— 2,571
Issuance of restricted stock units, net of taxes paid (5 ) (15 ) (81 ) (230 )
Ending balance $ 5,885 $ 133,597 $ 5,885 $ 133,597
The retained earnings balance as of January 1,
2018 was adjusted by $0.9 million due to the modified
retrospective application of the new revenue recognition
principles.</t>
  </si>
  <si>
    <t>8.
Stockholders’ Investment
Common Stock
The Company’s common stock has voting rights—one vote
for each share of common stock. In March 2007, the Company entered
into a second amended and restated stockholders’ agreement
(the “Stockholders’ Agreement”). The
Stockholders’ Agreement provided that, any time after the
Company was eligible to register its common stock on a Form S-3
In August 2015, in a secondary offering, the HCI Stockholders sold
2.0 million shares of common stock. The Company did not issue
any shares in the offering and did not receive any proceeds from
the sale of the shares; however, the Company incurred costs of
$0.2 million.
Warrants to Acquire Common Stock
On May 1, 2017, in connection with the issuance of preferred
stock pursuant to the Investment Agreement, the Company issued
8-year paid-in</t>
  </si>
  <si>
    <t>Share-Based Compensation</t>
  </si>
  <si>
    <t>Disclosure of Compensation Related Costs, Share-based Payments [Abstract]</t>
  </si>
  <si>
    <t>9.
Share-Based Compensation
The Company’s 2010 Incentive Compensation Plan (the
“2010 Plan”) allows for the issuance of
2,500,000 shares of common stock and provides for the grant of
stock options, restricted stock units, performance restricted stock
units, and other awards to the Company’s employees and
directors.
In 2015, the Company added performance restricted stock units to
its share-based compensation plan. Under this program, performance
restricted stock units are awarded to eligible employees based on
pre-established
The Company awards restricted stock units to certain key employees
and independent directors. The restricted stock units vest ratably
over a four-year service period from the grant date. Restricted
stock units are valued based on the market price on the date of the
grant and are amortized on a straight-line basis over the vesting
period. Compensation expense for restricted stock units is based on
fair market value at the grant date.
The following table summarizes the nonvested restricted stock units
as of December 31, 2017 and 2016:
Number of Restricted Weighted Average Weighted Term (Years)
Nonvested as of December 31, 2015 208,775 $ 23.75 1.7
Granted 190,179 11.12
Vested (104,886 ) 22.05
Forfeitures (19,304 ) 20.04
Nonvested as of December 31, 2016 274,764 $ 15.67 1.8
Granted 271,279 7.59
Vested (113,956 ) 16.73
Forfeitures (74,000 ) 10.35
Nonvested as of December 31, 2017 358,087 $ 9.96 2.7
Unrecognized share-based compensation expense for restricted stock
units was $2.5 million as of December 31, 2017. The
expense is expected to be recognized over a weighted-average period
of approximately 3 years.
The Company previously maintained a Key Employee Equity Plan
(“Equity Plan”), a stock-based compensation plan that
permitted the grant of stock options to Company employees and
directors. Stock options under the Equity Plan were granted with an
exercise price equal to or in excess of the fair value of the
Company’s stock on the date of grant. Such options vested
ratably over a two or four-year service period and were exercisable
ten years from the date of grant, but only to the extent vested as
specified in each option agreement. The Company no longer issues
awards under this plan.
Group Transportation Services (“GTS”) previously
maintained a Key Employee Equity Plan (“GTS Plan”),
which permitted the grant of stock options to employees and
directors. Stock options under the GTS Plan were granted with an
exercise price equal to or in excess of the fair value of
GTS’ stock on the date of grant. Such options vested ratably
over a two or four-year service period and were exercisable ten
years from the date of grant, but only to the extent vested as
specified in each option agreement. In connection with the
Company’s merger with GTS effective upon the IPO, all options
granted pursuant to the GTS Plan outstanding at the effective time
of the merger became options to purchase shares of the
Company’s common stock. The Company no longer issues awards
under this plan.
Under the 2010 Plan, the Company may award stock options to certain
key employees. The stock options vest ratably over a three to
five-year service period and are exercisable four to seven years
from the date of grant, but only to the extent vested as specified
in each option agreement.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stock options to purchase 564,000 and
650,000 shares in 2017 and 2016, respectively.
Stock option fair value assumptions for the stock options granted
during the year ended December 31, 2017 and 2016 are as
follows:
2017 2016
Option life (years) 7 years 4 to 7 years
Risk free interest rate 1.8% to 2.2% 1.3% to 1.8%
Dividend yield
—
—
Expected volatility 47.8% to 48.0% 40.8% to 46.9%
Expected life (years) 5 years 3 to 5 years
Weighted average fair value of stock options granted $3.14 $2.04
A summary of the option activity for the years ended
December 31, 2017 and 2016 is as follows:
Shares Weighted Average Exercise Price Weighted Average Term (Years)
Outstanding as of December 31, 2015 289,367 $ 14.77 0.7
Granted 650,000 10.20
Exercised
—
—
Outstanding as of December 31, 2016 745,259 $ 12.34 4.4
Granted 564,000 $ 7.18
Forfeited (59,726 ) 13.39
Outstanding as of December 31, 2017 1,249,533 $ 10.34 4.9
Unrecognized stock compensation expense for stock options was
$2.1 million as of December 31, 2017. The expense is
expected to be recognized over a weighted-average period of
approximately 3 years.
All outstanding options are non-qualified
Stock-based compensation expense for restricted stock units and
stock options was $2.2 million, $2.2 million, and
$2.5 million for the years ended December 31, 2017, 2016,
and 2015, respectively. The related estimated income tax benefit
recognized in the accompanying consolidated statements of
operations, net of estimated forfeitures, was $0.9 million for
each of the years ended December 31, 2017, 2016, and 2015.
Following the adoption of ASU 2016-09, paid-in</t>
  </si>
  <si>
    <t>Earnings Per Share</t>
  </si>
  <si>
    <t>Earnings Per Share [Abstract]</t>
  </si>
  <si>
    <t>8. Earnings Per Share Basic loss per common share is calculated by
dividing net loss by the weighted average number of shares of
common stock outstanding during the period. Diluted loss per share
is calculated by dividing net loss by the weighted average common
stock outstanding plus stock equivalents that would arise from the
assumed exercise of stock options, the conversion of warrants, and
the delivery of stock underlying restricted stock units using the
treasury stock method. There is no difference, for any of the
periods presented, in the amount of net loss used in the
computation of basic and diluted loss per share.
The Company had stock options and warrants
outstanding of 1,535,771 as of September 30, 2018 and
1,903,467 as of September 30, 2017 that were not included in
the computation of diluted loss per share because they were not
assumed to be exercised under the treasury stock method or because
they were anti-dilutive. All restricted stock units were
anti-dilutive for the three and nine months ended
September 30, 2018 and 2017. Since the Company was in a net
loss position for the three and nine months ended
September 30, 2018 and 2017, there is no difference between
basic and dilutive weighted average common stock outstanding.</t>
  </si>
  <si>
    <t>10.
Earnings Per Share
Basic (loss) earnings per common share is calculated by dividing
net loss or net income by the weighted average number of common
stock outstanding during the period. Diluted (loss) earnings per
share is calculated by dividing net income or net loss by the
weighted average common stock outstanding plus stock equivalents
that would arise from the assumed exercise of stock options and
conversion of warrants using the treasury stock method.
The Company had stock options and warrants outstanding of 1,629,105
and 3,037,447 as of December 31, 2017 and 2016, respectively,
that were not included in the computation of diluted earnings
(loss) per share because they were not assumed to be exercised
under the treasury stock method or because they were anti-dilutive.
All restricted stock units were anti-dilutive for the years ended
December 31, 2017 and December 31, 2016. As of
December 31, 2015, all stock options and warrants were
included in the computation of diluted earnings (loss) per share.
The following table reconciles basic weighted average common stock
outstanding to diluted weighted average common stock outstanding
(in thousands):
Year Ended December 31,
2017 2016 2015
Basic weighted average common stock outstanding 38,405 38,318 38,179
Effect of dilutive securities:
Stock Options
—
— 72
Warrants
—
— 885
Restricted Stock Units
—
— 44
Diluted weighted average common stock outstanding 38,405 38,318 39,180</t>
  </si>
  <si>
    <t>Income Taxes</t>
  </si>
  <si>
    <t>Income Tax Disclosure [Abstract]</t>
  </si>
  <si>
    <t>9. Income Taxes The effective income tax rate was 10.8% for the
three months ended September 30, 2018 and 7.0% for the nine
months ended September 30, 2018. In comparison, the effective
income tax rate was (90.9)% for the three months ended
September 30, 2017 and 10.0% for the nine months ended
September 30, 2017. The (benefit from) provision for income
taxes varies from the amount computed by applying the federal
corporate income tax rate of 21.0% and 35.0% for 2018 and 2017,
respectively, to the loss before income taxes primarily due to
state income taxes (net of federal tax effect) and adjustments for
permanent differences (primarily the non-deductible non-deductible non-taxable No significant discrete items were recognized
during the three and nine months ended September 30, 2018.
Significant discrete items recognized during the three and nine
months ended September 30, 2017 included loss from debt
extinguishment (no tax benefit for partial redemption of preferred
stock), gain on the sale of Unitrans (tax provision), and goodwill
impairment charges (primarily non-deductible</t>
  </si>
  <si>
    <t>11.
Income Taxes
The components of the Company’s (benefit from) provision for
income taxes were as follows (in thousands):
Year Ended December 31,
2017 2016 2015
Current:
Federal $
— $ (23,500 ) $ 10,931
State, local, and foreign 1,875 660 3,627
Deferred:
Federal (27,118 ) (39,695 ) 1,874
State, local, and foreign 52 (3,746 ) 880
(Benefit from) provision for income taxes $ (25,191 ) $ (66,281 ) $ 17,312
The Company’s (benefit from) provision for income taxes
varied from the amounts calculated by applying the
U.S. statutory income tax rate to the pretax (loss) income as
shown in the following reconciliations (in thousands):
Year Ended December 31,
2017 2016 2015
Statutory federal rate $ (40,732 ) $ (149,310 ) $ 15,026
Interest expense—preferred stock 20,459
—
—
State income taxes—net of federal benefit (1,465 ) (5,368 ) 1,294
Gain on sale of Unitrans (1,161 )
—
—
Goodwill impairment 1,020 86,776
—
Effect of change in U.S. statutory income tax rate (7,413 )
—
—
Change in valuation allowance 1,989 1,624 99
Other 2,112 (3 ) 893
Total $ (25,191 ) $ (66,281 ) $ 17,312
The Company recorded assets for refundable current federal and
state income taxes of $14.7 million and $40.8 million as
of December 31, 2017 and 2016, respectively. These are
classified as income tax receivable.
The tax rate effects of temporary differences that give rise to
significant elements of deferred tax assets and deferred tax
liabilities as of December 31 were as follows (in
thousands):
2017 2016
Deferred income tax assets:
Accounts receivable $ 2,694 $ 7,140
Accrued expenses and other current liabilities 13,103 18,823
Net operating losses and other tax carryforwards 18,715 3,358
Other, net 51 746
Total $ 34,563 $ 30,067
Valuation allowance (3,942 ) (1,953 )
Total, net of valuation allowance $ 30,621 $ 28,114
Deferred income tax liabilities:
Prepaid expenses and other current assets $ (2,906 ) $ (6,572 )
Goodwill and intangible assets (11,685 ) (20,005 )
Property and equipment (30,312 ) (45,711 )
Total $ (44,903 ) $ (72,288 )
Net deferred tax liabilities $ (14,282 ) $ (44,174 )
The net noncurrent deferred income tax liability of
$14.3 million as of December 31, 2017 and
$44.2 million as of December 31, 2016 (net of current
deferred tax assets and related valuation allowance) is classified
as deferred tax liabilities.
Management assesses the available positive and negative evidence to
estimate whether sufficient future taxable income will be generated
to permit use of the existing deferred tax assets, including
through reversals of existing cumulative temporary differences. A
significant piece of objective evidence evaluated was the
cumulative loss incurred over the three-year period ended
December 31, 2017 (for consolidated federal and state income
tax returns). Similarly, cumulative losses over the three years
ended December 31, 2017 and December 31, 2016 were
considered for separate company state and local tax returns filed
by certain subsidiaries. Such objective evidence limits the ability
to consider other subjective evidence, such as the Company’s
projections for future growth. On the basis of the Company’s
evaluation, the Company has recorded a valuation allowance of
$3.9 million and $2.0 million as of December 31,
2017 and 2016, respectively, primarily related to state net
operating loss carryforwards and other deferred tax assets that
will not “more likely than not” be realized in the
future. No valuation allowance has been recorded against the
federal net operating loss carryforward deferred tax asset.
Federal net operating loss carryforwards (some of which are subject
to annual Section 382 limitations) expire between 2030 and
2037. State net operating loss carryforwards expire between 2019
and 2037.
The change to the Company’s gross unrecognized tax benefits
for the years ended December 31 is reconciled as follows (in
thousands):
2017 2016
Balance as of January 1 $ 737 $
—
Additions based on current year tax positions
—
—
Additions for prior years’ tax positions 574 737
Reductions for prior years’ tax positions
—
—
Settlements with taxing authorities
—
—
Lapse of statute of limitations
—
—
Balance as of December 31 $ 1,311 $ 737
Depending on specific facts, the above amounts may be reflected in
the consolidated balance sheets either (a) as a reduction to
income tax receivable; (b) as a reduction to net operating
loss deferred tax assets, which are presented netted against
deferred tax liabilities; or (c) within other long-term
liabilities. The entire amount of unrecognized tax benefits would
affect the effective tax rate. Interest and penalties related to
uncertain tax benefits were $0.3 million and $0.1 million
for 2017 and 2016, respectively, and are included within the
(benefit from) provision for income taxes. Accrued interest and
penalties were $0.4 million and $0.1 million as of
December 31, 2017 and 2016, respectively.
The Company is subject to federal and state tax examinations for
all tax years subsequent to December 31, 2012. The Internal
Revenue Service (“IRS”) is currently reviewing the
Company’s 2013 federal tax return amendment and 2014-2016
federal tax returns. The Company has extended the federal period of
limitations to assess tax for the 2014 and 2015 tax years through
March 31, 2020. Although pre-2013 years
On December 22, 2017, the Tax Cuts and Jobs Act was signed
into law, and most changes are effective as of January 1,
2018. The law includes various provisions that will affect
corporations, including a reduction of the corporate income tax
rate from a 35% maximum rate to a 21% flat rate, enhanced
“bonus depreciation” for capital equipment purchases,
limitations on interest expense deductions, changes to net
operating loss carryback and carryforward rules, and changes to
U.S. taxation of foreign profits. The corporate tax rate reduction
resulted in a $7.4 million discrete tax benefit during the
year ended December 31, 2017 as a result of recalculating the
carrying value of the Company’s deferred tax assets and
liabilities. Additionally, the Company reduced its net operating
loss deferred tax asset by $0.4 million as a result of the
one-time</t>
  </si>
  <si>
    <t>Guarantees</t>
  </si>
  <si>
    <t>Guarantees Abstract</t>
  </si>
  <si>
    <t>10. Guarantees The Company provides a guarantee for a portion of
the value of certain independent contractors’
(“IC”) leased tractors. The guarantees expire at
various dates through 2022. The potential maximum exposure
under these lease guarantees was approximately $7.9 million as
of September 30, 2018.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The Company began to offer a lease purchase program
that did not include a guarantee and offered newer equipment under
factory warranty that was more cost effective. ICs began electing
the newer lease purchase program over the legacy lease guarantee
programs which led to an increase in unseated legacy tractors. In
late 2016, management committed to a plan to divest these older
assets and recorded a loss reserve. The loss reserve for the
guarantee and reconditioning costs associated with the planned
divestiture was $0.5 million and $1.8 million as of
September 30, 2018 and December 31, 2017, respectively,
which was recorded in accrued expenses and other current
liabilities. The Company paid $0.3 million and
$0.9 million under these lease guarantees during the third
quarter of 2018 and 2017, respectively, and $1.8 million and
$7.9 million during the first nine months of 2018 and 2017,
respectively.</t>
  </si>
  <si>
    <t>12.
Guarantees
The Company provides a guarantee for a portion of the value of
certain independent contractors’ (“IC”) leased
tractors. The guarantees expire at various dates through
2021. The potential maximum exposure under these lease
guarantees was approximately $10.6 million as of
December 31, 2017.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In the fourth quarter of 2016, the Company began to offer a lease
purchase program that did not include a guarantee, and offered
newer equipment under factory warranty that was more cost
effective. ICs began electing the newer lease purchase program over
the legacy lease guarantee programs which led to an increase in
unseated legacy tractors. In late 2016, management committed to a
plan to divest of these older assets and recorded a loss reserve of
$8.9 million as of December 31, 2016. The loss reserve
for the guarantee and reconditioning costs associated with the
planned divestiture was $1.8 million as of December 31,
2017, which is included in accrued expenses and other current
liabilities.
The Company paid $9.0 million and $9.3 million under
these lease guarantees during the year ended December 31, 2017
and 2016, respectively.</t>
  </si>
  <si>
    <t>Commitments and Contingencies</t>
  </si>
  <si>
    <t>Commitments and Contingencies Disclosure [Abstract]</t>
  </si>
  <si>
    <t>11. Commitments and Contingencies
Auto, Workers Compensation, and General Liability
Reserv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for workers compensation. The Company believes
it has adequate insurance to cover losses in excess of the
self-insured and deductible amounts. As of September 30, 2018,
and December 31, 2017, the Company had reserves for estimated
uninsured losses of $26.0 million and $28.4 million,
respectively, included in accrued expenses and other current
liabilities.
General Litigation Proceedings Jeffrey Cox and David Chidester filed a Complaint
against certain of the Company’s subsidiaries in state court
in California in a post-acquisition dispute (the “Central Cal
Matter”). The Complaint alleges contract, statutory and
tort-based claims arising out of the Stock Purchase Agreement,
dated November 2, 2012, between the defendants, as buyers, and
the plaintiffs, as sellers, for the purchase of the shares of
Central Cal Transportation, Inc. and Double C Transportation, Inc.
(the “Central Cal Agreement”). The plaintiffs claim
that a contingent purchase obligation payment is due and owing
pursuant to the Central Cal Agreement, and that defendants have
furnished fraudulent calculations to the plaintiffs to avoid
payment. The plaintiffs also claim violations of California’s
Labor Code related to the plaintiffs’ respective employment
with Central Cal Transportation, LLC. On October 27, 2017, the
state court granted the Company’s motion to compel
arbitration of all non-employment The Company received a letter dated April 17,
2018 from legal counsel representing Warren Communications News,
Inc. (“Warren”) in which Warren made certain
allegations against the Company of copyright infringement
concerning an electronic newsletter published by Warren (the
“Warren Matter”). Specifically, Warren alleged that an
employee of the Company had, for several years, forwarded that
electronic newsletter to third parties in violation of
corresponding subscription agreements. After discussions with
Warren, the Company received a second letter dated July 30,
2018 in which counsel for Warren offered to settle its claim for a
monetary payment by the Company. The Company subsequently sent a
counter-offer to Warren, which was rejected. In addition to the legal proceeding described
above, the Company is a defendant in various purported class-action
lawsuits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2017 and 2018,
the Company reached settlement agreements on a number of these
labor related lawsuits and administrative actions. As of
September 30, 2018, and December 31, 2017, the Company
recorded a reserve for settlements, litigation, and defense costs
related to these labor matters, the Central Cal Matter, and the
Warren Matter of $12.0 million and $13.2 million,
respectively, which are included in accrued expenses and other
current liabilities.
Securities Litigation Proceedings Following the Company’s press release on
January 30, 2017, three putative class actions were filed in
the United States District Court for the Eastern District of
Wisconsin against the Company and its former officers, Mark A.
DiBlasi and Peter R. Armbruster. On May 19, 2017, the Court
consolidated the actions under the caption In re Roadrunner
Transportation Systems, Inc. Securities Litigation (Case
No. 17-cv-00144), 10b-5, On May 25, 2017, Richard Flanagan filed a
complaint alleging derivative claims on the Company’s behalf
in the Circuit Court of Milwaukee County, State of Wisconsin (Case
No. 17-cv-004401) On June 28, 2017, Jesse Kent filed a complaint
alleging derivative claims on the Company’s behalf and class
action claims in the United States District Court for the Eastern
District of Wisconsin. On December 22, 2017, Chester County
Employees Retirement Fund filed a Complaint alleging derivative
claims on the Company’s behalf in the United States District
Court for the Eastern District of Wisconsin. On March 21,
2018, the Court entered an order consolidating the Kent and Chester
County actions under the caption In re Roadrunner Transportation
Systems, Inc. Stockholder Derivative Litigation (Case
No. 17-cv-00893). 14a-9 Given the status of the matters above, the Company
concluded in the third quarter of 2018 that a liability is probable
and recorded the estimated loss of $22 million and a
corresponding insurance reimbursement receivable of
$20 million as of September 30, 2018. In addition, subsequent to the Company’s
announcement that certain previously filed financial statements
should not be relied upon, the Company was contacted by the SEC,
Financial Industry Regulatory Authority (“FINRA”), and
the Department of Justice (“DOJ”). The DOJ and Division
of Enforcement of the SEC have commenced investigations into the
events giving rise to the restatement. The Company has received
formal requests for documents and other information. In addition,
in June 2018 two of the Company’s former employees were
indicted on charges of conspiracy, securities fraud, and wire fraud
as part of the ongoing DOJ and SEC investigation. The Company is
cooperating fully with the joint DOJ and SEC investigation. Given
the status of this matter, the Company is unable to reasonably
estimate the potential costs or range of costs at this time.</t>
  </si>
  <si>
    <t>13.
Commitments and Contingencies
Employee Benefit Plans
The Company sponsors defined contribution profit sharing plans for
substantially all employees of the Company and its subsidiaries.
The Company provides matching contributions on some of these plans.
Total expense under these plans was $2.5 million,
$2.4 million, and $2.8 million for the years ended
December 31, 2017, 2016, and 2015, respectively.
Operating Leases
The Company leases terminals, office space, trucks, trailers, and
other equipment under noncancelable operating leases expiring on
various dates through 2027. The Company incurred rent expense from
operating leases of $83.4 million, $72.8 million, and
$66.6 million for the years ended December 31, 2017,
2016, and 2015, respectively.
Aggregate future minimum lease payments under noncancelable
operating leases with an initial term in excess of one year were as
follows as of December 31, 2017 (in thousands):
Amount
Year Ending:
2018 $ 51,490
2019 38,558
2020 26,735
2021 17,948
2022 16,202
Thereafter 23,285
Total $ 174,218
Contingenci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per claim for workers compensation. The
Company believes it has adequate insurance to cover losses in
excess of the self-insured and deductible amounts. As of
December 31, 2017, and 2016, the Company had reserves for
estimated uninsured losses of $28.4 million and
$21.5 million, respectively, included in accrued expenses and
other current liabilities.
Jeffrey Cox and David Chidester filed a Complaint against certain
of the Company’s subsidiaries in state court in California in
a post-acquisition dispute. The Complaint alleges contract,
statutory and tort based claims arising out of the Stock Purchase
Agreement, dated November 2, 2012, between the defendants, as
buyers, and the plaintiffs, as sellers, for the purchase of the
shares of Central Cal Transportation, Inc. and Double C
Transportation, Inc. (the “Central Cal Agreement”). The
plaintiffs claim that a contingent purchase obligation payment is
due and owing pursuant to the Central Cal Agreement, and that
defendants have furnished fraudulent calculations to the plaintiffs
to avoid payment. The plaintiffs also claim violations of
California’s Labor Code related to the plaintiffs’
respective employment with Central Cal Transportation, LLC. On
October 27, 2017, the state court granted the Company’s
motion to compel arbitration of all non-employment
In addition to the legal proceeding described above, the Company is
a defendant in various purported class-action lawsuits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2017 and 2018, the Company
reached settlement agreements on a number of these labor related
lawsuits and administrative actions. As of December 31, 2017,
and December 31, 2016, the Company recorded a reserve for
settlements, litigation, and defense costs related to these labor
matters and post-acquisition disputes of approximately
$13.2 million and $10.4 million, respectively, which are
recorded in accrued expenses and other current liabilities.
Following the Company’s press release on January 30,
2017, three putative class actions were filed in the United States
District Court for the Eastern District of Wisconsin against the
Company and its former officers, Mark A. DiBlasi and Peter R.
Armbruster. On May 19, 2017, the Court consolidated the
actions under the caption In re Roadrunner Transportation Systems,
Inc. Securities Litigation (Case No. 17-cv-00144), 10b-5,
On May 25, 2017, Richard Flanagan filed a complaint alleging
derivative claims on the Company’s behalf in the Circuit
Court of Milwaukee County, State of Wisconsin (Case No.
17-cv-004401)
On June 28, 2017, Jesse Kent filed a complaint alleging
derivative claims on the Company’s behalf and class action
claims in the United States District Court for the Eastern District
of Wisconsin. On December 22, 2017, Chester County Employees
Retirement Fund filed a Complaint alleging derivative claims on the
Company’s behalf in the United States District Court for the
Eastern District of Wisconsin. On March 21, 2018, the Court
entered an order consolidating the Kent and Chester County actions
under the caption In re Roadrunner Transportation Systems, Inc.
Stockholder Derivative Litigation (Case No. 17-cv-00893). 14a-9
In addition, subsequent to the Company’s announcement that
certain previously filed financial statements should not be relied
upon, the Company was contacted by the SEC, FINRA, and the
Department of Justice. The Department of Justice and Division of
Enforcement of the SEC have commenced investigations into the
events giving rise to the restatement. The Company has received
formal requests for documents and other information. In addition,
in June 2018 two of the Company’s former employees were
indicted on charges of conspiracy, securities fraud, and wire fraud
as part of the ongoing DOJ and SEC investigation. The Company is
cooperating fully with the joint DOJ and SEC investigation.
Given the status of the matters above, the Company is unable to
reasonably estimate the potential costs or range or costs at this
time.</t>
  </si>
  <si>
    <t>Related Party Transactions</t>
  </si>
  <si>
    <t>Related Party Transactions [Abstract]</t>
  </si>
  <si>
    <t>12. Related Party Transactions The Company had an advisory agreement with HCI
Equity Management L.P. (“HCI”) that required the
Company to pay transaction fees and an annual advisory fee of
$0.1 million. On May 2, 2017, the Company and HCI entered
into a Termination Agreement in which HCI waived the
Company’s payment of any and all unpaid fees and expenses
accrued under the advisory agreement through May 2, 2017. The Investment Agreement with Elliott required the
Company to pay Elliott a daily payment in an amount equal to
$33,333.33 per calendar day from the closing date until the
Refinancing Date (which is the date the Company entered into the
ABL Facility). The Company paid $0.7 million and
$2.7 million pursuant to this requirement for the three and
nine months ended September 30, 2017, respectively. The Company, as part of the $293.0 million
redemption of its Series F Preferred Stock ($240.5 million) and a
portion of its Series E Preferred Stock ($52.5 million), paid to
Elliott $6.9 million in accrued dividends and
$6.0 million in early redemption premiums in the third quarter
of 2017. The Company’s operating companies have
contracts with certain purchased transportation providers that are
considered related parties. The Company paid an aggregate of
$5.8 million and $3.8 million to these purchased
transportation providers during the three months ended
September 30, 2018 and 2017, respectively. The Company paid an
aggregate of $19.0 million and $9.5 million to these
purchased transportation providers during the nine months ended
September 30, 2018 and 2017, respectively. The Company has a number of facility leases with
related parties and paid an aggregate of $0.3 million and
$0.8 million under these leases during the three months ended
September 30, 2018 and 2017, respectively. The Company paid an
aggregate of $1.0 million and $2.3 million under these
leases during the nine months ended September 30, 2018 and
2017, respectively. The Company owns 37.5% of Central Minnesota
Logistics, Inc. (“CML”), which operates as one of the
Company’s brokerage agents. The Company paid CML broker
commissions of $0.8 million and $0.7 million during the
three months ended September 30, 2018 and 2017. The Company
paid CML broker commissions of $2.2 million and
$1.9 million during the nine months ended September 30,
2018 and 2017, respectively. The Company has a jet fuel purchase agreement with
a related party and paid an aggregate of $0.4 million and
$0.3 million under this agreement during the three months
ended September 30, 2018 and 2017, respectively. The Company
paid an aggregate of $1.6 million and $1.1 million under
this agreement during the nine months ended September 30, 2018
and 2017, respectively. The Company leases certain equipment through
leasing companies owned by related parties and paid an aggregate of
$1.2 million and $0.3 million during the three months
ended September 30, 2018 and 2017, respectively. The Company
paid an aggregate of $2.7 million and $0.9 million for
these leases during the nine months ended September 30, 2018
and 2017, respectively.</t>
  </si>
  <si>
    <t>14.
Related Party Transactions
The Company had an advisory agreement with HCI to pay transaction
fees and an annual advisory fee of $0.1 million. The Company
owed $0.1 million to HCI for advisory services and travel
expenses for the year ended December 31, 2016 and paid an
aggregate of $0.2 million to HCI for services performed in
connection with the sixth amended and restated credit agreement,
advisory fees, and travel expenses during the year ended
December 31, 2016. On May 2, 2017, the Company and HCI
entered into a Termination Agreement in which HCI waived the
Company’s payment of any and all unpaid fees and expenses
accrued under the advisory agreement through May 2, 2017.
The Investment Agreement with Elliott required the Company to pay
Elliott a daily payment in an amount equal to $33,333.33 per
calendar day from the closing date until the Refinancing Date. The
Company paid $2.7 million under this agreement for the year
ended December 31, 2017.
The Company, as part of the $293.0 million redemption of its
Series F Preferred Stock ($240.5 million) and a portion of its
Series E Preferred Stock ($52.5 million), paid to Elliott
$6.0 million in early redemption premiums for the year ended
December 31, 2017. The Company also paid to Elliott
$15.2 million in dividends on its preferred stock.
One of the Company’s operating companies contracts with
certain purchased transportation providers that are owned by
employees of that operating company. The Company paid an aggregate
of $13.6 million and $8.3 million to these carriers
during the years ended December 31, 2017 and 2016,
respectively.
The Company has a number of facility leases with related parties
and paid an aggregate of $3.2 million and $3.7 million
under these leases during the years ended December 31, 2017
and 2016, respectively.
The Company owns 37.5% of CML which operates as one of the
Company’s brokerage agents. The Company paid CML broker
commissions of $2.7 million and $2.2 million during the
years ended December 31, 2017 and 2016, respectively.
The Company has a jet fuel purchase agreement with a related party
and paid an aggregate of $1.8 million under this agreement
during the year ended December 31, 2017.
During 2016, the Company entered into and completed a sale
leaseback transaction to sell a combined office and warehouse
facility to an entity controlled by a former owner and current
manager of an operating company for a total sale price of
$3.5 million.
The Company leases certain equipment through leasing companies
owned by related parties and paid an aggregate of $1.5 million
and $0.9 million during the years ended December 31, 2017
and 2016, respectively.</t>
  </si>
  <si>
    <t>Segment Reporting</t>
  </si>
  <si>
    <t>Segment Reporting [Abstract]</t>
  </si>
  <si>
    <t>13.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 These segments are strategic business units through
which the Company offers different services. The Company evaluates
the performance of the segments primarily based on their respective
revenues and operating income. Accordingly, interest expense and
other non-operating
The following table reflects certain financial data
of the Company’s segments for the three and nine months ended
September 30, 2018 and 2017 and as of September 30, 2018
and December 31, 2017 (in thousands):
Three Months Ended Nine Months Ended
2018 2017 2018 2017
Revenues:
TES 280,335 260,536 $ 906,439 $ 750,820
LTL 113,948 117,618 344,237 348,362
Ascent 145,632 145,296 425,205 438,856
Eliminations (3,331 ) (2,017 ) (11,287 ) (7,106 )
Total $ 536,584 $ 521,433 $ 1,664,594 $ 1,530,932
Operating (loss) income:
TES (1) (787 ) (1,735 ) $ 2,863 $
—
LTL (5,040 ) (8,169 ) (17,467 ) (14,154 )
Ascent 7,474 1,531 21,495 16,383
Corporate (2) (12,468 ) 19,659 (42,517 ) (16,346 )
Total $ (10,821 ) $ 11,286 $ (35,626 ) $ (14,117 )
Interest expense 35,798 10,502 79,573 45,382
Loss from debt extinguishment
— 6,049
— 15,876
Loss before income taxes $ (46,619 ) $ (5,265 ) $ (115,199 ) $ (75,375 )
Depreciation and amortization:
TES 6,456 6,484 $ 18,993 $ 18,957
LTL 876 924 2,689 2,838
Ascent 1,183 1,471 3,539 4,758
Corporate 1,099 440 2,582 1,281
Total $ 9,614 $ 9,319 $ 27,803 $ 27,834
Capital expenditures: (3)
TES 2,477 1,924 $ 8,414 $ 7,315
LTL 505 270 760 901
Ascent 496 550 1,205 1,121
Corporate 16,719 1,190 31,653 1,875
Total $ 20,197 $ 3,934 $ 42,032 $ 11,212
September 30, December 31,
Assets:
TES $ 403,575 $ 458,945
LTL 78,410 79,065
Ascent 273,298 271,400
Corporate 109,630 68,445
Eliminations (4) (1,717 ) (1,812 )
Total $ 863,196 $ 876,043
(1)
Operations restructuring charges of
$4.7 million are included within TES for the nine months ended
September 30, 2018. See Note 14 for additional
information.
(2)
Gain from sale of Unitrans of $35.4 million is
included within Corporate for the three and nine months ended
September 30, 2017.
(3)
Includes non-cash
(4)
Eliminations represents intercompany trade
receivable balances between the three segments.</t>
  </si>
  <si>
    <t>15.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in 2018 when it integrated its
truckload brokerage business into the Ascent domestic freight
management business. Segment information for prior periods has been
revised to align with the new structure.
These segments are strategic business units through which the
Company offers different services. The Company evaluates the
performance of the segments primarily based on their respective
revenues and operating results. Accordingly, interest expense and
other non-operating
One direct customer, General Motors, accounted for approximately
12% of revenue, or approximately $245.4 million and
$252.1 million, within the Company’s TES segment, for
the years ended December 31, 2017 and 2016. No single direct
customer accounted for more than 10% of revenue for the year ended
December 31, 2015.
The following table reflects certain financial data of the
Company’s segments (in thousands):
Year Ended December 31,
2017 2016 2015
Revenues:
TES $ 1,067,145 $ 990,665 $ 833,430
LTL 463,519 461,540 515,328
Ascent 570,223 597,159 673,574
Eliminations (9,596 ) (16,164 ) (30,166 )
Total $ 2,091,291 $ 2,033,200 $ 1,992,166
Impairment charges:
TES $
— $ 133,988 $
—
LTL
— 197,312
—
Ascent 4,402 42,361
—
Total $ 4,402 $ 373,661 $
—
Operating (loss) income:
TES $ 5,989 $ (116,545 ) $ 47,891
LTL (26,383 ) (203,600 ) 15,438
Ascent 22,493 (28,148 ) 32,414
Corporate (1) (38,551 ) (55,481 ) (33,372 )
Total (36,452 ) (403,774 ) 62,371
Interest expense 64,049 22,827 19,439
Loss on early extinguishment of debt 15,876
—
—
(Loss) income before income taxes $ (116,377 ) $ (426,601 ) $ 42,932
Depreciation and amortization:
TES $ 25,535 $ 25,872 $ 21,040
LTL 4,353 4,052 2,801
Ascent 5,965 6,688 6,449
Corporate 1,894 1,533 1,336
Total $ 37,747 $ 38,145 $ 31,626
Capital expenditures:
TES $ 11,833 $ 7,978 $ 44,606
LTL 1,641 4,051 11,367
Ascent 1,397 5,465 4,350
Corporate 6,839 79 2,078
Total $ 21,710 $ 17,573 $ 62,401
(1)
Gain from sale of Unitrans of $35.4 million is
included within Corporate for the year ended December 31,
2017.
December 31,
2017 2016 2015
Total assets:
TES $ 458,945 $ 436,237 $ 559,716
LTL 79,065 129,899 330,203
Ascent 271,400 366,894 414,740
Corporate 68,445 3,488 8,056
Eliminations (1) (1,812 ) (2,964 ) (4,962 )
Total $ 876,043 $ 933,554 $ 1,307,753
(1)
Eliminations represents intercompany trade receivable
balances between the three segments.</t>
  </si>
  <si>
    <t>Subsequent Events</t>
  </si>
  <si>
    <t>Subsequent Events [Abstract]</t>
  </si>
  <si>
    <t>15. Subsequent Events On October 4, 2018 the Company received a
notice from the New York Stock Exchange (the “NYSE”)
that the Company had fallen below the NYSE’s continued
listing standards relating to minimum average global market
capitalization and total stockholders’ investment, which
require that either its average global market capitalization be not
less than $50 million over a consecutive 30 trading day
period, or its total stockholders’ investment be not less
than $50 million. Pursuant to the NYSE continued listing standards,
the Company timely notified the NYSE that it intends to submit a
plan to the NYSE demonstrating how it intends to regain compliance
with the continued listing standards within the required
18-month 18-month 18-month The Company expects that the plan it will submit to
the NYSE will include a discussion of the previously announced
rights offering to existing holders of the Company’s common
stock, which the Company believes would bring it into compliance
with the NYSE’s continued listing standards relating to
minimum average global market capitalization and total
stockholders’ investment. On October 12, 2018, the Company received a
notice from the NYSE that it had fallen below the NYSE’s
continued listing standard related to price criteria for common
stock, which requires the average closing price of the
Company’s common stock to equal at least $1.00 per share over
a 30 consecutive trading day period. Pursuant to the NYSE listing
standards, the Company timely notified the NYSE that it intends to
cure the deficiency and regain compliance with the continued
listing standard. The Company has six months from its receipt of the
notice to regain compliance with this listing standard. The Company
can regain compliance with the standard if, on the last trading day
of any calendar month during the six-month During the six-month</t>
  </si>
  <si>
    <t>16.
Subsequent Events
ABL Facility Amendments
On January 30, 2018, the Company entered into a Second
Amendment to the ABL Facility. Pursuant to the Second Amendment the
ABL Facility was further amended to, among other things:
(i) permit the Company to enter into an investment agreement
with Elliott providing for the issuance of up to $52.5 million
of preferred stock; and (ii) increase the applicable margin
related to the term loan facility to LIBOR Rate plus 2.25% or Base
Rate plus 1.25%.
On March 14, 2018, the Company entered into a Third Amendment
to the ABL Facility. Pursuant to the Third Amendment the ABL
Facility was further amended to, among other things:
(i) extend the date for delivery of the Company’s
consolidated financial statements for the first three quarters of
2017 (unaudited) until April 30, 2018; (ii) extend the
date for delivery of the Company’s consolidated financial
statements for fiscal year 2017 (audited) until June 30, 2018;
(iii) expand the permitted amount of capital leases and purchase
money indebtedness from $35.0 million to $60.0 million;
(iv) require us to pay for a new appraisal to be conducted by
the administrative agent for the equipment pledged for the term
loan within 60 days; (v) establish an additional availability
reserve; and (vi) impose certain collateral reporting
requirements.
Series E-1
On March 1, 2018, the Company entered into the Series
E-1 E-1 Series E-1 Series E-1 Series E-1 E-1 E-1 E-1 E-1 E-1 E-1
Rank E-1
Liquidation Value E-1 E-1
Dividends E-1 E-1 E-1 E-1 plus plus E-1
Redemption at Maturity E-1 E-1
Optional Redemption E-1 E-1 E-1 E-1 E-1
Change of Control E-1 E-1 E-1 E-1 E-1
Voting E-1 E-1</t>
  </si>
  <si>
    <t>Divestitures</t>
  </si>
  <si>
    <t>Discontinued Operations and Disposal Groups [Abstract]</t>
  </si>
  <si>
    <t>2. Divestitures On September 15, 2017, the Company completed
the sale of its wholly-owned subsidiary Unitrans, Inc.
(“Unitrans”). The Company received net proceeds of
$88.5 million and recognized a gain of $35.4 million. The
proceeds from the sale were used primarily to redeem a portion of
the Series E Preferred Stock and to provide funding for
operations. The results of operations and financial condition
of Unitrans have been included in the Company’s condensed
consolidated financial statements within the Company’s Ascent
segment until the date of sale. The divestiture of Unitrans did not
meet the criteria for being classified as a discontinued operation
and accordingly, its results are presented within continuing
operations.</t>
  </si>
  <si>
    <t>Operating Restructuring Costs</t>
  </si>
  <si>
    <t>Restructuring and Related Activities [Abstract]</t>
  </si>
  <si>
    <t>14. Restructuring Costs In the second quarter of 2018, the Company
restructured its temperature controlled truckload business by
completing the integration of multiple operating companies into one
business unit. As part of this integration, the Company
also right-sized right-sizing held-for-sale held-for-sale The Company also incurred corporate restructuring
and restatement costs associated with legal, consulting and
accounting matters, including internal and external investigations,
SEC and accounting compliance, and restructuring of
$4.7 million and $6.8 million in the third quarter of
2018 and 2017, respectively, and costs of $15.5 million and
$23.6 million in the first nine months of 2018 and 2017,
respectively. These costs are included in other operating
expenses.</t>
  </si>
  <si>
    <t>Organization, Nature of Business and Significant Accounting Policies (Policies)</t>
  </si>
  <si>
    <t>Nature of Business</t>
  </si>
  <si>
    <t>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serves customers throughout North America and
provides the following services: air and ground
expedite; over-the-road pick-up</t>
  </si>
  <si>
    <t>Nature of Business
Roadrunner Transportation Systems, Inc. (the “Company”)
is headquartered in Downers Grove, Illinois with operations
primarily in the United States and is organized in the following
three segments: Truckload &amp; Express Services
(“TES”), Less-than-Truckload (“LTL”), and
Ascent Global Logistics (“Ascent”). Within its TES
segment, the Company operates an air and ground expedite and
scheduled truckload operating group which serves customers
throughout North America, an intermodal services operating group, a
temperature controlled truckload operating group, and other
truckload and logistics operations. Within its LTL segment, the
Company operates service centers, complemented by relationships
with numerous pick-up</t>
  </si>
  <si>
    <t>Principles of Consolidation</t>
  </si>
  <si>
    <t>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except as noted below with respect to the change in
accounting principle, the change in segments, and the restructuring
charges described in Note 14, these financial statements include
all adjustments, consisting only of normal recurring adjustments,
necessary for a fair presentation of the operations for the interim
periods presented. Interim results are not necessarily indicative
of results for a full year.</t>
  </si>
  <si>
    <t>Principles of Consolidation
The accompanying audited consolidated financial statements have
been prepared pursuant to the rules and regulations of the United
States Securities and Exchange Commission (“SEC”). All
intercompany balances and transactions have been eliminated in
consolidation. In the Company’s opinion, these financial
statements include all adjustments, consisting only of normal
recurring adjustments, necessary for a fair presentation of the
operations for the periods presented.
The Company owns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and loss of CML.</t>
  </si>
  <si>
    <t>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t>
  </si>
  <si>
    <t>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ES, LTL, and Ascent. The Company
changed its segment reporting effective January 1, 2018 when
it integrated its truckload brokerage business into the Ascent
domestic freight management business. Segment information for prior
periods has been revised to align with the new segment
structure .</t>
  </si>
  <si>
    <t>Change in Accounting Principle</t>
  </si>
  <si>
    <t>Change in Accounting Principle On January 1, 2018, the Company adopted
Accounting Standards Update
(“ASU”) No. 2014-09, No. 2015-14, No. 2016-08 2016-08”), 2016-08, The Company determined key factors from the
five-step process to recognize revenue as prescribed by the new
standard that may be applicable to each of the Company’s
operating businesses that roll up into its three segments.
Significant customers and contracts from each business unit were
identified and the Company reviewed these contracts. The Company
completed the evaluation of the provisions of these contracts and
compared the historical accounting policies and practices to the
requirements of the new standard including the related qualitative
disclosures regarding the potential impact of the effects of the
accounting policies and a comparison to the Company’s
previous revenue recognition policies. The Company determined that certain transactions
with customers required a change in the timing of when revenue and
related expense is recognized. The guidance was applied only to
contracts that were not completed at the date of initial adoption.
The Company elected the modified retrospective method which
required a cumulative adjustment to retained earnings instead of
retrospectively adjusting prior periods. The Company recorded a
$0.9 million benefit to opening retained earnings as of
January 1, 2018 for the cumulative impact of adoption related
to the recognition of in-transit</t>
  </si>
  <si>
    <t>Change in Accounting Principle
On January 1, 2017, the Company adopted Accounting Standards
Update (“ASU”) No. 2016-09,</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t>
  </si>
  <si>
    <t>Accounts Receivable and Related Reserves</t>
  </si>
  <si>
    <t>Accounts Receivable and Related Reserves
Accounts receivable represent trade receivables from customers and
are stated net of an allowance for doubtful accounts of
approximately $10.9 million and $18.6 million as of
December 31, 2017 and 2016, respectively. Management estimates
the portion of accounts receivable that will not be collected and
accounts are written off when they are determined to be
uncollectible. Accounts receivable are uncollateralized and are
generally due 30 to 60 days from the invoice date.
The rollforward of the allowance for doubtful accounts is as
follows (in thousands):
Year Ended December 31,
2017 2016 2015
Beginning balance $ 18,573 $ 14,026 $ 10,775
Divestiture of Unitrans (91 )
—
—
Provision, charged to expense 5,964 5,127 4,816
Write-offs, less recoveries (13,555 ) (580 ) (1,565 )
Ending balance $ 10,891 $ 18,573 $ 14,026</t>
  </si>
  <si>
    <t>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40 years
Computer equipment and software 3-10
Office equipment, furniture, and fixtures 3-10
Dock, warehouse, and other equipment 5-7
Tractors and trailers 3-15
Aircraft fleet and spare parts 3-8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Costs incurred to develop software for internal use are capitalized
and amortized over the estimated useful life of the software. Costs
related to maintenance of internal-use
Spare Parts for Aircraft Fleet
Spare parts for aircraft fleet are categorized into several
categories: rotables, repairables, expendables, and materials and
supplies. Rotable and repairable spare parts for aircraft fleet are
typically significant in value, can be repaired and re-used,</t>
  </si>
  <si>
    <t>Goodwill and Other Intangibles</t>
  </si>
  <si>
    <t>Goodwill and Other Intangibles
Goodwill represents the excess of the purchase price of all
acquisitions over the estimated fair value of the net assets
acquired. The Company evaluates goodwill and intangible assets for
impairment at least annually on July 1st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two-step non-cash
Intangible assets consist primarily of definite lived customer
relationships. The customer relationships intangible assets are
amortized over their estimated five to 12-year</t>
  </si>
  <si>
    <t>Fair Value Measurement
The estimated fair value of the Company’s debt approximated
its carrying value as of December 31, 2017 and 2016 as the
debt facilities as of such dates bore interest based on prevailing
variable market rates and as such were categorized as a
Level 2 in the fair value hierarchy as defined in Note 7.
The Company has elected to measure the value of its preferred stock
using the fair value method. The fair value of the preferred stock
is the estimated amount that would be paid to redeem the liability
in an orderly transaction between market participants at the
measurement date. The significant inputs used to determine the fair
value are unobservable and require significant management judgment
or estimation and as such were categorized as a Level 3 in the
fair value hierarchy. See Note 7 for more information on how
the Company determines the fair value of its preferred stock.</t>
  </si>
  <si>
    <t>Issuance Costs</t>
  </si>
  <si>
    <t>Issuance Costs
Debt issuance costs represent costs incurred in connection with the
issuance of the Company’s debt. Issuance costs associated
with the Company’s debt are capitalized and amortized over
the expected maturity of the financing agreements using the
effective interest rate method. Unamortized debt issuance costs
have been classified as a reduction to debt in the consolidated
balance sheets.
Issuance costs incurred in connection with the issuance of the
Company’s preferred stock have been expensed as incurred and
are reflected in interest expense—preferred stock.</t>
  </si>
  <si>
    <t>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The amount of costs
recognized for performance restricted stock units over the vesting
period is dependent on the Company meeting the pre-establish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U.S. federal tax rate reduction from 35% to
21% (pursuant to the Tax Cuts and Jobs Act enacted on
December 22, 2017) was recognized in (benefit from) provision
for income taxes in 2017.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records uncertain tax positions in accordance with ASC
740 on the basis of a two-step more-likely-than-not</t>
  </si>
  <si>
    <t>Revenue Recognition</t>
  </si>
  <si>
    <t>Revenue Recognition (effective January 1, 2018) The Company’s revenues are primarily derived
from transportation services which includes providing freight and
carrier services both domestically and internationally via land,
air, and sea. The Company disaggregates revenue among its three
segments, TES, LTL and Ascent, as presented in Note 13.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purchased transportation costs.</t>
  </si>
  <si>
    <t>Revenue Recognition
TES revenue is recorded when all of the following have occurred: an
agreement of sale exists; pricing is fixed or determinable;
delivery has occurred; an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uses a
percentage of services completed method to recognize revenue, which
results in an allocation of revenue between reporting periods based
on the distinctive phases of each LTL transaction completed in each
reporting period, with expenses recognized as incurred. The Company
believes that this is the most appropriate method for LTL revenue
recognition based on the multiple distinct phases of a typical LTL
transaction, which is in contrast to the single phase of a typical
TES transaction.
Ascent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Ascent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t>
  </si>
  <si>
    <t>Insurance</t>
  </si>
  <si>
    <t>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t>
  </si>
  <si>
    <t>Lease Purchase Guarantee</t>
  </si>
  <si>
    <t>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t>
  </si>
  <si>
    <t>New Accounting Pronouncements</t>
  </si>
  <si>
    <t>New Accounting Pronouncements In February 2016, the FASB issued
ASU No. 2016-02, right-of-use right-of-use right-to-use In October 2016, the FASB issued
ASU No. 2016-16, 2016-16”). 2016-16, 2016-16, 2016-16 2016-16</t>
  </si>
  <si>
    <t>New Accounting Pronouncements
In May 2014, the Financial Accounting Standards Board
(“FASB”) issued ASU No. 2014-09 2014-09”), No. 2015-14, No. 2016-08 2016-08”), 2016-08, 2014-09 2016-08 10-Q
In February 2016, the FASB issued ASU No. 2016-02, 2016-02”), right-of-use right-of-use right-to-use 2016-02
In August 2016, the FASB issued ASU No. 2016-15, 2016-15”), 2016-15 2016-15 2016-15
In October 2016, the FASB issued ASU No. 2016-16, 2016-16”), 2016-16, 2016-16 2016-16
In January 2017, the FASB issued ASU No. 2017-04, 2017-04”), 2017-04 tax-deductible 2017-04</t>
  </si>
  <si>
    <t>Revisions to Previously Issued Condensed Consolidated Financial Statements</t>
  </si>
  <si>
    <t xml:space="preserve">Revisions to Previously Issued Condensed Consolidated Financial
Statements Subsequent to the issuance of the condensed
consolidated financial statements for the interim period ended
September 30, 2018, management identified an immaterial error
related to the financing of insurance premiums, resulting in an
understatement of prepaid expenses and other current assets and of
accrued expenses and other current liabilities in the amount of
$15.9 million. There was no impact on the unaudited condensed
consolidated statement of operations. The following table summarizes the impact of the
immaterial error on select unaudited condensed statement of cash
flows line items for the nine months ended September 30, 2018
(in thousands):
As previously Adjustment As revised
Cash flows from operating activities:
Changes in:
Prepaid expenses and other assets $ (15,636 ) $ 1,882 $ (13,754 )
Accrued expenses and other liabilities 10,274 (13,412 ) (3,138 )
Net cash provided by (used in) operating activities $ 9,547 $ (11,530 ) $ (1,983 )
Cash flows from financing activities:
Proceeds from insurance premium financing $
— $ 17,782 $ 17,782
Payments on insurance premium financing
— (6,252 ) (6,252 )
Net cash provided by (used in) financing activities $ (9,624 ) 11,530 $ 1,906 </t>
  </si>
  <si>
    <t>Organization, Nature of Business and Significant Accounting Policies (Tables)</t>
  </si>
  <si>
    <t>Schedule of Allowance for Doubtful Accounts</t>
  </si>
  <si>
    <t>The rollforward of the allowance for doubtful accounts is as
follows (in thousands):
Year Ended December 31,
2017 2016 2015
Beginning balance $ 18,573 $ 14,026 $ 10,775
Divestiture of Unitrans (91 )
—
—
Provision, charged to expense 5,964 5,127 4,816
Write-offs, less recoveries (13,555 ) (580 ) (1,565 )
Ending balance $ 10,891 $ 18,573 $ 14,026</t>
  </si>
  <si>
    <t>Summary of Impact of Immaterial Error on Select Unaudited Condensed Statement of Cash Flows Line Items</t>
  </si>
  <si>
    <t xml:space="preserve">The following table summarizes the impact of the
immaterial error on select unaudited condensed statement of cash
flows line items for the nine months ended September 30, 2018
(in thousands):
As previously Adjustment As revised
Cash flows from operating activities:
Changes in:
Prepaid expenses and other assets $ (15,636 ) $ 1,882 $ (13,754 )
Accrued expenses and other liabilities 10,274 (13,412 ) (3,138 )
Net cash provided by (used in) operating activities $ 9,547 $ (11,530 ) $ (1,983 )
Cash flows from financing activities:
Proceeds from insurance premium financing $
— $ 17,782 $ 17,782
Payments on insurance premium financing
— (6,252 ) (6,252 )
Net cash provided by (used in) financing activities $ (9,624 ) 11,530 $ 1,906 </t>
  </si>
  <si>
    <t>Property and Equipment (Tables)</t>
  </si>
  <si>
    <t>Property, Plant and Equipment</t>
  </si>
  <si>
    <t>For financial reporting purposes, depreciation is calculated using
the straight-line method over the following estimated useful
lives:
Buildings and leasehold improvements 5-40 years
Computer equipment and software 3-10
Office equipment, furniture, and fixtures 3-10
Dock, warehouse, and other equipment 5-7
Tractors and trailers 3-15
Aircraft fleet and spare parts 3-8
Property and equipment consisted of the following as of
December 31 (in thousands):
2017 2016
Land $ 3,785 $ 3,189
Buildings and leasehold improvements 18,625 18,520
Computer equipment and software 55,793 47,313
Office equipment, furniture, and fixtures 5,035 6,250
Dock, warehouse, and other equipment 9,259 8,852
Tractors and trailers 144,260 147,015
Aircraft fleet and rotable spare parts 29,827 29,171
Property and equipment, gross 266,584 260,310
Less: Accumulated depreciation (107,037 ) (88,453 )
Property and equipment, net $ 159,547 $ 171,857</t>
  </si>
  <si>
    <t>Goodwill and Intangible Assets (Tables)</t>
  </si>
  <si>
    <t>Rollforward of goodwill by reportable segment</t>
  </si>
  <si>
    <t>The following is a breakdown of the Company’s
goodwill as of September 30, 2018 by segment (in
thousands):
TES LTL Ascent Total
Goodwill $ 92,926 $
— $ 171,900 $ 264,826</t>
  </si>
  <si>
    <t>The following is a rollforward of goodwill from December 31,
2015 to December 31, 2017 by segment (in thousands):
TES LTL Ascent Total
Goodwill balance as of December 31, 2015 $ 223,992 $ 197,312 $ 261,506 $ 682,810
Adjustments to goodwill for purchase accounting 1,812
—
— 1,812
Goodwill impairment charges (132,408 ) (197,312 ) (42,361 ) (372,081 )
Goodwill balance as of December 31, 2016 $ 93,396 $
— $ 219,145 $ 312,541
Adjustments to goodwill for purchase accounting (470 )
—
— (470 )
Adjustments to goodwill for sale of Unitrans
—
— (42,843 ) (42,843 )
Goodwill impairment charges
—
— (4,402 ) (4,402 )
Goodwill balance as of December 31, 2017 $ 92,926 $
— $ 171,900 $ 264,826</t>
  </si>
  <si>
    <t>Schedule of Accumulated Impairment Loss</t>
  </si>
  <si>
    <t>The following is a breakdown of the Company’s
accumulated goodwill impairment losses as of September 30,
2018 by segment (in thousands):
TES LTL Ascent Total
Accumulated goodwill impairment charges $ 132,408 $ 197,312 $ 46,763 $ 376,483</t>
  </si>
  <si>
    <t>The following is a breakdown of the Company’s accumulated
goodwill impairment losses from January 1, 2016 to
December 31, 2017 by segment (in thousands):
TES LTL Ascent Total
Balance as of January 1, 2016 $
— $
— $
— $
—
Impairment charges in 2016 132,408 197,312 42,361 372,081
Impairment charges in 2017
—
— 4,402 4,402
Balance as of December 31, 2017 $ 132,408 $ 197,312 $ 46,763 $ 376,483</t>
  </si>
  <si>
    <t>Intangible assets</t>
  </si>
  <si>
    <t>Intangible assets as of September 30, 2018 and
December 31, 2017 were as follows (in thousands):
September 30, 2018 December 31, 2017
Gross Carrying Amount Accumulated Amortization Net Carrying Value Gross Carrying Amount Accumulated Amortization Net Carrying Value
TES $ 55,008 $ (21,863 ) $ 33,145 $ 55,008 $ (18,470 ) $ 36,538
LTL 2,498 (1,884 ) 614 2,498 (1,748 ) 750
Ascent 27,152 (16,635 ) 10,517 27,152 (14,792 ) 12,360
Total $ 84,658 $ (40,382 ) $ 44,276 $ 84,658 $ (35,010 ) $ 49,648</t>
  </si>
  <si>
    <t>Intangible assets were as follows as of December 31 (in
thousands):
2017 2016
Gross Carrying Amount Accumulated Amortization Net Carrying Value Gross Carrying Amount Accumulated Amortization Net Carrying Value
TES $ 55,008 $ (18,470 ) $ 36,538 $ 54,248 $ (13,250 ) $ 40,998
LTL 2,498 (1,748 ) 750 1,358 (1,083 ) 275
Ascent 27,152 (14,792 ) 12,360 39,152 (14,876 ) 24,276
Total intangible assets $ 84,658 $ (35,010 ) $ 49,648 $ 94,758 $ (29,209 ) $ 65,549</t>
  </si>
  <si>
    <t>Estimated amortization expense</t>
  </si>
  <si>
    <t>Estimated amortization expense for each of the next
five years based on intangible assets as of September 30, 2018
is as follows (in thousands):
Remainder 2018 $ 1,751
2019 6,819
2020 6,447
2021 6,265
2022 5,826
Thereafter 17,168
Total $ 44,276</t>
  </si>
  <si>
    <t>Estimated amortization expense for each of the next five years
based on intangible assets as of December 31, 2017 is as
follows (in thousands):
Amount
Year Ending:
2018 $ 7,123
2019 6,819
2020 6,447
2021 6,265
2022 5,525
Thereafter 17,469
Total $ 49,648</t>
  </si>
  <si>
    <t>Debt (Tables)</t>
  </si>
  <si>
    <t>Long-term debt</t>
  </si>
  <si>
    <t>Debt as of September 30, 2018 and
December 31, 2017 consisted of the following (in
thousands):
September 30, 2018 December 31, 2017
Revolving credit facility $ 122,128 $ 147,037
Term loans 40,130 55,858
Total debt $ 162,258 $ 202,895
Less: Debt issuance costs and discount (2,929 ) (3,485 )
Total debt, net of debt issuance costs and discount 159,329 199,410
Less: Current maturities (10,088 ) (9,950 )
Total debt, net of current maturities $ 149,241 $ 189,460</t>
  </si>
  <si>
    <t>The Company’s debt consisted of the following at
December 31 (in thousands):
2017 2016
ABL Facility:
Revolving credit facility $ 147,037 $
—
Term loan 55,858
—
Total ABL Facility $ 202,895 $
—
Senior debt:
Revolving credit facility $
— $ 172,700
Term loans
— 277,750
Total senior debt $
— $ 450,450
Less: Debt issuance costs and discount (3,485 ) (4,861 )
Total debt, net of debt issuance costs and discount 199,410 445,589
Less: Current maturities (9,950 ) (445,589 )
Total debt, net of current maturities $ 189,460 $
—</t>
  </si>
  <si>
    <t>Schedule of Maturities of Long-term Debt</t>
  </si>
  <si>
    <t>Maturities for each of the next five years based on debt as of
December 31, 2017 are as follows (in thousands)
Amount
Year Ending:
2018 $ 9,950
2019 9,952
2020 9,954
2021 9,955
2022 163,084
Total $ 202,895</t>
  </si>
  <si>
    <t>Schedule of Future Minimum Lease Payments for Capital Leases</t>
  </si>
  <si>
    <t>The following is a schedule of future minimum lease payments under
the capital leases with the present value of the net minimum lease
payments as of December 31, 2017 (in thousands):
Amount
Year Ending:
2018 $ 2,809
2019 3,417
2020 1,897
2021 1,896
2022 158
Total minimum lease payments 10,177
Less: amount representing interest (612 )
Present value of net minimum lease payments (1) $ 9,565
(1)
Reflected in the consolidated balance sheets as
$2.4 million of accrued expenses and other current liabilities
and $7.2 million of other long-term liabilities.</t>
  </si>
  <si>
    <t>Preferred Stock (Tables)</t>
  </si>
  <si>
    <t>Schedule of Stock by Class</t>
  </si>
  <si>
    <t>Preferred stock as of as of September 30, 2018
and December 31, 2017 consisted of the following (in
thousands):
September 30, 2018 December 31, 2017
Preferred stock:
Series B Preferred $ 187,190 $ 146,649
Series C Preferred 94,358 76,096
Series D Preferred 1,159 6,672
Series E Preferred 43,387 33,900
Series E-1 42,673
—
Total Preferred stock $ 368,767 $ 263,317
Certain Terms of the Preferred Stock
Series B Series C Series D Series E Series E-1
Shares at $0.01 Par Value at Issuance 155,000 55,000 100 90,000 35,728
Shares Outstanding at September 30, 2018 155,000 55,000 100 37,500 35,728
Price per Share $1,000 $1,000 $1.00 $1,000 $1,000/$960
Dividend Rate Adjusted LIBOR + 3.00% + Additional Rate
(4.75-12.50%) Adjusted LIBOR + 3.00% + Additional Rate
(4.75-12.50%) Right to participate equally and ratably in all
cash dividends paid on common stock. Adjusted LIBOR + 5.25% + Additional Rate (8.50%).
Additional 3.00% upon certain triggering events. Adjusted LIBOR + 5.25% + Additional Rate (8.50%).
Additional 3.00% upon certain triggering events.
Dividend Rate at September 30, 2018 17.573% 17.573% N/A 15.823% 15.823%
Redemption Term 8 Years 8 Years 8 Years 6 Years 6 Years
Redemption Rights From Closing Date: 12-24 24-36 65% premium (subject to stock movement) From Closing Date: 0-12 12-24 From Closing Date: 0-12 12-24</t>
  </si>
  <si>
    <t>Preferred stock as of December 31 consisted of the following
(in thousands):
2017 2016
Preferred stock:
Series B Preferred $ 146,649 $
—
Series C Preferred 76,096
—
Series D Preferred 6,672
—
Series E Preferred 33,900
—
Total Preferred stock $ 263,317 $
—
Certain Terms of the Preferred Stock
Series B Series C Series D Series E Series F
Shares at $0.01 Par Value at Issuance 155,000 55,000 100 90,000 240,500
Shares Outstanding at December 31, 2017 155,000 55,000 100 37,500 —
Price / Share $1,000 $1,000 $1.00 $1,000 $1,000
Dividend Rate Adjusted LIBOR + Rate (4.75-12.50%) Adjusted LIBOR + Rate (4.75-12.50%) Right to participate Adjusted LIBOR + Adjusted LIBOR +
Dividend Rate at December 31, 2017 16.737% 16.737% n/a 14.987% n/a
Redemption Term 8 Years 8 Years 8 Years 6 Years 6 Years
Redemption Rights From Closing Date: 12-24 months: 105% 24-36 65% premium From Closing Date: 0-12 months: 106.5% 12-24 months: 103.5% (a) Refinancing Date: From Closing Date Date-12 months: 106.5% 12-24</t>
  </si>
  <si>
    <t>Fair Value Measurement (Tables)</t>
  </si>
  <si>
    <t>Schedule of reconciliation of beginning and ending Level 3 financial liability balance</t>
  </si>
  <si>
    <t>The table below sets forth a reconciliation of the
Company’s beginning and ending Level 3 preferred stock
liability balance for the three and nine months ended
September 30, 2018 and 2017.
Three Months Ended Nine Months Ended
2018 2017 2018 2017
Balance, beginning of period $ 335,979 $ 546,858 $ 263,317 $
—
Issuance of preferred stock at fair value
—
— 34,999 537,930
Redemption of preferred stock
— (293,000 )
— (293,000 )
Change in fair value of preferred
stock (1) 32,788 1,788 70,451 10,716
Balance, end of period $ 368,767 $ 255,646 $ 368,767 $ 255,646
(1)
Change in fair value of preferred stock is reported
in interest expense - preferred stock.</t>
  </si>
  <si>
    <t>The table below sets forth a reconciliation of the Company’s
beginning and ending Level 3 preferred stock liability balance
for the year ended December 31, 2017.
2017
Balance, beginning of period $
—
Issuance of preferred stock at fair value 537,930
Redemption of preferred stock (293,000 )
Change in fair value of preferred stock (1) 18,387
Balance, end of period $ 263,317
(1)
Change in fair value of preferred stock is reported in
interest expense—preferred stock.
The table below sets forth a reconciliation of the Company’s
beginning and ending Level 3 contingent purchase obligations
liability balance for the years ended December 31 (in
thousands):
2016 2015
Balance, beginning of period $ 4,913 $ 6,842
Contingent purchase obligation recorded on the opening balance
sheet
— 4,114
Payment of contingent purchase obligations (2,455 ) (3,317 )
Interest expense
— 205
Adjustments to contingent purchase obligations (1) (2,458 ) (2,931 )
Balance, end of period $
— $ 4,913
(1)
Adjustments to contingent purchase obligations are
reported in other operating expenses.</t>
  </si>
  <si>
    <t>Share-Based Compensation (Tables)</t>
  </si>
  <si>
    <t>Schedule of RSU Activity</t>
  </si>
  <si>
    <t>The following table summarizes the nonvested restricted stock units
as of December 31, 2017 and 2016:
Number of Restricted Weighted Average Weighted Term (Years)
Nonvested as of December 31, 2015 208,775 $ 23.75 1.7
Granted 190,179 11.12
Vested (104,886 ) 22.05
Forfeitures (19,304 ) 20.04
Nonvested as of December 31, 2016 274,764 $ 15.67 1.8
Granted 271,279 7.59
Vested (113,956 ) 16.73
Forfeitures (74,000 ) 10.35
Nonvested as of December 31, 2017 358,087 $ 9.96 2.7</t>
  </si>
  <si>
    <t>Schedule of Option Activity</t>
  </si>
  <si>
    <t>Stock option fair value assumptions for the stock options granted
during the year ended December 31, 2017 and 2016 are as
follows:
2017 2016
Option life (years) 7 years 4 to 7 years
Risk free interest rate 1.8% to 2.2% 1.3% to 1.8%
Dividend yield
—
—
Expected volatility 47.8% to 48.0% 40.8% to 46.9%
Expected life (years) 5 years 3 to 5 years
Weighted average fair value of stock options granted $3.14 $2.04
A summary of the option activity for the years ended
December 31, 2017 and 2016 is as follows:
Shares Weighted Average Exercise Price Weighted Average Term (Years)
Outstanding as of December 31, 2015 289,367 $ 14.77 0.7
Granted 650,000 10.20
Exercised
—
—
Outstanding as of December 31, 2016 745,259 $ 12.34 4.4
Granted 564,000 $ 7.18
Forfeited (59,726 ) 13.39
Outstanding as of December 31, 2017 1,249,533 $ 10.34 4.9</t>
  </si>
  <si>
    <t>Earnings Per Share (Tables)</t>
  </si>
  <si>
    <t>Reconciling basic weighted average stock outstanding to diluted weighted average stock outstanding</t>
  </si>
  <si>
    <t>The following table reconciles basic weighted average common stock
outstanding to diluted weighted average common stock outstanding
(in thousands):
Year Ended December 31,
2017 2016 2015
Basic weighted average common stock outstanding 38,405 38,318 38,179
Effect of dilutive securities:
Stock Options
—
— 72
Warrants
—
— 885
Restricted Stock Units
—
— 44
Diluted weighted average common stock outstanding 38,405 38,318 39,180</t>
  </si>
  <si>
    <t>Income Taxes (Tables)</t>
  </si>
  <si>
    <t>Schedule of Components of Income Tax Expense (Benefit)</t>
  </si>
  <si>
    <t>The components of the Company’s (benefit from) provision for
income taxes were as follows (in thousands):
Year Ended December 31,
2017 2016 2015
Current:
Federal $
— $ (23,500 ) $ 10,931
State, local, and foreign 1,875 660 3,627
Deferred:
Federal (27,118 ) (39,695 ) 1,874
State, local, and foreign 52 (3,746 ) 880
(Benefit from) provision for income taxes $ (25,191 ) $ (66,281 ) $ 17,312</t>
  </si>
  <si>
    <t>Schedule of Effective Income Tax Reconciliation</t>
  </si>
  <si>
    <t>The Company’s (benefit from) provision for income taxes
varied from the amounts calculated by applying the
U.S. statutory income tax rate to the pretax (loss) income as
shown in the following reconciliations (in thousands):
Year Ended December 31,
2017 2016 2015
Statutory federal rate $ (40,732 ) $ (149,310 ) $ 15,026
Interest expense—preferred stock 20,459
—
—
State income taxes—net of federal benefit (1,465 ) (5,368 ) 1,294
Gain on sale of Unitrans (1,161 )
—
—
Goodwill impairment 1,020 86,776
—
Effect of change in U.S. statutory income tax rate (7,413 )
—
—
Change in valuation allowance 1,989 1,624 99
Other 2,112 (3 ) 893
Total $ (25,191 ) $ (66,281 ) $ 17,312</t>
  </si>
  <si>
    <t>Schedule of Deferred Tax Assets and Liabilities</t>
  </si>
  <si>
    <t>The tax rate effects of temporary differences that give rise to
significant elements of deferred tax assets and deferred tax
liabilities as of December 31 were as follows (in
thousands):
2017 2016
Deferred income tax assets:
Accounts receivable $ 2,694 $ 7,140
Accrued expenses and other current liabilities 13,103 18,823
Net operating losses and other tax carryforwards 18,715 3,358
Other, net 51 746
Total $ 34,563 $ 30,067
Valuation allowance (3,942 ) (1,953 )
Total, net of valuation allowance $ 30,621 $ 28,114
Deferred income tax liabilities:
Prepaid expenses and other current assets $ (2,906 ) $ (6,572 )
Goodwill and intangible assets (11,685 ) (20,005 )
Property and equipment (30,312 ) (45,711 )
Total $ (44,903 ) $ (72,288 )
Net deferred tax liabilities $ (14,282 ) $ (44,174 )</t>
  </si>
  <si>
    <t>Schedule of Changes to Gross Unrecognized Tax Benefits</t>
  </si>
  <si>
    <t>The change to the Company’s gross unrecognized tax benefits
for the years ended December 31 is reconciled as follows (in
thousands):
2017 2016
Balance as of January 1 $ 737 $
—
Additions based on current year tax positions
—
—
Additions for prior years’ tax positions 574 737
Reductions for prior years’ tax positions
—
—
Settlements with taxing authorities
—
—
Lapse of statute of limitations
—
—
Balance as of December 31 $ 1,311 $ 737</t>
  </si>
  <si>
    <t>Commitments and Contingencies (Tables)</t>
  </si>
  <si>
    <t>Schedule of Future Minimum Rental Payments for Operating Leases</t>
  </si>
  <si>
    <t>Aggregate future minimum lease payments under noncancelable
operating leases with an initial term in excess of one year were as
follows as of December 31, 2017 (in thousands):
Amount
Year Ending:
2018 $ 51,490
2019 38,558
2020 26,735
2021 17,948
2022 16,202
Thereafter 23,285
Total $ 174,218</t>
  </si>
  <si>
    <t>Segment Reporting (Tables)</t>
  </si>
  <si>
    <t>Schedule of financial data of reportable segments</t>
  </si>
  <si>
    <t>The following table reflects certain financial data
of the Company’s segments for the three and nine months ended
September 30, 2018 and 2017 and as of September 30, 2018
and December 31, 2017 (in thousands):
Three Months Ended Nine Months Ended
2018 2017 2018 2017
Revenues:
TES 280,335 260,536 $ 906,439 $ 750,820
LTL 113,948 117,618 344,237 348,362
Ascent 145,632 145,296 425,205 438,856
Eliminations (3,331 ) (2,017 ) (11,287 ) (7,106 )
Total $ 536,584 $ 521,433 $ 1,664,594 $ 1,530,932
Operating (loss) income:
TES (1) (787 ) (1,735 ) $ 2,863 $
—
LTL (5,040 ) (8,169 ) (17,467 ) (14,154 )
Ascent 7,474 1,531 21,495 16,383
Corporate (2) (12,468 ) 19,659 (42,517 ) (16,346 )
Total $ (10,821 ) $ 11,286 $ (35,626 ) $ (14,117 )
Interest expense 35,798 10,502 79,573 45,382
Loss from debt extinguishment
— 6,049
— 15,876
Loss before income taxes $ (46,619 ) $ (5,265 ) $ (115,199 ) $ (75,375 )
Depreciation and amortization:
TES 6,456 6,484 $ 18,993 $ 18,957
LTL 876 924 2,689 2,838
Ascent 1,183 1,471 3,539 4,758
Corporate 1,099 440 2,582 1,281
Total $ 9,614 $ 9,319 $ 27,803 $ 27,834
Capital expenditures: (3)
TES 2,477 1,924 $ 8,414 $ 7,315
LTL 505 270 760 901
Ascent 496 550 1,205 1,121
Corporate 16,719 1,190 31,653 1,875
Total $ 20,197 $ 3,934 $ 42,032 $ 11,212
September 30, December 31,
Assets:
TES $ 403,575 $ 458,945
LTL 78,410 79,065
Ascent 273,298 271,400
Corporate 109,630 68,445
Eliminations (4) (1,717 ) (1,812 )
Total $ 863,196 $ 876,043
(1)
Operations restructuring charges of
$4.7 million are included within TES for the nine months ended
September 30, 2018. See Note 14 for additional
information.
(2)
Gain from sale of Unitrans of $35.4 million is
included within Corporate for the three and nine months ended
September 30, 2017.
(3)
Includes non-cash
(4)
Eliminations represents intercompany trade
receivable balances between the three segments.</t>
  </si>
  <si>
    <t>The following table reflects certain financial data of the
Company’s segments (in thousands):
Year Ended December 31,
2017 2016 2015
Revenues:
TES $ 1,067,145 $ 990,665 $ 833,430
LTL 463,519 461,540 515,328
Ascent 570,223 597,159 673,574
Eliminations (9,596 ) (16,164 ) (30,166 )
Total $ 2,091,291 $ 2,033,200 $ 1,992,166
Impairment charges:
TES $
— $ 133,988 $
—
LTL
— 197,312
—
Ascent 4,402 42,361
—
Total $ 4,402 $ 373,661 $
—
Operating (loss) income:
TES $ 5,989 $ (116,545 ) $ 47,891
LTL (26,383 ) (203,600 ) 15,438
Ascent 22,493 (28,148 ) 32,414
Corporate (1) (38,551 ) (55,481 ) (33,372 )
Total (36,452 ) (403,774 ) 62,371
Interest expense 64,049 22,827 19,439
Loss on early extinguishment of debt 15,876
—
—
(Loss) income before income taxes $ (116,377 ) $ (426,601 ) $ 42,932
Depreciation and amortization:
TES $ 25,535 $ 25,872 $ 21,040
LTL 4,353 4,052 2,801
Ascent 5,965 6,688 6,449
Corporate 1,894 1,533 1,336
Total $ 37,747 $ 38,145 $ 31,626
Capital expenditures:
TES $ 11,833 $ 7,978 $ 44,606
LTL 1,641 4,051 11,367
Ascent 1,397 5,465 4,350
Corporate 6,839 79 2,078
Total $ 21,710 $ 17,573 $ 62,401
(1)
Gain from sale of Unitrans of $35.4 million is
included within Corporate for the year ended December 31,
2017.
December 31,
2017 2016 2015
Total assets:
TES $ 458,945 $ 436,237 $ 559,716
LTL 79,065 129,899 330,203
Ascent 271,400 366,894 414,740
Corporate 68,445 3,488 8,056
Eliminations (1) (1,812 ) (2,964 ) (4,962 )
Total $ 876,043 $ 933,554 $ 1,307,753
(1)
Eliminations represents intercompany trade receivable
balances between the three segments.</t>
  </si>
  <si>
    <t>Stockholders' Investment (Tables)</t>
  </si>
  <si>
    <t>Schedule of changes in stockholders' investment</t>
  </si>
  <si>
    <t>Changes in stockholders’ investment for the
three and nine months ended September 30, 2018 and 2017
consisted of the following (in thousands):
Three Months Ended Nine Months Ended
2018 2017 2018 2017
Beginning balance $ 46,954 $ 143,286 $ 111,733 $ 197,468
Net loss (41,561 ) (10,053 ) (107,159 ) (67,859 )
Share-based compensation 497 379 1,392 1,647
Issuance of warrants
—
—
— 2,571
Issuance of restricted stock units, net of taxes paid (5 ) (15 ) (81 ) (230 )
Ending balance $ 5,885 $ 133,597 $ 5,885 $ 133,597</t>
  </si>
  <si>
    <t>Organization Nature of Business and Significant Accounting Policies (Detail)</t>
  </si>
  <si>
    <t>Sep. 30, 2018USD ($)Segment</t>
  </si>
  <si>
    <t>Sep. 30, 2017USD ($)</t>
  </si>
  <si>
    <t>Dec. 31, 2017USD ($)Segment</t>
  </si>
  <si>
    <t>Dec. 31, 2016USD ($)</t>
  </si>
  <si>
    <t>Dec. 31, 2015USD ($)</t>
  </si>
  <si>
    <t>Jan. 01, 2018USD ($)</t>
  </si>
  <si>
    <t>Organization Nature of Business and Significant Accounting Policies [Abstract]</t>
  </si>
  <si>
    <t>Number of operating segments | Segment</t>
  </si>
  <si>
    <t>Excess tax benefit, amount</t>
  </si>
  <si>
    <t>Vesting period</t>
  </si>
  <si>
    <t>4 years</t>
  </si>
  <si>
    <t>Contract period</t>
  </si>
  <si>
    <t>1 year</t>
  </si>
  <si>
    <t>Allowance for Doubtful Accounts Receivable [Roll Forward]</t>
  </si>
  <si>
    <t>Allowance for doubtful accounts receivable</t>
  </si>
  <si>
    <t>Beginning balance</t>
  </si>
  <si>
    <t>Divestiture of Unitrans</t>
  </si>
  <si>
    <t>Provision, charged to expense</t>
  </si>
  <si>
    <t>Write-offs, less recoveries</t>
  </si>
  <si>
    <t>Difference between Revenue Guidance in Effect before and after Topic 606</t>
  </si>
  <si>
    <t>Minimum</t>
  </si>
  <si>
    <t>3 years</t>
  </si>
  <si>
    <t>Transaction price, payment terms</t>
  </si>
  <si>
    <t>30 days</t>
  </si>
  <si>
    <t>Maximum</t>
  </si>
  <si>
    <t>5 years</t>
  </si>
  <si>
    <t>60 days</t>
  </si>
  <si>
    <t>Buildings and leasehold improvements | Minimum</t>
  </si>
  <si>
    <t>Estimated useful lives</t>
  </si>
  <si>
    <t>Buildings and leasehold improvements | Maximum</t>
  </si>
  <si>
    <t>40 years</t>
  </si>
  <si>
    <t>Computer equipment and software | Minimum</t>
  </si>
  <si>
    <t>Computer equipment and software | Maximum</t>
  </si>
  <si>
    <t>10 years</t>
  </si>
  <si>
    <t>Office equipment, furniture, and fixtures | Minimum</t>
  </si>
  <si>
    <t>Office equipment, furniture, and fixtures | Maximum</t>
  </si>
  <si>
    <t>Dock, warehouse, and other equipment | Minimum</t>
  </si>
  <si>
    <t>Dock, warehouse, and other equipment | Maximum</t>
  </si>
  <si>
    <t>7 years</t>
  </si>
  <si>
    <t>Tractors and trailers | Minimum</t>
  </si>
  <si>
    <t>Tractors and trailers | Maximum</t>
  </si>
  <si>
    <t>15 years</t>
  </si>
  <si>
    <t>Aircraft fleet and rotable spare parts | Minimum</t>
  </si>
  <si>
    <t>Aircraft fleet and rotable spare parts | Maximum</t>
  </si>
  <si>
    <t>8 years</t>
  </si>
  <si>
    <t>Central Minnesota Logistics, Inc.</t>
  </si>
  <si>
    <t>Equity method investment, ownership percentage</t>
  </si>
  <si>
    <t>37.50%</t>
  </si>
  <si>
    <t>Amount of understatement</t>
  </si>
  <si>
    <t>Accounting Standards Update 2014-09 | Minimum</t>
  </si>
  <si>
    <t>Customer Relationships | Minimum</t>
  </si>
  <si>
    <t>Period of amortization of intangible assets</t>
  </si>
  <si>
    <t>Customer Relationships | Maximum</t>
  </si>
  <si>
    <t>12 years</t>
  </si>
  <si>
    <t>Property and Equipment (Detail) - USD ($) $ in Thousands</t>
  </si>
  <si>
    <t>Property, Plant and Equipment [Line Items]</t>
  </si>
  <si>
    <t>Gross property and equipment</t>
  </si>
  <si>
    <t>Less: Accumulated depreciation</t>
  </si>
  <si>
    <t>Depreciation expense</t>
  </si>
  <si>
    <t>Land</t>
  </si>
  <si>
    <t>Buildings and leasehold improvements</t>
  </si>
  <si>
    <t>Computer equipment and software</t>
  </si>
  <si>
    <t>Office equipment, furniture, and fixtures</t>
  </si>
  <si>
    <t>Dock, warehouse, and other equipment</t>
  </si>
  <si>
    <t>Tractors and trailers</t>
  </si>
  <si>
    <t>Aircraft fleet and rotable spare parts</t>
  </si>
  <si>
    <t>Divestitures (Detail) - USD ($) $ in Thousands</t>
  </si>
  <si>
    <t>Sep. 15, 2017</t>
  </si>
  <si>
    <t>Jul. 28, 2015</t>
  </si>
  <si>
    <t>Business Acquisition [Line Items]</t>
  </si>
  <si>
    <t>Payments of contingent purchase obligation</t>
  </si>
  <si>
    <t>Gain (Loss) on Sale of Unitrans</t>
  </si>
  <si>
    <t>Net proceeds from sale</t>
  </si>
  <si>
    <t>Gain on sale of Unitrans</t>
  </si>
  <si>
    <t>Unitrans</t>
  </si>
  <si>
    <t>Consideration transferred</t>
  </si>
  <si>
    <t>Stagecoach</t>
  </si>
  <si>
    <t>Contingent Consideration Arrangements, Range of Outcomes, Value, High</t>
  </si>
  <si>
    <t>Date of acquisition</t>
  </si>
  <si>
    <t>Jul. 28,
		2015</t>
  </si>
  <si>
    <t>Recognized Identifiable Assets Acquired and Liabilities Assumed, Contingent Liability</t>
  </si>
  <si>
    <t>Stagecoach | 2016</t>
  </si>
  <si>
    <t>Contingent Consideration Arrangements, Basis</t>
  </si>
  <si>
    <t>Stagecoach | 2017</t>
  </si>
  <si>
    <t>Stagecoach | 2018</t>
  </si>
  <si>
    <t>Stagecoach | 2019</t>
  </si>
  <si>
    <t>Goodwill and Intangible Assets (Narrative) (Detail) $ in Thousands</t>
  </si>
  <si>
    <t>Jul. 01, 2017USD ($)</t>
  </si>
  <si>
    <t>Jul. 01, 2016</t>
  </si>
  <si>
    <t>Sep. 30, 2018USD ($)</t>
  </si>
  <si>
    <t>Sep. 30, 2018USD ($)UnitSegment</t>
  </si>
  <si>
    <t>Dec. 31, 2017USD ($)UnitSegment</t>
  </si>
  <si>
    <t>Finite-Lived Intangible Assets [Line Items]</t>
  </si>
  <si>
    <t>Number of reporting units | Unit</t>
  </si>
  <si>
    <t>NumberOfReportingUnits | Segment</t>
  </si>
  <si>
    <t>Percentage of Fair Value of Reporting Unit Exceeding its Carrying Value</t>
  </si>
  <si>
    <t>8.40%</t>
  </si>
  <si>
    <t>Accumulated goodwill impairment</t>
  </si>
  <si>
    <t>Finite-lived intangible assets</t>
  </si>
  <si>
    <t>Amortization of Intangible Assets</t>
  </si>
  <si>
    <t>Non-Cash Impairment Charges</t>
  </si>
  <si>
    <t>TES</t>
  </si>
  <si>
    <t>LTL</t>
  </si>
  <si>
    <t>Ascent</t>
  </si>
  <si>
    <t>Operating Segments | TES</t>
  </si>
  <si>
    <t>Operating Segments | LTL</t>
  </si>
  <si>
    <t>Operating Segments | Ascent</t>
  </si>
  <si>
    <t>Adjustments | TES</t>
  </si>
  <si>
    <t>Adjustments | TES And Ascent</t>
  </si>
  <si>
    <t>Goodwill and Intangible Assets (Goodwill acquired in business combination by reportable segment) (Detail) - USD ($) $ in Thousands</t>
  </si>
  <si>
    <t>Goodwill [Roll Forward]</t>
  </si>
  <si>
    <t>Goodwill, beginning Balance</t>
  </si>
  <si>
    <t>Adjustments to goodwill for purchase accounting</t>
  </si>
  <si>
    <t>Goodwill, Impairment Loss, Net of Tax</t>
  </si>
  <si>
    <t>Goodwill, Disposed of During Period</t>
  </si>
  <si>
    <t>Goodwill, Ending Balance</t>
  </si>
  <si>
    <t>Goodwill impairment loss, ending balance</t>
  </si>
  <si>
    <t>Goodwill and Intangible Assets (Intangible Assets Acquired from Business Acquisitions) (Detail) - USD ($) $ in Thousands</t>
  </si>
  <si>
    <t>Gross Carrying Amount</t>
  </si>
  <si>
    <t>Accumulated Amortization</t>
  </si>
  <si>
    <t>Net Carrying Value</t>
  </si>
  <si>
    <t>Goodwill and Intangible Assets (Amortization of Intangibles) (Detail) - USD ($) $ in Thousands</t>
  </si>
  <si>
    <t>Thereafter</t>
  </si>
  <si>
    <t>Debt (Detail) - USD ($) $ in Thousands</t>
  </si>
  <si>
    <t>Senior debt:</t>
  </si>
  <si>
    <t>Total senior debt</t>
  </si>
  <si>
    <t>Less: Debt issuance costs and discount</t>
  </si>
  <si>
    <t>Total debt, net of debt issuance costs and discount</t>
  </si>
  <si>
    <t>Less: Current maturities</t>
  </si>
  <si>
    <t>Total debt, net of current maturities</t>
  </si>
  <si>
    <t>Revolving credit facility</t>
  </si>
  <si>
    <t>Term loans</t>
  </si>
  <si>
    <t>Senior Notes</t>
  </si>
  <si>
    <t>ABL Facility</t>
  </si>
  <si>
    <t>Debt (Repayment Schedule) (Detail) $ in Thousands</t>
  </si>
  <si>
    <t>Dec. 31, 2017USD ($)</t>
  </si>
  <si>
    <t>Total debt</t>
  </si>
  <si>
    <t>Debt (Textual) (Detail) - USD ($)</t>
  </si>
  <si>
    <t>Sep. 19, 2018</t>
  </si>
  <si>
    <t>Mar. 14, 2018</t>
  </si>
  <si>
    <t>Jan. 30, 2018</t>
  </si>
  <si>
    <t>Jun. 30, 2017</t>
  </si>
  <si>
    <t>Dec. 15, 2017</t>
  </si>
  <si>
    <t>Jul. 21, 2017</t>
  </si>
  <si>
    <t>Nov. 14, 2016</t>
  </si>
  <si>
    <t>Jun. 17, 2016</t>
  </si>
  <si>
    <t>Sep. 24, 2015</t>
  </si>
  <si>
    <t>Line of Credit Facility [Line Items]</t>
  </si>
  <si>
    <t>Revolving Credit Facility, Capacity Available for Letter of Credit</t>
  </si>
  <si>
    <t>Outstanding letters of credit</t>
  </si>
  <si>
    <t>Debt Instrument Maturities Quarterly Repayments of Principal</t>
  </si>
  <si>
    <t>Debt Instrument, Maturity Date</t>
  </si>
  <si>
    <t>Jul. 9,
		2019</t>
  </si>
  <si>
    <t>Total availability under revolving credit facility</t>
  </si>
  <si>
    <t>Proceeds from Issuance or Sale of Equity</t>
  </si>
  <si>
    <t>Capital lease obligations</t>
  </si>
  <si>
    <t>London Interbank Offered Rate (LIBOR)</t>
  </si>
  <si>
    <t>Debt Instrument, Basis Spread on Variable Rate</t>
  </si>
  <si>
    <t>2.25%</t>
  </si>
  <si>
    <t>Base Rate</t>
  </si>
  <si>
    <t>1.25%</t>
  </si>
  <si>
    <t>Capital Leases and Purchase Money Indebtedness</t>
  </si>
  <si>
    <t>Line of Credit Facility, Maximum Borrowing Capacity</t>
  </si>
  <si>
    <t>Maximum draw available under credit facility</t>
  </si>
  <si>
    <t>Minimum adjusted excess availability under credit facility</t>
  </si>
  <si>
    <t>Appraisal period for collateral pledged</t>
  </si>
  <si>
    <t>Maximum fixed charge coverage ratio required</t>
  </si>
  <si>
    <t>Covenant, adjusted excess availability, percentage, minimum</t>
  </si>
  <si>
    <t>10.00%</t>
  </si>
  <si>
    <t>Covenant, adjusted excess availability, amount, minimum</t>
  </si>
  <si>
    <t>Covenant, proceeds from issuance of equity interests, minimum</t>
  </si>
  <si>
    <t>ABL Facility | Minimum | London Interbank Offered Rate (LIBOR)</t>
  </si>
  <si>
    <t>1.50%</t>
  </si>
  <si>
    <t>ABL Facility | Minimum | Base Rate</t>
  </si>
  <si>
    <t>0.50%</t>
  </si>
  <si>
    <t>ABL Facility | Maximum | London Interbank Offered Rate (LIBOR)</t>
  </si>
  <si>
    <t>ABL Facility | Maximum | Base Rate</t>
  </si>
  <si>
    <t>ABL Facility | Revolving credit facility</t>
  </si>
  <si>
    <t>ABL Facility | Bridge Loan</t>
  </si>
  <si>
    <t>ABL Facility | Letter of Credit</t>
  </si>
  <si>
    <t>ABL Facility | Term loans</t>
  </si>
  <si>
    <t>ABL Facility | Asset-Based Facility</t>
  </si>
  <si>
    <t>Term loan</t>
  </si>
  <si>
    <t>Debt Capital leases (Detail) $ in Thousands</t>
  </si>
  <si>
    <t>Capital Leased Assets [Line Items]</t>
  </si>
  <si>
    <t>Capital leased assets</t>
  </si>
  <si>
    <t>Total minimum lease payments</t>
  </si>
  <si>
    <t>Less: amount representing interest</t>
  </si>
  <si>
    <t>Present value of net minimum lease payments</t>
  </si>
  <si>
    <t>Accrued Liabilities</t>
  </si>
  <si>
    <t>Other Noncurrent Liabilities</t>
  </si>
  <si>
    <t>Preferred Stock (Schedule of Preferred Stock ) (Detail) - USD ($) $ / shares in Units, $ in Thousands</t>
  </si>
  <si>
    <t>May 01, 2017</t>
  </si>
  <si>
    <t>Mar. 01, 2018</t>
  </si>
  <si>
    <t>Jan. 03, 2018</t>
  </si>
  <si>
    <t>Class of Stock [Line Items]</t>
  </si>
  <si>
    <t>Series B Preferred Stock</t>
  </si>
  <si>
    <t>Preferred shares issued at $0.01 par value (in shares)</t>
  </si>
  <si>
    <t>Preferred stock, par value (in dollars per share)</t>
  </si>
  <si>
    <t>Preferred Stock, Shares Outstanding</t>
  </si>
  <si>
    <t>Share issued, price per share (in dollars per share)</t>
  </si>
  <si>
    <t>Preferred Stock, Dividend Rate, Percentage</t>
  </si>
  <si>
    <t>17.573%</t>
  </si>
  <si>
    <t>16.737%</t>
  </si>
  <si>
    <t>Preferred stock redemption term</t>
  </si>
  <si>
    <t>Series B Preferred Stock | 12 - 24 months from closing date</t>
  </si>
  <si>
    <t>Preferred stock redemption rights</t>
  </si>
  <si>
    <t>105.00%</t>
  </si>
  <si>
    <t>Series B Preferred Stock | 24 - 36 months from closing date</t>
  </si>
  <si>
    <t>103.00%</t>
  </si>
  <si>
    <t>Series B Preferred Stock | Minimum</t>
  </si>
  <si>
    <t>Dividend rate, component two</t>
  </si>
  <si>
    <t>4.75%</t>
  </si>
  <si>
    <t>Series B Preferred Stock | Maximum</t>
  </si>
  <si>
    <t>12.50%</t>
  </si>
  <si>
    <t>Series B Preferred Stock | London Interbank Offered Rate (LIBOR)</t>
  </si>
  <si>
    <t>Dividend rate, component one, basis spread on variable rate</t>
  </si>
  <si>
    <t>3.00%</t>
  </si>
  <si>
    <t>Series C Preferred Stock</t>
  </si>
  <si>
    <t>Series C Preferred Stock | 0 - 12 months from closing date</t>
  </si>
  <si>
    <t>65.00%</t>
  </si>
  <si>
    <t>Series C Preferred Stock | Minimum</t>
  </si>
  <si>
    <t>Series C Preferred Stock | Maximum</t>
  </si>
  <si>
    <t>Series C Preferred Stock | London Interbank Offered Rate (LIBOR)</t>
  </si>
  <si>
    <t>Series D Preferred Stock</t>
  </si>
  <si>
    <t>Series E Preferred Stock</t>
  </si>
  <si>
    <t>8.50%</t>
  </si>
  <si>
    <t>15.823%</t>
  </si>
  <si>
    <t>14.987%</t>
  </si>
  <si>
    <t>6 years</t>
  </si>
  <si>
    <t>Series E Preferred Stock | 12 - 24 months from closing date</t>
  </si>
  <si>
    <t>103.50%</t>
  </si>
  <si>
    <t>Series E Preferred Stock | 0 - 12 months from closing date</t>
  </si>
  <si>
    <t>106.50%</t>
  </si>
  <si>
    <t>Series E Preferred Stock | London Interbank Offered Rate (LIBOR)</t>
  </si>
  <si>
    <t>5.25%</t>
  </si>
  <si>
    <t>Series F Preferred Stock</t>
  </si>
  <si>
    <t>Series F Preferred Stock | 12 - 24 months from closing date</t>
  </si>
  <si>
    <t>Series F Preferred Stock | 0 - 12 months from closing date</t>
  </si>
  <si>
    <t>Series F Preferred Stock | Refinancing date</t>
  </si>
  <si>
    <t>101.00%</t>
  </si>
  <si>
    <t>Series F Preferred Stock | London Interbank Offered Rate (LIBOR)</t>
  </si>
  <si>
    <t>6.25%</t>
  </si>
  <si>
    <t>Series E-1 Preferred Stock</t>
  </si>
  <si>
    <t>Series E-1 Preferred Stock | 12 - 24 months from closing date</t>
  </si>
  <si>
    <t>Series E-1 Preferred Stock | 0 - 12 months from closing date</t>
  </si>
  <si>
    <t>Series E-1 Preferred Stock | London Interbank Offered Rate (LIBOR)</t>
  </si>
  <si>
    <t>Series E-1 Preferred Stock, Option 2</t>
  </si>
  <si>
    <t>Preferred Stock (Narrative) (Detail)</t>
  </si>
  <si>
    <t>Jul. 03, 2018USD ($)shares</t>
  </si>
  <si>
    <t>Apr. 24, 2018USD ($)shares</t>
  </si>
  <si>
    <t>Mar. 01, 2018USD ($)$ / sharesshares</t>
  </si>
  <si>
    <t>Jan. 30, 2018USD ($)</t>
  </si>
  <si>
    <t>May 01, 2017DirectorIndividualVacancy$ / sharesshares</t>
  </si>
  <si>
    <t>Aug. 07, 2015USD ($)</t>
  </si>
  <si>
    <t>Sep. 30, 2018USD ($)$ / sharesshares</t>
  </si>
  <si>
    <t>Jan. 03, 2018$ / shares</t>
  </si>
  <si>
    <t>Proceeds from issuance of preferred stocks and warrants | $</t>
  </si>
  <si>
    <t>Sale of Equity, Refinancing Date</t>
  </si>
  <si>
    <t>90 days</t>
  </si>
  <si>
    <t>Related Party Transaction, Investment Agreement | $</t>
  </si>
  <si>
    <t>Payments of Stock Issuance Costs | $</t>
  </si>
  <si>
    <t>Increase in fair value of preferred stock | $</t>
  </si>
  <si>
    <t>Gain Loss On Repurchase Of Preferred Stock | $</t>
  </si>
  <si>
    <t>Proceeds from Issuance or Sale of Equity | $</t>
  </si>
  <si>
    <t>Number of Individuals Than Holders of Preferred Stock Have Right to Nominate | Individual</t>
  </si>
  <si>
    <t>Number of Vacancies in the Board of Directors With Individuals Selected by Holders of Preferred Stock | Vacancy</t>
  </si>
  <si>
    <t>Percentage of Equity Value of the Company That Holders of Preferred Stock Should Have For Preferred Requisite Vote, Minimum</t>
  </si>
  <si>
    <t>5.00%</t>
  </si>
  <si>
    <t>Number of Directors That Holders of Preferred Stock Can Nominate and Elect | Director</t>
  </si>
  <si>
    <t>Number of Individuals To Act As Observers to Board of Directors | Individual</t>
  </si>
  <si>
    <t>Sale of Stock, Number of Shares Issued in Transaction | shares</t>
  </si>
  <si>
    <t>Preferred stock, liquidation preference (in dollars per share) | $ / shares</t>
  </si>
  <si>
    <t>Terms of warrant</t>
  </si>
  <si>
    <t>Warrant outstanding | shares</t>
  </si>
  <si>
    <t>Exercise price of warrants (in dollars per share) | $ / shares</t>
  </si>
  <si>
    <t>Preferred Stock, Shares Issued | shares</t>
  </si>
  <si>
    <t>Preferred stock, par value (in dollars per share) | $ / shares</t>
  </si>
  <si>
    <t>Share issued, price per share (in dollars per share) | $ / shares</t>
  </si>
  <si>
    <t>Preferred stock, redemption price</t>
  </si>
  <si>
    <t>Preferred stock, dividend rate, basis spread on variable rate</t>
  </si>
  <si>
    <t>Series E-1 Preferred Stock | E-1FirstTranche [Member]</t>
  </si>
  <si>
    <t>Series E-1 Preferred Stock | E-1SecondTrance [Member]</t>
  </si>
  <si>
    <t>Series E-1 Preferred Stock | E-1ThirdTranche [Member]</t>
  </si>
  <si>
    <t>Series E-1 Preferred Stock, Option 3</t>
  </si>
  <si>
    <t>Fair Value Measurement (Reconciliation of Level 3 Liabilities) (Detail) - USD ($) $ in Thousands</t>
  </si>
  <si>
    <t>Reconciliation of beginning and ending Level 3 financial liability balance</t>
  </si>
  <si>
    <t>Payments for Repurchase of Preferred Stock and Preference Stock</t>
  </si>
  <si>
    <t>Balance, beginning of period</t>
  </si>
  <si>
    <t>Contingent purchase obligation recorded on the opening balance sheet</t>
  </si>
  <si>
    <t>Fair Value, Measurement with Unobservable Inputs Reconciliation, Recurring Basis, Liability, Issuances</t>
  </si>
  <si>
    <t>Payment of contingent purchase obligations</t>
  </si>
  <si>
    <t>Fair Value, Measurement with Unobservable Inputs Reconciliation, Recurring Basis, Liability, Gain (Loss) Included in Other Comprehensive Income (Loss)</t>
  </si>
  <si>
    <t>Adjustment to contingent purchase obligation</t>
  </si>
  <si>
    <t>Balance, end of period</t>
  </si>
  <si>
    <t>Fair Value Measurement (Narrative) (Detail) - USD ($)</t>
  </si>
  <si>
    <t>Contingent purchase obligation related to acquisitions</t>
  </si>
  <si>
    <t>Stockholders' Investment (Narrative) (Detail) $ / shares in Units, $ in Thousands</t>
  </si>
  <si>
    <t>May 01, 2017$ / sharesshares</t>
  </si>
  <si>
    <t>Aug. 07, 2015USD ($)shares</t>
  </si>
  <si>
    <t>Dec. 31, 2017USD ($)Registration</t>
  </si>
  <si>
    <t>Common stock, voting rights</t>
  </si>
  <si>
    <t>one</t>
  </si>
  <si>
    <t>Common Stock, Number of Registrations | Registration</t>
  </si>
  <si>
    <t>Stock Issued During Period Share Secondary Offering | shares</t>
  </si>
  <si>
    <t>Proceeds from Issuance of Warrants | $</t>
  </si>
  <si>
    <t>Exercise price of warrants | $ / shares</t>
  </si>
  <si>
    <t>Share-Based Compensation (Detail) - USD ($) $ / shares in Units, $ in Millions</t>
  </si>
  <si>
    <t>Share-based Compensation Arrangement by Share-based Payment Award [Line Items]</t>
  </si>
  <si>
    <t>Authorized shares under the plan</t>
  </si>
  <si>
    <t>Total unrecognized compensation cost</t>
  </si>
  <si>
    <t>Granted</t>
  </si>
  <si>
    <t>Options exercisable</t>
  </si>
  <si>
    <t>Exercisable options, weighted average exercise price</t>
  </si>
  <si>
    <t>Weighted average remaining contractual terms options exercisable</t>
  </si>
  <si>
    <t>Unvested (in shares)</t>
  </si>
  <si>
    <t>Share-based compensation expense</t>
  </si>
  <si>
    <t>Income tax benefit recognized</t>
  </si>
  <si>
    <t>Accounting Standards Update 2016-09 [Member]</t>
  </si>
  <si>
    <t>Recorded tax deficiencies on vested shares in benefit from income taxes</t>
  </si>
  <si>
    <t>Expiration period</t>
  </si>
  <si>
    <t>2010 Plan</t>
  </si>
  <si>
    <t>Equity Plan</t>
  </si>
  <si>
    <t>Equity Plan | Minimum</t>
  </si>
  <si>
    <t>2 years</t>
  </si>
  <si>
    <t>Equity Plan | Maximum</t>
  </si>
  <si>
    <t>GTS Plan</t>
  </si>
  <si>
    <t>GTS Plan | Minimum</t>
  </si>
  <si>
    <t>GTS Plan | Maximum</t>
  </si>
  <si>
    <t>Restricted stock units</t>
  </si>
  <si>
    <t>Share-Based Compensation (RSU Activity) (Detail) - $ / shares</t>
  </si>
  <si>
    <t>Number of Restricted Stock Units</t>
  </si>
  <si>
    <t>Additional Disclosure</t>
  </si>
  <si>
    <t>Weighted Average Remaining Contractual Term (Years)</t>
  </si>
  <si>
    <t>2 years 8 months 12 days</t>
  </si>
  <si>
    <t>1 year 9 months 18 days</t>
  </si>
  <si>
    <t>1 year 8 months 12 days</t>
  </si>
  <si>
    <t>Vested</t>
  </si>
  <si>
    <t>Forfeitures</t>
  </si>
  <si>
    <t>Ending balance</t>
  </si>
  <si>
    <t>Weighted Average Grant Date Fair Value</t>
  </si>
  <si>
    <t>Share-Based Compensation (Option Pricing Model) (Detail) - USD ($)</t>
  </si>
  <si>
    <t>Expected life (years)</t>
  </si>
  <si>
    <t>Weighted average fair value of stock options granted</t>
  </si>
  <si>
    <t>Option life (years)</t>
  </si>
  <si>
    <t>Risk free interest rate</t>
  </si>
  <si>
    <t>1.80%</t>
  </si>
  <si>
    <t>1.30%</t>
  </si>
  <si>
    <t>Expected volatility</t>
  </si>
  <si>
    <t>47.80%</t>
  </si>
  <si>
    <t>40.80%</t>
  </si>
  <si>
    <t>2.20%</t>
  </si>
  <si>
    <t>48.00%</t>
  </si>
  <si>
    <t>46.90%</t>
  </si>
  <si>
    <t>Share-Based Compensation (Option Activity) (Detail) - $ / shares</t>
  </si>
  <si>
    <t>Shares</t>
  </si>
  <si>
    <t>Beginning Balance</t>
  </si>
  <si>
    <t>Exercised</t>
  </si>
  <si>
    <t>Forfeited</t>
  </si>
  <si>
    <t>Ending Balance</t>
  </si>
  <si>
    <t>Weighted Average Exercise Price</t>
  </si>
  <si>
    <t>Remaining Average Contractual Term (Year) and Aggregate Intrinsic Value</t>
  </si>
  <si>
    <t>4 years 10 months 24 days</t>
  </si>
  <si>
    <t>4 years 4 months 24 days</t>
  </si>
  <si>
    <t>8 months 12 days</t>
  </si>
  <si>
    <t>Earnings Per Share (Detail) - shares</t>
  </si>
  <si>
    <t>Antidilutive Securities Excluded from Computation of Earnings Per Share, Amount</t>
  </si>
  <si>
    <t>Basic weighted average common stock outstanding</t>
  </si>
  <si>
    <t>Diluted weighted average common stock outstanding</t>
  </si>
  <si>
    <t>Employee Stock Option</t>
  </si>
  <si>
    <t>Common shares</t>
  </si>
  <si>
    <t>Warrants</t>
  </si>
  <si>
    <t>Income Taxes (Components of Income Tax) (Detail) - USD ($) $ in Thousands</t>
  </si>
  <si>
    <t>Current:</t>
  </si>
  <si>
    <t>Federal</t>
  </si>
  <si>
    <t>State, local, and foreign</t>
  </si>
  <si>
    <t>Deferred:</t>
  </si>
  <si>
    <t>Income Taxes (Reconciliation) (Detail) - USD ($) $ in Thousands</t>
  </si>
  <si>
    <t>Income Tax Reconciliation</t>
  </si>
  <si>
    <t>Statutory federal rate</t>
  </si>
  <si>
    <t>Interest expense - preferred stock</t>
  </si>
  <si>
    <t>State income taxes - net of federal benefit</t>
  </si>
  <si>
    <t>Goodwill impairment</t>
  </si>
  <si>
    <t>Effect of change in U.S. statutory income tax rate</t>
  </si>
  <si>
    <t>Change in valuation allowance</t>
  </si>
  <si>
    <t>Other</t>
  </si>
  <si>
    <t>Income Taxes (Narrative) (Detail) - USD ($) $ in Thousands</t>
  </si>
  <si>
    <t>Income taxes receivable</t>
  </si>
  <si>
    <t>Deferred tax liabilities net</t>
  </si>
  <si>
    <t>Valuation allowance</t>
  </si>
  <si>
    <t>Interest and penalties related to uncertain tax benefits</t>
  </si>
  <si>
    <t>Accrued interest and penalties</t>
  </si>
  <si>
    <t>Corporate tax reduction</t>
  </si>
  <si>
    <t>Reduction in net operating loss deferred tax asset</t>
  </si>
  <si>
    <t>Effective income tax rate</t>
  </si>
  <si>
    <t>10.80%</t>
  </si>
  <si>
    <t>(90.90%)</t>
  </si>
  <si>
    <t>7.00%</t>
  </si>
  <si>
    <t>Federal corporate income tax rate</t>
  </si>
  <si>
    <t>21.00%</t>
  </si>
  <si>
    <t>35.00%</t>
  </si>
  <si>
    <t>Income Taxes (Deferred Taxes) (Detail) - USD ($) $ in Thousands</t>
  </si>
  <si>
    <t>Deferred income tax assets:</t>
  </si>
  <si>
    <t>Net operating losses and other tax carryforwards</t>
  </si>
  <si>
    <t>Other, net</t>
  </si>
  <si>
    <t>Total, net of valuation allowance</t>
  </si>
  <si>
    <t>Deferred income tax liabilities:</t>
  </si>
  <si>
    <t>Goodwill and intangible assets</t>
  </si>
  <si>
    <t>Property and equipment</t>
  </si>
  <si>
    <t>Deferred Tax Liabilities, Net</t>
  </si>
  <si>
    <t>Income Taxes (Gross Unrecognized Tax Benefits) (Detail) - USD ($) $ in Thousands</t>
  </si>
  <si>
    <t>Reconciliation of Unrecognized Tax Benefits, Excluding Amounts Pertaining to Examined Tax Returns [Roll Forward]</t>
  </si>
  <si>
    <t>Balance as of January 1</t>
  </si>
  <si>
    <t>Additions based on current year tax positions</t>
  </si>
  <si>
    <t>Additions for prior years' tax positions</t>
  </si>
  <si>
    <t>Reductions for prior years' tax positions</t>
  </si>
  <si>
    <t>Settlements with taxing authorities</t>
  </si>
  <si>
    <t>Lapse of statute of limitations</t>
  </si>
  <si>
    <t>Balance as of December 31</t>
  </si>
  <si>
    <t>Guarantees (Detail) - USD ($) $ in Millions</t>
  </si>
  <si>
    <t>Guarantor Obligations [Line Items]</t>
  </si>
  <si>
    <t>Guarantees Expiration Year</t>
  </si>
  <si>
    <t>Guarantor Obligations, Maximum Exposure, Undiscounted</t>
  </si>
  <si>
    <t>Loss Contingency Accrual</t>
  </si>
  <si>
    <t>Loss Contingency Accrual, Payments</t>
  </si>
  <si>
    <t>Property Lease Guarantee</t>
  </si>
  <si>
    <t>Guarantor Obligations, Current Carrying Value</t>
  </si>
  <si>
    <t>Commitments and Contingencies (Detail) $ in Thousands</t>
  </si>
  <si>
    <t>Jan. 30, 2017ClassAction</t>
  </si>
  <si>
    <t>Loss Contingencies [Line Items]</t>
  </si>
  <si>
    <t>Expense under contribution profit sharing plans</t>
  </si>
  <si>
    <t>Rent expense</t>
  </si>
  <si>
    <t>Reserves for estimated uninsured losses</t>
  </si>
  <si>
    <t>Number of class-action lawsuit filed | ClassAction</t>
  </si>
  <si>
    <t>Loss contingency, loss in period</t>
  </si>
  <si>
    <t>Insurance reimbursement receivable</t>
  </si>
  <si>
    <t>Insurance Claims</t>
  </si>
  <si>
    <t>Liability and cargo insurance coverage for claims</t>
  </si>
  <si>
    <t>Cargo Claims</t>
  </si>
  <si>
    <t>Workers Compensation</t>
  </si>
  <si>
    <t>Self insurance</t>
  </si>
  <si>
    <t>Uninsured Risk</t>
  </si>
  <si>
    <t>Legal Reserve</t>
  </si>
  <si>
    <t>General Liability</t>
  </si>
  <si>
    <t>Liability for Claims and Claims Adjustment Expense</t>
  </si>
  <si>
    <t>Commitments and Contingencies - Aggregate Future Minimum Lease payments (Detail) $ in Thousands</t>
  </si>
  <si>
    <t>Operating Leases, Future Minimum Payments Due, Fiscal Year Maturity [Abstract]</t>
  </si>
  <si>
    <t>Related Party Transactions (Detail) - USD ($)</t>
  </si>
  <si>
    <t>Sep. 12, 2011</t>
  </si>
  <si>
    <t>Related Party Transaction [Line Items]</t>
  </si>
  <si>
    <t>Dividends paid</t>
  </si>
  <si>
    <t>Payments for early redemption premiums</t>
  </si>
  <si>
    <t>Advisory Agreement</t>
  </si>
  <si>
    <t>Annual advisory fee</t>
  </si>
  <si>
    <t>Due to related parties</t>
  </si>
  <si>
    <t>Related Party Transaction, Payment to HCI</t>
  </si>
  <si>
    <t>Investment Agreement</t>
  </si>
  <si>
    <t>Daily amount payable to related party</t>
  </si>
  <si>
    <t>Related party payment</t>
  </si>
  <si>
    <t>Dedicated Carriers</t>
  </si>
  <si>
    <t>Facilities Lease</t>
  </si>
  <si>
    <t>Fuel Purchase Agreement</t>
  </si>
  <si>
    <t>Equipment Leases</t>
  </si>
  <si>
    <t>Sale Leaseback Transaction | Former Owner and Current Manger</t>
  </si>
  <si>
    <t>Central Minnesota Logistics, Inc. | Broker Commissions</t>
  </si>
  <si>
    <t>Segment Reporting (Detail) $ in Thousands</t>
  </si>
  <si>
    <t>Sep. 15, 2017USD ($)</t>
  </si>
  <si>
    <t>Jun. 30, 2018USD ($)</t>
  </si>
  <si>
    <t>Jun. 30, 2017USD ($)</t>
  </si>
  <si>
    <t>Segment Reporting Information [Line Items]</t>
  </si>
  <si>
    <t>Operating Income (Loss)</t>
  </si>
  <si>
    <t>Capital expenditures, cash and non-cash</t>
  </si>
  <si>
    <t>Restructuring charges</t>
  </si>
  <si>
    <t>Sales Revenue | TES | Customer Concentration Risk</t>
  </si>
  <si>
    <t>Concentration Risk, Percentage</t>
  </si>
  <si>
    <t>12.00%</t>
  </si>
  <si>
    <t>Eliminations</t>
  </si>
  <si>
    <t>Corporate2</t>
  </si>
  <si>
    <t>Subsequent Events (Detail) - USD ($) $ / shares in Units, $ in Millions</t>
  </si>
  <si>
    <t>Jul. 03, 2018</t>
  </si>
  <si>
    <t>Apr. 24, 2018</t>
  </si>
  <si>
    <t>May 02, 2017</t>
  </si>
  <si>
    <t>Subsequent Event [Line Items]</t>
  </si>
  <si>
    <t>Sale of Stock, Number of Shares Issued in Transaction</t>
  </si>
  <si>
    <t>Subsequent Event</t>
  </si>
  <si>
    <t>Minimum | Subsequent Event</t>
  </si>
  <si>
    <t>Maximum | Subsequent Event</t>
  </si>
  <si>
    <t>London Interbank Offered Rate (LIBOR) | Subsequent Event</t>
  </si>
  <si>
    <t>Base Rate | Subsequent Event</t>
  </si>
  <si>
    <t>Series E-1 Preferred Stock | Subsequent Event</t>
  </si>
  <si>
    <t>Debt Instrument, Redemption Price, Percentage</t>
  </si>
  <si>
    <t>Debt Instrument, Redemption Price, Percentage, Option Two</t>
  </si>
  <si>
    <t>Series E-1 Preferred Stock | London Interbank Offered Rate (LIBOR) | Minimum</t>
  </si>
  <si>
    <t>Series E-1 Preferred Stock | London Interbank Offered Rate (LIBOR) | Maximum</t>
  </si>
  <si>
    <t>Series E-1 Preferred Stock, Option 2 | Subsequent Event</t>
  </si>
  <si>
    <t>Series E-1 Preferred Stock, Option 3 | Subsequent Event</t>
  </si>
  <si>
    <t>Organization, Nature of Business and Significant Accounting Policies (Summary of Impact of Immaterial Error on Select Unaudited Condensed Statement of Cash Flows Line Items) (Detail) - USD ($) $ in Thousands</t>
  </si>
  <si>
    <t>Changes in:</t>
  </si>
  <si>
    <t>Net cash provided by (used in) operating activities</t>
  </si>
  <si>
    <t>Net cash provided by (used in) financing activities</t>
  </si>
  <si>
    <t>As previously reported</t>
  </si>
  <si>
    <t>Adjustments</t>
  </si>
  <si>
    <t>Stockholders' Investment (Detail) - USD ($) $ in Thousands</t>
  </si>
  <si>
    <t>Jan. 01, 2018</t>
  </si>
  <si>
    <t>Increase (Decrease) in Stockholders' Equity [Roll Forward]</t>
  </si>
  <si>
    <t>Retained Earnings (Accumulated Deficit)</t>
  </si>
  <si>
    <t>Operating Restructuring Costs (Detail) - USD ($) $ in Thousands</t>
  </si>
  <si>
    <t>Jun. 30, 2018</t>
  </si>
  <si>
    <t>Restructuring Cost and Reserve [Line Items]</t>
  </si>
  <si>
    <t>Write down of assets</t>
  </si>
  <si>
    <t>Restructuring reserve</t>
  </si>
  <si>
    <t>Accrued Expenses and Other Current Liabilities</t>
  </si>
  <si>
    <t>Other Operating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Remainder &quot;#,##0_);_(&quot;Remainder &quot;(#,##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440024</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74</v>
      </c>
      <c r="B1" s="2" t="s">
        <v>1</v>
      </c>
      <c r="C1" s="2" t="s">
        <v>63</v>
      </c>
    </row>
    <row r="2" spans="1:3">
      <c r="B2" s="2" t="s">
        <v>2</v>
      </c>
      <c r="C2" s="2" t="s">
        <v>20</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8</v>
      </c>
      <c r="B1" s="2" t="s">
        <v>1</v>
      </c>
      <c r="C1" s="2" t="s">
        <v>63</v>
      </c>
    </row>
    <row r="2" spans="1:3">
      <c r="B2" s="2" t="s">
        <v>2</v>
      </c>
      <c r="C2" s="2" t="s">
        <v>20</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2</v>
      </c>
      <c r="B1" s="2" t="s">
        <v>1</v>
      </c>
      <c r="C1" s="2" t="s">
        <v>63</v>
      </c>
    </row>
    <row r="2" spans="1:3">
      <c r="B2" s="2" t="s">
        <v>2</v>
      </c>
      <c r="C2" s="2" t="s">
        <v>20</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6</v>
      </c>
      <c r="B1" s="2" t="s">
        <v>1</v>
      </c>
      <c r="C1" s="2" t="s">
        <v>63</v>
      </c>
    </row>
    <row r="2" spans="1:3">
      <c r="B2" s="2" t="s">
        <v>2</v>
      </c>
      <c r="C2" s="2" t="s">
        <v>20</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90</v>
      </c>
      <c r="B1" s="2" t="s">
        <v>1</v>
      </c>
      <c r="C1" s="2" t="s">
        <v>63</v>
      </c>
    </row>
    <row r="2" spans="1:3">
      <c r="B2" s="2" t="s">
        <v>2</v>
      </c>
      <c r="C2" s="2" t="s">
        <v>20</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63</v>
      </c>
    </row>
    <row r="2" spans="1:2">
      <c r="B2" s="2" t="s">
        <v>20</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7</v>
      </c>
      <c r="B1" s="2" t="s">
        <v>1</v>
      </c>
      <c r="C1" s="2" t="s">
        <v>63</v>
      </c>
    </row>
    <row r="2" spans="1:3">
      <c r="B2" s="2" t="s">
        <v>2</v>
      </c>
      <c r="C2" s="2" t="s">
        <v>20</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1</v>
      </c>
      <c r="B1" s="2" t="s">
        <v>1</v>
      </c>
      <c r="C1" s="2" t="s">
        <v>63</v>
      </c>
    </row>
    <row r="2" spans="1:3">
      <c r="B2" s="2" t="s">
        <v>2</v>
      </c>
      <c r="C2" s="2" t="s">
        <v>20</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05</v>
      </c>
      <c r="B1" s="2" t="s">
        <v>1</v>
      </c>
      <c r="C1" s="2" t="s">
        <v>63</v>
      </c>
    </row>
    <row r="2" spans="1:3">
      <c r="B2" s="2" t="s">
        <v>2</v>
      </c>
      <c r="C2" s="2" t="s">
        <v>20</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9</v>
      </c>
      <c r="B1" s="2" t="s">
        <v>1</v>
      </c>
      <c r="C1" s="2" t="s">
        <v>63</v>
      </c>
    </row>
    <row r="2" spans="1:3">
      <c r="B2" s="2" t="s">
        <v>2</v>
      </c>
      <c r="C2" s="2" t="s">
        <v>20</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10019</v>
      </c>
      <c r="C3" s="6" t="n">
        <v>25702</v>
      </c>
      <c r="D3" s="6" t="n">
        <v>29513</v>
      </c>
    </row>
    <row r="4" spans="1:4">
      <c r="A4" s="4" t="s">
        <v>24</v>
      </c>
      <c r="B4" s="5" t="n">
        <v>285393</v>
      </c>
      <c r="C4" s="5" t="n">
        <v>321629</v>
      </c>
      <c r="D4" s="5" t="n">
        <v>272924</v>
      </c>
    </row>
    <row r="5" spans="1:4">
      <c r="A5" s="4" t="s">
        <v>25</v>
      </c>
      <c r="B5" s="5" t="n">
        <v>11192</v>
      </c>
      <c r="C5" s="5" t="n">
        <v>14749</v>
      </c>
      <c r="D5" s="5" t="n">
        <v>40766</v>
      </c>
    </row>
    <row r="6" spans="1:4">
      <c r="A6" s="4" t="s">
        <v>26</v>
      </c>
      <c r="B6" s="5" t="n">
        <v>66561</v>
      </c>
      <c r="C6" s="5" t="n">
        <v>36306</v>
      </c>
      <c r="D6" s="5" t="n">
        <v>31284</v>
      </c>
    </row>
    <row r="7" spans="1:4">
      <c r="A7" s="4" t="s">
        <v>27</v>
      </c>
      <c r="B7" s="5" t="n">
        <v>373165</v>
      </c>
      <c r="C7" s="5" t="n">
        <v>398386</v>
      </c>
      <c r="D7" s="5" t="n">
        <v>374487</v>
      </c>
    </row>
    <row r="8" spans="1:4">
      <c r="A8" s="4" t="s">
        <v>28</v>
      </c>
      <c r="B8" s="5" t="n">
        <v>175322</v>
      </c>
      <c r="C8" s="5" t="n">
        <v>159547</v>
      </c>
      <c r="D8" s="5" t="n">
        <v>171857</v>
      </c>
    </row>
    <row r="9" spans="1:4">
      <c r="A9" s="3" t="s">
        <v>29</v>
      </c>
    </row>
    <row r="10" spans="1:4">
      <c r="A10" s="4" t="s">
        <v>30</v>
      </c>
      <c r="B10" s="5" t="n">
        <v>264826</v>
      </c>
      <c r="C10" s="5" t="n">
        <v>264826</v>
      </c>
      <c r="D10" s="5" t="n">
        <v>312541</v>
      </c>
    </row>
    <row r="11" spans="1:4">
      <c r="A11" s="4" t="s">
        <v>31</v>
      </c>
      <c r="B11" s="5" t="n">
        <v>44276</v>
      </c>
      <c r="C11" s="5" t="n">
        <v>49648</v>
      </c>
      <c r="D11" s="5" t="n">
        <v>65549</v>
      </c>
    </row>
    <row r="12" spans="1:4">
      <c r="A12" s="4" t="s">
        <v>32</v>
      </c>
      <c r="B12" s="5" t="n">
        <v>5607</v>
      </c>
      <c r="C12" s="5" t="n">
        <v>3636</v>
      </c>
      <c r="D12" s="5" t="n">
        <v>9120</v>
      </c>
    </row>
    <row r="13" spans="1:4">
      <c r="A13" s="4" t="s">
        <v>33</v>
      </c>
      <c r="B13" s="5" t="n">
        <v>314709</v>
      </c>
      <c r="C13" s="5" t="n">
        <v>318110</v>
      </c>
      <c r="D13" s="5" t="n">
        <v>387210</v>
      </c>
    </row>
    <row r="14" spans="1:4">
      <c r="A14" s="4" t="s">
        <v>34</v>
      </c>
      <c r="B14" s="5" t="n">
        <v>863196</v>
      </c>
      <c r="C14" s="5" t="n">
        <v>876043</v>
      </c>
      <c r="D14" s="5" t="n">
        <v>933554</v>
      </c>
    </row>
    <row r="15" spans="1:4">
      <c r="A15" s="3" t="s">
        <v>35</v>
      </c>
    </row>
    <row r="16" spans="1:4">
      <c r="A16" s="4" t="s">
        <v>36</v>
      </c>
      <c r="B16" s="5" t="n">
        <v>10088</v>
      </c>
      <c r="C16" s="5" t="n">
        <v>9950</v>
      </c>
      <c r="D16" s="5" t="n">
        <v>445589</v>
      </c>
    </row>
    <row r="17" spans="1:4">
      <c r="A17" s="4" t="s">
        <v>37</v>
      </c>
      <c r="B17" s="5" t="n">
        <v>161329</v>
      </c>
      <c r="C17" s="5" t="n">
        <v>171905</v>
      </c>
      <c r="D17" s="5" t="n">
        <v>149067</v>
      </c>
    </row>
    <row r="18" spans="1:4">
      <c r="A18" s="4" t="s">
        <v>38</v>
      </c>
      <c r="B18" s="5" t="n">
        <v>136107</v>
      </c>
      <c r="C18" s="5" t="n">
        <v>105409</v>
      </c>
      <c r="D18" s="5" t="n">
        <v>89381</v>
      </c>
    </row>
    <row r="19" spans="1:4">
      <c r="A19" s="4" t="s">
        <v>39</v>
      </c>
      <c r="B19" s="5" t="n">
        <v>307524</v>
      </c>
      <c r="C19" s="5" t="n">
        <v>287264</v>
      </c>
      <c r="D19" s="5" t="n">
        <v>684037</v>
      </c>
    </row>
    <row r="20" spans="1:4">
      <c r="A20" s="4" t="s">
        <v>40</v>
      </c>
      <c r="B20" s="5" t="n">
        <v>5536</v>
      </c>
      <c r="C20" s="5" t="n">
        <v>14282</v>
      </c>
      <c r="D20" s="5" t="n">
        <v>44174</v>
      </c>
    </row>
    <row r="21" spans="1:4">
      <c r="A21" s="4" t="s">
        <v>41</v>
      </c>
      <c r="B21" s="5" t="n">
        <v>26243</v>
      </c>
      <c r="C21" s="5" t="n">
        <v>10873</v>
      </c>
      <c r="D21" s="5" t="n">
        <v>7875</v>
      </c>
    </row>
    <row r="22" spans="1:4">
      <c r="A22" s="4" t="s">
        <v>42</v>
      </c>
      <c r="B22" s="5" t="n">
        <v>149241</v>
      </c>
      <c r="C22" s="5" t="n">
        <v>189460</v>
      </c>
    </row>
    <row r="23" spans="1:4">
      <c r="A23" s="4" t="s">
        <v>43</v>
      </c>
      <c r="B23" s="5" t="n">
        <v>368767</v>
      </c>
      <c r="C23" s="5" t="n">
        <v>263317</v>
      </c>
    </row>
    <row r="24" spans="1:4">
      <c r="A24" s="4" t="s">
        <v>44</v>
      </c>
      <c r="B24" s="5" t="n">
        <v>857311</v>
      </c>
      <c r="C24" s="5" t="n">
        <v>765196</v>
      </c>
      <c r="D24" s="5" t="n">
        <v>736086</v>
      </c>
    </row>
    <row r="25" spans="1:4">
      <c r="A25" s="4" t="s">
        <v>45</v>
      </c>
      <c r="B25" s="4" t="s">
        <v>46</v>
      </c>
      <c r="C25" s="4" t="s">
        <v>46</v>
      </c>
      <c r="D25" s="4" t="s">
        <v>46</v>
      </c>
    </row>
    <row r="26" spans="1:4">
      <c r="A26" s="3" t="s">
        <v>47</v>
      </c>
    </row>
    <row r="27" spans="1:4">
      <c r="A27" s="4" t="s">
        <v>48</v>
      </c>
      <c r="B27" s="5" t="n">
        <v>385</v>
      </c>
      <c r="C27" s="5" t="n">
        <v>384</v>
      </c>
      <c r="D27" s="5" t="n">
        <v>383</v>
      </c>
    </row>
    <row r="28" spans="1:4">
      <c r="A28" s="4" t="s">
        <v>49</v>
      </c>
      <c r="B28" s="5" t="n">
        <v>404476</v>
      </c>
      <c r="C28" s="5" t="n">
        <v>403166</v>
      </c>
      <c r="D28" s="5" t="n">
        <v>398602</v>
      </c>
    </row>
    <row r="29" spans="1:4">
      <c r="A29" s="4" t="s">
        <v>50</v>
      </c>
      <c r="B29" s="5" t="n">
        <v>-398976</v>
      </c>
      <c r="C29" s="5" t="n">
        <v>-292703</v>
      </c>
      <c r="D29" s="5" t="n">
        <v>-201517</v>
      </c>
    </row>
    <row r="30" spans="1:4">
      <c r="A30" s="4" t="s">
        <v>51</v>
      </c>
      <c r="B30" s="5" t="n">
        <v>5885</v>
      </c>
      <c r="C30" s="5" t="n">
        <v>110847</v>
      </c>
      <c r="D30" s="5" t="n">
        <v>197468</v>
      </c>
    </row>
    <row r="31" spans="1:4">
      <c r="A31" s="4" t="s">
        <v>52</v>
      </c>
      <c r="B31" s="6" t="n">
        <v>863196</v>
      </c>
      <c r="C31" s="6" t="n">
        <v>876043</v>
      </c>
      <c r="D31" s="6" t="n">
        <v>933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3</v>
      </c>
      <c r="B1" s="2" t="s">
        <v>1</v>
      </c>
      <c r="C1" s="2" t="s">
        <v>63</v>
      </c>
    </row>
    <row r="2" spans="1:3">
      <c r="B2" s="2" t="s">
        <v>2</v>
      </c>
      <c r="C2" s="2" t="s">
        <v>20</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7</v>
      </c>
      <c r="B1" s="2" t="s">
        <v>1</v>
      </c>
      <c r="C1" s="2" t="s">
        <v>63</v>
      </c>
    </row>
    <row r="2" spans="1:3">
      <c r="B2" s="2" t="s">
        <v>2</v>
      </c>
      <c r="C2" s="2" t="s">
        <v>20</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1</v>
      </c>
      <c r="B1" s="2" t="s">
        <v>1</v>
      </c>
      <c r="C1" s="2" t="s">
        <v>63</v>
      </c>
    </row>
    <row r="2" spans="1:3">
      <c r="B2" s="2" t="s">
        <v>2</v>
      </c>
      <c r="C2" s="2" t="s">
        <v>20</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1</v>
      </c>
      <c r="B1" s="2" t="s">
        <v>1</v>
      </c>
      <c r="C1" s="2" t="s">
        <v>63</v>
      </c>
    </row>
    <row r="2" spans="1:3">
      <c r="B2" s="2" t="s">
        <v>2</v>
      </c>
      <c r="C2" s="2" t="s">
        <v>20</v>
      </c>
    </row>
    <row r="3" spans="1:3">
      <c r="A3" s="3" t="s">
        <v>165</v>
      </c>
    </row>
    <row r="4" spans="1:3">
      <c r="A4" s="4" t="s">
        <v>232</v>
      </c>
      <c r="B4" s="4" t="s">
        <v>233</v>
      </c>
      <c r="C4" s="4" t="s">
        <v>234</v>
      </c>
    </row>
    <row r="5" spans="1:3">
      <c r="A5" s="4" t="s">
        <v>235</v>
      </c>
      <c r="B5" s="4" t="s">
        <v>236</v>
      </c>
      <c r="C5" s="4" t="s">
        <v>237</v>
      </c>
    </row>
    <row r="6" spans="1:3">
      <c r="A6" s="4" t="s">
        <v>217</v>
      </c>
      <c r="B6" s="4" t="s">
        <v>238</v>
      </c>
      <c r="C6" s="4" t="s">
        <v>239</v>
      </c>
    </row>
    <row r="7" spans="1:3">
      <c r="A7" s="4" t="s">
        <v>240</v>
      </c>
      <c r="B7" s="4" t="s">
        <v>241</v>
      </c>
      <c r="C7" s="4" t="s">
        <v>242</v>
      </c>
    </row>
    <row r="8" spans="1:3">
      <c r="A8" s="4" t="s">
        <v>243</v>
      </c>
      <c r="B8" s="4" t="s">
        <v>244</v>
      </c>
      <c r="C8" s="4" t="s">
        <v>245</v>
      </c>
    </row>
    <row r="9" spans="1:3">
      <c r="A9" s="4" t="s">
        <v>246</v>
      </c>
      <c r="C9" s="4" t="s">
        <v>247</v>
      </c>
    </row>
    <row r="10" spans="1:3">
      <c r="A10" s="4" t="s">
        <v>248</v>
      </c>
      <c r="C10" s="4" t="s">
        <v>249</v>
      </c>
    </row>
    <row r="11" spans="1:3">
      <c r="A11" s="4" t="s">
        <v>168</v>
      </c>
      <c r="C11" s="4" t="s">
        <v>250</v>
      </c>
    </row>
    <row r="12" spans="1:3">
      <c r="A12" s="4" t="s">
        <v>251</v>
      </c>
      <c r="C12" s="4" t="s">
        <v>252</v>
      </c>
    </row>
    <row r="13" spans="1:3">
      <c r="A13" s="4" t="s">
        <v>186</v>
      </c>
      <c r="C13" s="4" t="s">
        <v>253</v>
      </c>
    </row>
    <row r="14" spans="1:3">
      <c r="A14" s="4" t="s">
        <v>254</v>
      </c>
      <c r="C14" s="4" t="s">
        <v>255</v>
      </c>
    </row>
    <row r="15" spans="1:3">
      <c r="A15" s="4" t="s">
        <v>194</v>
      </c>
      <c r="C15" s="4" t="s">
        <v>256</v>
      </c>
    </row>
    <row r="16" spans="1:3">
      <c r="A16" s="4" t="s">
        <v>201</v>
      </c>
      <c r="C16" s="4" t="s">
        <v>257</v>
      </c>
    </row>
    <row r="17" spans="1:3">
      <c r="A17" s="4" t="s">
        <v>258</v>
      </c>
      <c r="B17" s="4" t="s">
        <v>259</v>
      </c>
      <c r="C17" s="4" t="s">
        <v>260</v>
      </c>
    </row>
    <row r="18" spans="1:3">
      <c r="A18" s="4" t="s">
        <v>261</v>
      </c>
      <c r="C18" s="4" t="s">
        <v>262</v>
      </c>
    </row>
    <row r="19" spans="1:3">
      <c r="A19" s="4" t="s">
        <v>263</v>
      </c>
      <c r="C19" s="4" t="s">
        <v>264</v>
      </c>
    </row>
    <row r="20" spans="1:3">
      <c r="A20" s="4" t="s">
        <v>265</v>
      </c>
      <c r="B20" s="4" t="s">
        <v>266</v>
      </c>
      <c r="C20" s="4" t="s">
        <v>267</v>
      </c>
    </row>
    <row r="21" spans="1:3">
      <c r="A21" s="4" t="s">
        <v>268</v>
      </c>
      <c r="B21"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v>
      </c>
      <c r="B1" s="2" t="s">
        <v>1</v>
      </c>
      <c r="C1" s="2" t="s">
        <v>63</v>
      </c>
    </row>
    <row r="2" spans="1:3">
      <c r="B2" s="2" t="s">
        <v>2</v>
      </c>
      <c r="C2" s="2" t="s">
        <v>20</v>
      </c>
    </row>
    <row r="3" spans="1:3">
      <c r="A3" s="3" t="s">
        <v>165</v>
      </c>
    </row>
    <row r="4" spans="1:3">
      <c r="A4" s="4" t="s">
        <v>271</v>
      </c>
      <c r="C4" s="4" t="s">
        <v>272</v>
      </c>
    </row>
    <row r="5" spans="1:3">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63</v>
      </c>
    </row>
    <row r="2" spans="1:2">
      <c r="B2" s="2" t="s">
        <v>20</v>
      </c>
    </row>
    <row r="3" spans="1:2">
      <c r="A3" s="3" t="s">
        <v>16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78</v>
      </c>
      <c r="B1" s="2" t="s">
        <v>1</v>
      </c>
      <c r="C1" s="2" t="s">
        <v>63</v>
      </c>
    </row>
    <row r="2" spans="1:3">
      <c r="B2" s="2" t="s">
        <v>2</v>
      </c>
      <c r="C2" s="2" t="s">
        <v>20</v>
      </c>
    </row>
    <row r="3" spans="1:3">
      <c r="A3" s="3" t="s">
        <v>175</v>
      </c>
    </row>
    <row r="4" spans="1:3">
      <c r="A4" s="4" t="s">
        <v>279</v>
      </c>
      <c r="B4" s="4" t="s">
        <v>280</v>
      </c>
      <c r="C4" s="4" t="s">
        <v>281</v>
      </c>
    </row>
    <row r="5" spans="1:3">
      <c r="A5" s="4" t="s">
        <v>282</v>
      </c>
      <c r="B5" s="4" t="s">
        <v>283</v>
      </c>
      <c r="C5" s="4" t="s">
        <v>284</v>
      </c>
    </row>
    <row r="6" spans="1:3">
      <c r="A6" s="4" t="s">
        <v>285</v>
      </c>
      <c r="B6" s="4" t="s">
        <v>286</v>
      </c>
      <c r="C6" s="4" t="s">
        <v>287</v>
      </c>
    </row>
    <row r="7" spans="1:3">
      <c r="A7" s="4" t="s">
        <v>288</v>
      </c>
      <c r="B7" s="4" t="s">
        <v>289</v>
      </c>
      <c r="C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91</v>
      </c>
      <c r="B1" s="2" t="s">
        <v>1</v>
      </c>
      <c r="C1" s="2" t="s">
        <v>63</v>
      </c>
    </row>
    <row r="2" spans="1:3">
      <c r="B2" s="2" t="s">
        <v>2</v>
      </c>
      <c r="C2" s="2" t="s">
        <v>20</v>
      </c>
    </row>
    <row r="3" spans="1:3">
      <c r="A3" s="3" t="s">
        <v>179</v>
      </c>
    </row>
    <row r="4" spans="1:3">
      <c r="A4" s="4" t="s">
        <v>292</v>
      </c>
      <c r="B4" s="4" t="s">
        <v>293</v>
      </c>
      <c r="C4" s="4" t="s">
        <v>294</v>
      </c>
    </row>
    <row r="5" spans="1:3">
      <c r="A5" s="4" t="s">
        <v>295</v>
      </c>
      <c r="C5" s="4" t="s">
        <v>296</v>
      </c>
    </row>
    <row r="6" spans="1:3">
      <c r="A6" s="4" t="s">
        <v>297</v>
      </c>
      <c r="C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v>
      </c>
      <c r="B1" s="2" t="s">
        <v>2</v>
      </c>
      <c r="C1" s="2" t="s">
        <v>20</v>
      </c>
      <c r="D1" s="2" t="s">
        <v>21</v>
      </c>
    </row>
    <row r="2" spans="1:4">
      <c r="A2" s="3" t="s">
        <v>54</v>
      </c>
    </row>
    <row r="3" spans="1:4">
      <c r="A3" s="4" t="s">
        <v>55</v>
      </c>
      <c r="B3" s="6" t="n">
        <v>9745</v>
      </c>
      <c r="C3" s="6" t="n">
        <v>10891</v>
      </c>
      <c r="D3" s="6" t="n">
        <v>18573</v>
      </c>
    </row>
    <row r="4" spans="1:4">
      <c r="A4" s="4" t="s">
        <v>56</v>
      </c>
      <c r="B4" s="6" t="n">
        <v>122383</v>
      </c>
      <c r="C4" s="6" t="n">
        <v>107037</v>
      </c>
      <c r="D4" s="6" t="n">
        <v>88453</v>
      </c>
    </row>
    <row r="5" spans="1:4">
      <c r="A5" s="4" t="s">
        <v>57</v>
      </c>
      <c r="B5" s="7" t="n">
        <v>0.01</v>
      </c>
      <c r="C5" s="7" t="n">
        <v>0.01</v>
      </c>
      <c r="D5" s="7" t="n">
        <v>0.01</v>
      </c>
    </row>
    <row r="6" spans="1:4">
      <c r="A6" s="4" t="s">
        <v>58</v>
      </c>
      <c r="B6" s="5" t="n">
        <v>105000000</v>
      </c>
      <c r="C6" s="5" t="n">
        <v>105000000</v>
      </c>
      <c r="D6" s="5" t="n">
        <v>105000000</v>
      </c>
    </row>
    <row r="7" spans="1:4">
      <c r="A7" s="4" t="s">
        <v>59</v>
      </c>
      <c r="B7" s="5" t="n">
        <v>38514000</v>
      </c>
      <c r="C7" s="5" t="n">
        <v>38423000</v>
      </c>
      <c r="D7" s="5" t="n">
        <v>38341000</v>
      </c>
    </row>
    <row r="8" spans="1:4">
      <c r="A8" s="4" t="s">
        <v>60</v>
      </c>
      <c r="B8" s="5" t="n">
        <v>38514000</v>
      </c>
      <c r="C8" s="5" t="n">
        <v>38423000</v>
      </c>
      <c r="D8" s="5" t="n">
        <v>383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99</v>
      </c>
      <c r="B1" s="2" t="s">
        <v>1</v>
      </c>
      <c r="C1" s="2" t="s">
        <v>63</v>
      </c>
    </row>
    <row r="2" spans="1:3">
      <c r="B2" s="2" t="s">
        <v>2</v>
      </c>
      <c r="C2" s="2" t="s">
        <v>20</v>
      </c>
    </row>
    <row r="3" spans="1:3">
      <c r="A3" s="3" t="s">
        <v>183</v>
      </c>
    </row>
    <row r="4" spans="1:3">
      <c r="A4" s="4" t="s">
        <v>300</v>
      </c>
      <c r="B4" s="4" t="s">
        <v>301</v>
      </c>
      <c r="C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3</v>
      </c>
      <c r="B1" s="2" t="s">
        <v>1</v>
      </c>
      <c r="C1" s="2" t="s">
        <v>63</v>
      </c>
    </row>
    <row r="2" spans="1:3">
      <c r="B2" s="2" t="s">
        <v>2</v>
      </c>
      <c r="C2" s="2" t="s">
        <v>20</v>
      </c>
    </row>
    <row r="3" spans="1:3">
      <c r="A3" s="3" t="s">
        <v>187</v>
      </c>
    </row>
    <row r="4" spans="1:3">
      <c r="A4" s="4" t="s">
        <v>304</v>
      </c>
      <c r="B4" s="4" t="s">
        <v>305</v>
      </c>
      <c r="C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63</v>
      </c>
    </row>
    <row r="2" spans="1:2">
      <c r="B2" s="2" t="s">
        <v>20</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63</v>
      </c>
    </row>
    <row r="2" spans="1:2">
      <c r="B2" s="2" t="s">
        <v>20</v>
      </c>
    </row>
    <row r="3" spans="1:2">
      <c r="A3" s="3" t="s">
        <v>19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63</v>
      </c>
    </row>
    <row r="2" spans="1:2">
      <c r="B2" s="2" t="s">
        <v>20</v>
      </c>
    </row>
    <row r="3" spans="1:2">
      <c r="A3" s="3" t="s">
        <v>20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63</v>
      </c>
    </row>
    <row r="2" spans="1:2">
      <c r="B2" s="2" t="s">
        <v>20</v>
      </c>
    </row>
    <row r="3" spans="1:2">
      <c r="A3" s="3" t="s">
        <v>21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7</v>
      </c>
      <c r="B1" s="2" t="s">
        <v>1</v>
      </c>
      <c r="C1" s="2" t="s">
        <v>63</v>
      </c>
    </row>
    <row r="2" spans="1:3">
      <c r="B2" s="2" t="s">
        <v>2</v>
      </c>
      <c r="C2" s="2" t="s">
        <v>20</v>
      </c>
    </row>
    <row r="3" spans="1:3">
      <c r="A3" s="3" t="s">
        <v>218</v>
      </c>
    </row>
    <row r="4" spans="1:3">
      <c r="A4" s="4" t="s">
        <v>328</v>
      </c>
      <c r="B4" s="4" t="s">
        <v>329</v>
      </c>
      <c r="C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191</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8"/>
    <col customWidth="1" max="5" min="5" width="21"/>
    <col customWidth="1" max="6" min="6" width="21"/>
    <col customWidth="1" max="7" min="7" width="21"/>
  </cols>
  <sheetData>
    <row r="1" spans="1:7">
      <c r="A1" s="1" t="s">
        <v>334</v>
      </c>
      <c r="B1" s="2" t="s">
        <v>1</v>
      </c>
      <c r="D1" s="2" t="s">
        <v>63</v>
      </c>
    </row>
    <row r="2" spans="1:7">
      <c r="B2" s="2" t="s">
        <v>335</v>
      </c>
      <c r="C2" s="2" t="s">
        <v>336</v>
      </c>
      <c r="D2" s="2" t="s">
        <v>337</v>
      </c>
      <c r="E2" s="2" t="s">
        <v>338</v>
      </c>
      <c r="F2" s="2" t="s">
        <v>339</v>
      </c>
      <c r="G2" s="2" t="s">
        <v>340</v>
      </c>
    </row>
    <row r="3" spans="1:7">
      <c r="A3" s="3" t="s">
        <v>341</v>
      </c>
    </row>
    <row r="4" spans="1:7">
      <c r="A4" s="4" t="s">
        <v>342</v>
      </c>
      <c r="B4" s="5" t="n">
        <v>3</v>
      </c>
      <c r="D4" s="5" t="n">
        <v>3</v>
      </c>
    </row>
    <row r="5" spans="1:7">
      <c r="A5" s="4" t="s">
        <v>343</v>
      </c>
      <c r="E5" s="6" t="n">
        <v>500000</v>
      </c>
      <c r="F5" s="6" t="n">
        <v>1200000</v>
      </c>
    </row>
    <row r="6" spans="1:7">
      <c r="A6" s="4" t="s">
        <v>344</v>
      </c>
      <c r="D6" s="4" t="s">
        <v>345</v>
      </c>
    </row>
    <row r="7" spans="1:7">
      <c r="A7" s="4" t="s">
        <v>50</v>
      </c>
      <c r="B7" s="6" t="n">
        <v>-398976000</v>
      </c>
      <c r="D7" s="6" t="n">
        <v>-292703000</v>
      </c>
      <c r="E7" s="5" t="n">
        <v>-201517000</v>
      </c>
    </row>
    <row r="8" spans="1:7">
      <c r="A8" s="4" t="s">
        <v>346</v>
      </c>
      <c r="B8" s="4" t="s">
        <v>347</v>
      </c>
    </row>
    <row r="9" spans="1:7">
      <c r="A9" s="3" t="s">
        <v>348</v>
      </c>
    </row>
    <row r="10" spans="1:7">
      <c r="A10" s="4" t="s">
        <v>349</v>
      </c>
      <c r="D10" s="5" t="n">
        <v>10891000</v>
      </c>
      <c r="E10" s="5" t="n">
        <v>18573000</v>
      </c>
      <c r="F10" s="5" t="n">
        <v>14026000</v>
      </c>
    </row>
    <row r="11" spans="1:7">
      <c r="A11" s="4" t="s">
        <v>350</v>
      </c>
      <c r="B11" s="6" t="n">
        <v>10891000</v>
      </c>
      <c r="C11" s="6" t="n">
        <v>18573000</v>
      </c>
      <c r="D11" s="5" t="n">
        <v>18573000</v>
      </c>
      <c r="E11" s="5" t="n">
        <v>14026000</v>
      </c>
      <c r="F11" s="5" t="n">
        <v>10775000</v>
      </c>
    </row>
    <row r="12" spans="1:7">
      <c r="A12" s="4" t="s">
        <v>351</v>
      </c>
      <c r="D12" s="5" t="n">
        <v>-91000</v>
      </c>
    </row>
    <row r="13" spans="1:7">
      <c r="A13" s="4" t="s">
        <v>352</v>
      </c>
      <c r="B13" s="6" t="n">
        <v>2275000</v>
      </c>
      <c r="C13" s="6" t="n">
        <v>2847000</v>
      </c>
      <c r="D13" s="5" t="n">
        <v>5964000</v>
      </c>
      <c r="E13" s="5" t="n">
        <v>5127000</v>
      </c>
      <c r="F13" s="5" t="n">
        <v>4816000</v>
      </c>
    </row>
    <row r="14" spans="1:7">
      <c r="A14" s="4" t="s">
        <v>353</v>
      </c>
      <c r="D14" s="6" t="n">
        <v>-13555000</v>
      </c>
      <c r="E14" s="6" t="n">
        <v>-580000</v>
      </c>
      <c r="F14" s="6" t="n">
        <v>-1565000</v>
      </c>
    </row>
    <row r="15" spans="1:7">
      <c r="A15" s="4" t="s">
        <v>354</v>
      </c>
    </row>
    <row r="16" spans="1:7">
      <c r="A16" s="3" t="s">
        <v>341</v>
      </c>
    </row>
    <row r="17" spans="1:7">
      <c r="A17" s="4" t="s">
        <v>50</v>
      </c>
      <c r="G17" s="6" t="n">
        <v>900000</v>
      </c>
    </row>
    <row r="18" spans="1:7">
      <c r="A18" s="4" t="s">
        <v>355</v>
      </c>
    </row>
    <row r="19" spans="1:7">
      <c r="A19" s="3" t="s">
        <v>341</v>
      </c>
    </row>
    <row r="20" spans="1:7">
      <c r="A20" s="4" t="s">
        <v>344</v>
      </c>
      <c r="D20" s="4" t="s">
        <v>356</v>
      </c>
    </row>
    <row r="21" spans="1:7">
      <c r="A21" s="4" t="s">
        <v>357</v>
      </c>
      <c r="B21" s="4" t="s">
        <v>358</v>
      </c>
    </row>
    <row r="22" spans="1:7">
      <c r="A22" s="4" t="s">
        <v>359</v>
      </c>
    </row>
    <row r="23" spans="1:7">
      <c r="A23" s="3" t="s">
        <v>341</v>
      </c>
    </row>
    <row r="24" spans="1:7">
      <c r="A24" s="4" t="s">
        <v>344</v>
      </c>
      <c r="D24" s="4" t="s">
        <v>360</v>
      </c>
    </row>
    <row r="25" spans="1:7">
      <c r="A25" s="4" t="s">
        <v>357</v>
      </c>
      <c r="B25" s="4" t="s">
        <v>361</v>
      </c>
    </row>
    <row r="26" spans="1:7">
      <c r="A26" s="4" t="s">
        <v>362</v>
      </c>
    </row>
    <row r="27" spans="1:7">
      <c r="A27" s="3" t="s">
        <v>169</v>
      </c>
    </row>
    <row r="28" spans="1:7">
      <c r="A28" s="4" t="s">
        <v>363</v>
      </c>
      <c r="D28" s="4" t="s">
        <v>360</v>
      </c>
    </row>
    <row r="29" spans="1:7">
      <c r="A29" s="4" t="s">
        <v>364</v>
      </c>
    </row>
    <row r="30" spans="1:7">
      <c r="A30" s="3" t="s">
        <v>169</v>
      </c>
    </row>
    <row r="31" spans="1:7">
      <c r="A31" s="4" t="s">
        <v>363</v>
      </c>
      <c r="D31" s="4" t="s">
        <v>365</v>
      </c>
    </row>
    <row r="32" spans="1:7">
      <c r="A32" s="4" t="s">
        <v>366</v>
      </c>
    </row>
    <row r="33" spans="1:7">
      <c r="A33" s="3" t="s">
        <v>169</v>
      </c>
    </row>
    <row r="34" spans="1:7">
      <c r="A34" s="4" t="s">
        <v>363</v>
      </c>
      <c r="D34" s="4" t="s">
        <v>356</v>
      </c>
    </row>
    <row r="35" spans="1:7">
      <c r="A35" s="4" t="s">
        <v>367</v>
      </c>
    </row>
    <row r="36" spans="1:7">
      <c r="A36" s="3" t="s">
        <v>169</v>
      </c>
    </row>
    <row r="37" spans="1:7">
      <c r="A37" s="4" t="s">
        <v>363</v>
      </c>
      <c r="D37" s="4" t="s">
        <v>368</v>
      </c>
    </row>
    <row r="38" spans="1:7">
      <c r="A38" s="4" t="s">
        <v>369</v>
      </c>
    </row>
    <row r="39" spans="1:7">
      <c r="A39" s="3" t="s">
        <v>169</v>
      </c>
    </row>
    <row r="40" spans="1:7">
      <c r="A40" s="4" t="s">
        <v>363</v>
      </c>
      <c r="D40" s="4" t="s">
        <v>356</v>
      </c>
    </row>
    <row r="41" spans="1:7">
      <c r="A41" s="4" t="s">
        <v>370</v>
      </c>
    </row>
    <row r="42" spans="1:7">
      <c r="A42" s="3" t="s">
        <v>169</v>
      </c>
    </row>
    <row r="43" spans="1:7">
      <c r="A43" s="4" t="s">
        <v>363</v>
      </c>
      <c r="D43" s="4" t="s">
        <v>368</v>
      </c>
    </row>
    <row r="44" spans="1:7">
      <c r="A44" s="4" t="s">
        <v>371</v>
      </c>
    </row>
    <row r="45" spans="1:7">
      <c r="A45" s="3" t="s">
        <v>169</v>
      </c>
    </row>
    <row r="46" spans="1:7">
      <c r="A46" s="4" t="s">
        <v>363</v>
      </c>
      <c r="D46" s="4" t="s">
        <v>360</v>
      </c>
    </row>
    <row r="47" spans="1:7">
      <c r="A47" s="4" t="s">
        <v>372</v>
      </c>
    </row>
    <row r="48" spans="1:7">
      <c r="A48" s="3" t="s">
        <v>169</v>
      </c>
    </row>
    <row r="49" spans="1:7">
      <c r="A49" s="4" t="s">
        <v>363</v>
      </c>
      <c r="D49" s="4" t="s">
        <v>373</v>
      </c>
    </row>
    <row r="50" spans="1:7">
      <c r="A50" s="4" t="s">
        <v>374</v>
      </c>
    </row>
    <row r="51" spans="1:7">
      <c r="A51" s="3" t="s">
        <v>169</v>
      </c>
    </row>
    <row r="52" spans="1:7">
      <c r="A52" s="4" t="s">
        <v>363</v>
      </c>
      <c r="D52" s="4" t="s">
        <v>356</v>
      </c>
    </row>
    <row r="53" spans="1:7">
      <c r="A53" s="4" t="s">
        <v>375</v>
      </c>
    </row>
    <row r="54" spans="1:7">
      <c r="A54" s="3" t="s">
        <v>169</v>
      </c>
    </row>
    <row r="55" spans="1:7">
      <c r="A55" s="4" t="s">
        <v>363</v>
      </c>
      <c r="D55" s="4" t="s">
        <v>376</v>
      </c>
    </row>
    <row r="56" spans="1:7">
      <c r="A56" s="4" t="s">
        <v>377</v>
      </c>
    </row>
    <row r="57" spans="1:7">
      <c r="A57" s="3" t="s">
        <v>169</v>
      </c>
    </row>
    <row r="58" spans="1:7">
      <c r="A58" s="4" t="s">
        <v>363</v>
      </c>
      <c r="D58" s="4" t="s">
        <v>356</v>
      </c>
    </row>
    <row r="59" spans="1:7">
      <c r="A59" s="4" t="s">
        <v>378</v>
      </c>
    </row>
    <row r="60" spans="1:7">
      <c r="A60" s="3" t="s">
        <v>169</v>
      </c>
    </row>
    <row r="61" spans="1:7">
      <c r="A61" s="4" t="s">
        <v>363</v>
      </c>
      <c r="D61" s="4" t="s">
        <v>379</v>
      </c>
    </row>
    <row r="62" spans="1:7">
      <c r="A62" s="4" t="s">
        <v>380</v>
      </c>
    </row>
    <row r="63" spans="1:7">
      <c r="A63" s="3" t="s">
        <v>341</v>
      </c>
    </row>
    <row r="64" spans="1:7">
      <c r="A64" s="4" t="s">
        <v>381</v>
      </c>
      <c r="B64" s="4" t="s">
        <v>382</v>
      </c>
      <c r="D64" s="4" t="s">
        <v>382</v>
      </c>
    </row>
    <row r="65" spans="1:7">
      <c r="A65" s="4" t="s">
        <v>26</v>
      </c>
    </row>
    <row r="66" spans="1:7">
      <c r="A66" s="3" t="s">
        <v>341</v>
      </c>
    </row>
    <row r="67" spans="1:7">
      <c r="A67" s="4" t="s">
        <v>383</v>
      </c>
      <c r="B67" s="6" t="n">
        <v>15900000</v>
      </c>
    </row>
    <row r="68" spans="1:7">
      <c r="A68" s="4" t="s">
        <v>38</v>
      </c>
    </row>
    <row r="69" spans="1:7">
      <c r="A69" s="3" t="s">
        <v>341</v>
      </c>
    </row>
    <row r="70" spans="1:7">
      <c r="A70" s="4" t="s">
        <v>383</v>
      </c>
      <c r="B70" s="6" t="n">
        <v>15900000</v>
      </c>
    </row>
    <row r="71" spans="1:7">
      <c r="A71" s="4" t="s">
        <v>384</v>
      </c>
    </row>
    <row r="72" spans="1:7">
      <c r="A72" s="3" t="s">
        <v>341</v>
      </c>
    </row>
    <row r="73" spans="1:7">
      <c r="A73" s="4" t="s">
        <v>67</v>
      </c>
      <c r="D73" s="6" t="n">
        <v>1000000</v>
      </c>
    </row>
    <row r="74" spans="1:7">
      <c r="A74" s="4" t="s">
        <v>385</v>
      </c>
    </row>
    <row r="75" spans="1:7">
      <c r="A75" s="3" t="s">
        <v>341</v>
      </c>
    </row>
    <row r="76" spans="1:7">
      <c r="A76" s="4" t="s">
        <v>386</v>
      </c>
      <c r="B76" s="4" t="s">
        <v>360</v>
      </c>
      <c r="D76" s="4" t="s">
        <v>360</v>
      </c>
    </row>
    <row r="77" spans="1:7">
      <c r="A77" s="4" t="s">
        <v>387</v>
      </c>
    </row>
    <row r="78" spans="1:7">
      <c r="A78" s="3" t="s">
        <v>341</v>
      </c>
    </row>
    <row r="79" spans="1:7">
      <c r="A79" s="4" t="s">
        <v>386</v>
      </c>
      <c r="B79" s="4" t="s">
        <v>388</v>
      </c>
      <c r="D79" s="4" t="s">
        <v>388</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389</v>
      </c>
      <c r="B1" s="2" t="s">
        <v>63</v>
      </c>
    </row>
    <row r="2" spans="1:5">
      <c r="B2" s="2" t="s">
        <v>20</v>
      </c>
      <c r="C2" s="2" t="s">
        <v>21</v>
      </c>
      <c r="D2" s="2" t="s">
        <v>65</v>
      </c>
      <c r="E2" s="2" t="s">
        <v>2</v>
      </c>
    </row>
    <row r="3" spans="1:5">
      <c r="A3" s="3" t="s">
        <v>390</v>
      </c>
    </row>
    <row r="4" spans="1:5">
      <c r="A4" s="4" t="s">
        <v>391</v>
      </c>
      <c r="B4" s="6" t="n">
        <v>266584</v>
      </c>
      <c r="C4" s="6" t="n">
        <v>260310</v>
      </c>
    </row>
    <row r="5" spans="1:5">
      <c r="A5" s="4" t="s">
        <v>392</v>
      </c>
      <c r="B5" s="5" t="n">
        <v>-107037</v>
      </c>
      <c r="C5" s="5" t="n">
        <v>-88453</v>
      </c>
      <c r="E5" s="6" t="n">
        <v>-122383</v>
      </c>
    </row>
    <row r="6" spans="1:5">
      <c r="A6" s="4" t="s">
        <v>28</v>
      </c>
      <c r="B6" s="5" t="n">
        <v>159547</v>
      </c>
      <c r="C6" s="5" t="n">
        <v>171857</v>
      </c>
      <c r="E6" s="6" t="n">
        <v>175322</v>
      </c>
    </row>
    <row r="7" spans="1:5">
      <c r="A7" s="4" t="s">
        <v>393</v>
      </c>
      <c r="B7" s="5" t="n">
        <v>28500</v>
      </c>
      <c r="C7" s="5" t="n">
        <v>29600</v>
      </c>
      <c r="D7" s="6" t="n">
        <v>23200</v>
      </c>
    </row>
    <row r="8" spans="1:5">
      <c r="A8" s="4" t="s">
        <v>394</v>
      </c>
    </row>
    <row r="9" spans="1:5">
      <c r="A9" s="3" t="s">
        <v>390</v>
      </c>
    </row>
    <row r="10" spans="1:5">
      <c r="A10" s="4" t="s">
        <v>391</v>
      </c>
      <c r="B10" s="5" t="n">
        <v>3785</v>
      </c>
      <c r="C10" s="5" t="n">
        <v>3189</v>
      </c>
    </row>
    <row r="11" spans="1:5">
      <c r="A11" s="4" t="s">
        <v>395</v>
      </c>
    </row>
    <row r="12" spans="1:5">
      <c r="A12" s="3" t="s">
        <v>390</v>
      </c>
    </row>
    <row r="13" spans="1:5">
      <c r="A13" s="4" t="s">
        <v>391</v>
      </c>
      <c r="B13" s="5" t="n">
        <v>18625</v>
      </c>
      <c r="C13" s="5" t="n">
        <v>18520</v>
      </c>
    </row>
    <row r="14" spans="1:5">
      <c r="A14" s="4" t="s">
        <v>396</v>
      </c>
    </row>
    <row r="15" spans="1:5">
      <c r="A15" s="3" t="s">
        <v>390</v>
      </c>
    </row>
    <row r="16" spans="1:5">
      <c r="A16" s="4" t="s">
        <v>391</v>
      </c>
      <c r="B16" s="5" t="n">
        <v>55793</v>
      </c>
      <c r="C16" s="5" t="n">
        <v>47313</v>
      </c>
    </row>
    <row r="17" spans="1:5">
      <c r="A17" s="4" t="s">
        <v>397</v>
      </c>
    </row>
    <row r="18" spans="1:5">
      <c r="A18" s="3" t="s">
        <v>390</v>
      </c>
    </row>
    <row r="19" spans="1:5">
      <c r="A19" s="4" t="s">
        <v>391</v>
      </c>
      <c r="B19" s="5" t="n">
        <v>5035</v>
      </c>
      <c r="C19" s="5" t="n">
        <v>6250</v>
      </c>
    </row>
    <row r="20" spans="1:5">
      <c r="A20" s="4" t="s">
        <v>398</v>
      </c>
    </row>
    <row r="21" spans="1:5">
      <c r="A21" s="3" t="s">
        <v>390</v>
      </c>
    </row>
    <row r="22" spans="1:5">
      <c r="A22" s="4" t="s">
        <v>391</v>
      </c>
      <c r="B22" s="5" t="n">
        <v>9259</v>
      </c>
      <c r="C22" s="5" t="n">
        <v>8852</v>
      </c>
    </row>
    <row r="23" spans="1:5">
      <c r="A23" s="4" t="s">
        <v>399</v>
      </c>
    </row>
    <row r="24" spans="1:5">
      <c r="A24" s="3" t="s">
        <v>390</v>
      </c>
    </row>
    <row r="25" spans="1:5">
      <c r="A25" s="4" t="s">
        <v>391</v>
      </c>
      <c r="B25" s="5" t="n">
        <v>144260</v>
      </c>
      <c r="C25" s="5" t="n">
        <v>147015</v>
      </c>
    </row>
    <row r="26" spans="1:5">
      <c r="A26" s="4" t="s">
        <v>400</v>
      </c>
    </row>
    <row r="27" spans="1:5">
      <c r="A27" s="3" t="s">
        <v>390</v>
      </c>
    </row>
    <row r="28" spans="1:5">
      <c r="A28" s="4" t="s">
        <v>391</v>
      </c>
      <c r="B28" s="6" t="n">
        <v>29827</v>
      </c>
      <c r="C28" s="6" t="n">
        <v>2917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v>
      </c>
      <c r="B1" s="2" t="s">
        <v>62</v>
      </c>
      <c r="D1" s="2" t="s">
        <v>1</v>
      </c>
      <c r="F1" s="2" t="s">
        <v>63</v>
      </c>
    </row>
    <row r="2" spans="1:8">
      <c r="B2" s="2" t="s">
        <v>2</v>
      </c>
      <c r="C2" s="2" t="s">
        <v>64</v>
      </c>
      <c r="D2" s="2" t="s">
        <v>2</v>
      </c>
      <c r="E2" s="2" t="s">
        <v>64</v>
      </c>
      <c r="F2" s="2" t="s">
        <v>20</v>
      </c>
      <c r="G2" s="2" t="s">
        <v>21</v>
      </c>
      <c r="H2" s="2" t="s">
        <v>65</v>
      </c>
    </row>
    <row r="3" spans="1:8">
      <c r="A3" s="3" t="s">
        <v>66</v>
      </c>
    </row>
    <row r="4" spans="1:8">
      <c r="A4" s="4" t="s">
        <v>67</v>
      </c>
      <c r="B4" s="6" t="n">
        <v>536584</v>
      </c>
      <c r="C4" s="6" t="n">
        <v>521433</v>
      </c>
      <c r="D4" s="6" t="n">
        <v>1664594</v>
      </c>
      <c r="E4" s="6" t="n">
        <v>1530932</v>
      </c>
      <c r="F4" s="6" t="n">
        <v>2091291</v>
      </c>
      <c r="G4" s="6" t="n">
        <v>2033200</v>
      </c>
      <c r="H4" s="6" t="n">
        <v>1992166</v>
      </c>
    </row>
    <row r="5" spans="1:8">
      <c r="A5" s="3" t="s">
        <v>68</v>
      </c>
    </row>
    <row r="6" spans="1:8">
      <c r="A6" s="4" t="s">
        <v>69</v>
      </c>
      <c r="B6" s="5" t="n">
        <v>365678</v>
      </c>
      <c r="C6" s="5" t="n">
        <v>358480</v>
      </c>
      <c r="D6" s="5" t="n">
        <v>1146713</v>
      </c>
      <c r="E6" s="5" t="n">
        <v>1033197</v>
      </c>
      <c r="F6" s="5" t="n">
        <v>1430378</v>
      </c>
      <c r="G6" s="5" t="n">
        <v>1364055</v>
      </c>
      <c r="H6" s="5" t="n">
        <v>1310396</v>
      </c>
    </row>
    <row r="7" spans="1:8">
      <c r="A7" s="4" t="s">
        <v>70</v>
      </c>
      <c r="B7" s="5" t="n">
        <v>78118</v>
      </c>
      <c r="C7" s="5" t="n">
        <v>73263</v>
      </c>
      <c r="D7" s="5" t="n">
        <v>229843</v>
      </c>
      <c r="E7" s="5" t="n">
        <v>223345</v>
      </c>
      <c r="F7" s="5" t="n">
        <v>296925</v>
      </c>
      <c r="G7" s="5" t="n">
        <v>286134</v>
      </c>
      <c r="H7" s="5" t="n">
        <v>263254</v>
      </c>
    </row>
    <row r="8" spans="1:8">
      <c r="A8" s="4" t="s">
        <v>71</v>
      </c>
      <c r="B8" s="5" t="n">
        <v>93995</v>
      </c>
      <c r="C8" s="5" t="n">
        <v>100123</v>
      </c>
      <c r="D8" s="5" t="n">
        <v>291206</v>
      </c>
      <c r="E8" s="5" t="n">
        <v>291711</v>
      </c>
      <c r="F8" s="5" t="n">
        <v>393731</v>
      </c>
      <c r="G8" s="5" t="n">
        <v>374979</v>
      </c>
      <c r="H8" s="5" t="n">
        <v>323955</v>
      </c>
    </row>
    <row r="9" spans="1:8">
      <c r="A9" s="4" t="s">
        <v>72</v>
      </c>
      <c r="B9" s="5" t="n">
        <v>9614</v>
      </c>
      <c r="C9" s="5" t="n">
        <v>9319</v>
      </c>
      <c r="D9" s="5" t="n">
        <v>27803</v>
      </c>
      <c r="E9" s="5" t="n">
        <v>27834</v>
      </c>
      <c r="F9" s="5" t="n">
        <v>37747</v>
      </c>
      <c r="G9" s="5" t="n">
        <v>38145</v>
      </c>
      <c r="H9" s="5" t="n">
        <v>31626</v>
      </c>
    </row>
    <row r="10" spans="1:8">
      <c r="A10" s="4" t="s">
        <v>73</v>
      </c>
      <c r="B10" s="5" t="n">
        <v>0</v>
      </c>
      <c r="C10" s="5" t="n">
        <v>0</v>
      </c>
      <c r="D10" s="5" t="n">
        <v>4655</v>
      </c>
      <c r="E10" s="5" t="n">
        <v>0</v>
      </c>
    </row>
    <row r="11" spans="1:8">
      <c r="A11" s="4" t="s">
        <v>74</v>
      </c>
      <c r="B11" s="5" t="n">
        <v>0</v>
      </c>
      <c r="C11" s="5" t="n">
        <v>-35440</v>
      </c>
      <c r="D11" s="5" t="n">
        <v>0</v>
      </c>
      <c r="E11" s="5" t="n">
        <v>-35440</v>
      </c>
      <c r="F11" s="5" t="n">
        <v>-35440</v>
      </c>
    </row>
    <row r="12" spans="1:8">
      <c r="A12" s="4" t="s">
        <v>75</v>
      </c>
      <c r="B12" s="5" t="n">
        <v>0</v>
      </c>
      <c r="C12" s="5" t="n">
        <v>4402</v>
      </c>
      <c r="D12" s="5" t="n">
        <v>0</v>
      </c>
      <c r="E12" s="5" t="n">
        <v>4402</v>
      </c>
      <c r="F12" s="5" t="n">
        <v>4402</v>
      </c>
      <c r="G12" s="5" t="n">
        <v>373661</v>
      </c>
      <c r="H12" s="5" t="n">
        <v>0</v>
      </c>
    </row>
    <row r="13" spans="1:8">
      <c r="A13" s="4" t="s">
        <v>76</v>
      </c>
      <c r="H13" s="5" t="n">
        <v>564</v>
      </c>
    </row>
    <row r="14" spans="1:8">
      <c r="A14" s="4" t="s">
        <v>77</v>
      </c>
      <c r="B14" s="5" t="n">
        <v>547405</v>
      </c>
      <c r="C14" s="5" t="n">
        <v>510147</v>
      </c>
      <c r="D14" s="5" t="n">
        <v>1700220</v>
      </c>
      <c r="E14" s="5" t="n">
        <v>1545049</v>
      </c>
      <c r="F14" s="5" t="n">
        <v>2127743</v>
      </c>
      <c r="G14" s="5" t="n">
        <v>2436974</v>
      </c>
      <c r="H14" s="5" t="n">
        <v>1929795</v>
      </c>
    </row>
    <row r="15" spans="1:8">
      <c r="A15" s="4" t="s">
        <v>78</v>
      </c>
      <c r="B15" s="5" t="n">
        <v>-10821</v>
      </c>
      <c r="C15" s="5" t="n">
        <v>11286</v>
      </c>
      <c r="D15" s="5" t="n">
        <v>-35626</v>
      </c>
      <c r="E15" s="5" t="n">
        <v>-14117</v>
      </c>
      <c r="F15" s="5" t="n">
        <v>-36452</v>
      </c>
      <c r="G15" s="5" t="n">
        <v>-403774</v>
      </c>
      <c r="H15" s="5" t="n">
        <v>62371</v>
      </c>
    </row>
    <row r="16" spans="1:8">
      <c r="A16" s="3" t="s">
        <v>79</v>
      </c>
    </row>
    <row r="17" spans="1:8">
      <c r="A17" s="4" t="s">
        <v>80</v>
      </c>
      <c r="B17" s="5" t="n">
        <v>32847</v>
      </c>
      <c r="C17" s="5" t="n">
        <v>8683</v>
      </c>
      <c r="D17" s="5" t="n">
        <v>71571</v>
      </c>
      <c r="E17" s="5" t="n">
        <v>33723</v>
      </c>
      <c r="F17" s="5" t="n">
        <v>49704</v>
      </c>
    </row>
    <row r="18" spans="1:8">
      <c r="A18" s="4" t="s">
        <v>81</v>
      </c>
      <c r="B18" s="5" t="n">
        <v>2951</v>
      </c>
      <c r="C18" s="5" t="n">
        <v>1819</v>
      </c>
      <c r="D18" s="5" t="n">
        <v>8002</v>
      </c>
      <c r="E18" s="5" t="n">
        <v>11659</v>
      </c>
      <c r="F18" s="5" t="n">
        <v>14345</v>
      </c>
      <c r="G18" s="5" t="n">
        <v>22827</v>
      </c>
      <c r="H18" s="5" t="n">
        <v>19439</v>
      </c>
    </row>
    <row r="19" spans="1:8">
      <c r="A19" s="4" t="s">
        <v>82</v>
      </c>
      <c r="B19" s="5" t="n">
        <v>35798</v>
      </c>
      <c r="C19" s="5" t="n">
        <v>10502</v>
      </c>
      <c r="D19" s="5" t="n">
        <v>79573</v>
      </c>
      <c r="E19" s="5" t="n">
        <v>45382</v>
      </c>
      <c r="F19" s="5" t="n">
        <v>64049</v>
      </c>
      <c r="G19" s="5" t="n">
        <v>22827</v>
      </c>
      <c r="H19" s="5" t="n">
        <v>19439</v>
      </c>
    </row>
    <row r="20" spans="1:8">
      <c r="A20" s="4" t="s">
        <v>83</v>
      </c>
      <c r="B20" s="5" t="n">
        <v>0</v>
      </c>
      <c r="C20" s="5" t="n">
        <v>6049</v>
      </c>
      <c r="D20" s="5" t="n">
        <v>0</v>
      </c>
      <c r="E20" s="5" t="n">
        <v>15876</v>
      </c>
      <c r="F20" s="5" t="n">
        <v>15876</v>
      </c>
      <c r="G20" s="5" t="n">
        <v>0</v>
      </c>
      <c r="H20" s="5" t="n">
        <v>0</v>
      </c>
    </row>
    <row r="21" spans="1:8">
      <c r="A21" s="4" t="s">
        <v>84</v>
      </c>
      <c r="B21" s="5" t="n">
        <v>-46619</v>
      </c>
      <c r="C21" s="5" t="n">
        <v>-5265</v>
      </c>
      <c r="D21" s="5" t="n">
        <v>-115199</v>
      </c>
      <c r="E21" s="5" t="n">
        <v>-75375</v>
      </c>
      <c r="F21" s="5" t="n">
        <v>-116377</v>
      </c>
      <c r="G21" s="5" t="n">
        <v>-426601</v>
      </c>
      <c r="H21" s="5" t="n">
        <v>42932</v>
      </c>
    </row>
    <row r="22" spans="1:8">
      <c r="A22" s="4" t="s">
        <v>85</v>
      </c>
      <c r="B22" s="5" t="n">
        <v>-5058</v>
      </c>
      <c r="C22" s="5" t="n">
        <v>4788</v>
      </c>
      <c r="D22" s="5" t="n">
        <v>-8040</v>
      </c>
      <c r="E22" s="5" t="n">
        <v>-7516</v>
      </c>
      <c r="F22" s="5" t="n">
        <v>-25191</v>
      </c>
      <c r="G22" s="5" t="n">
        <v>-66281</v>
      </c>
      <c r="H22" s="5" t="n">
        <v>17312</v>
      </c>
    </row>
    <row r="23" spans="1:8">
      <c r="A23" s="4" t="s">
        <v>86</v>
      </c>
      <c r="B23" s="6" t="n">
        <v>-41561</v>
      </c>
      <c r="C23" s="6" t="n">
        <v>-10053</v>
      </c>
      <c r="D23" s="6" t="n">
        <v>-107159</v>
      </c>
      <c r="E23" s="6" t="n">
        <v>-67859</v>
      </c>
      <c r="F23" s="6" t="n">
        <v>-91186</v>
      </c>
      <c r="G23" s="6" t="n">
        <v>-360320</v>
      </c>
      <c r="H23" s="6" t="n">
        <v>25620</v>
      </c>
    </row>
    <row r="24" spans="1:8">
      <c r="A24" s="3" t="s">
        <v>87</v>
      </c>
    </row>
    <row r="25" spans="1:8">
      <c r="A25" s="4" t="s">
        <v>88</v>
      </c>
      <c r="B25" s="7" t="n">
        <v>-1.08</v>
      </c>
      <c r="C25" s="7" t="n">
        <v>-0.26</v>
      </c>
      <c r="D25" s="7" t="n">
        <v>-2.78</v>
      </c>
      <c r="E25" s="7" t="n">
        <v>-1.77</v>
      </c>
      <c r="F25" s="7" t="n">
        <v>-2.37</v>
      </c>
      <c r="G25" s="7" t="n">
        <v>-9.4</v>
      </c>
      <c r="H25" s="7" t="n">
        <v>0.67</v>
      </c>
    </row>
    <row r="26" spans="1:8">
      <c r="A26" s="4" t="s">
        <v>89</v>
      </c>
      <c r="B26" s="7" t="n">
        <v>-1.08</v>
      </c>
      <c r="C26" s="7" t="n">
        <v>-0.26</v>
      </c>
      <c r="D26" s="7" t="n">
        <v>-2.78</v>
      </c>
      <c r="E26" s="7" t="n">
        <v>-1.77</v>
      </c>
      <c r="F26" s="7" t="n">
        <v>-2.37</v>
      </c>
      <c r="G26" s="7" t="n">
        <v>-9.4</v>
      </c>
      <c r="H26" s="7" t="n">
        <v>0.65</v>
      </c>
    </row>
    <row r="27" spans="1:8">
      <c r="A27" s="3" t="s">
        <v>90</v>
      </c>
    </row>
    <row r="28" spans="1:8">
      <c r="A28" s="4" t="s">
        <v>91</v>
      </c>
      <c r="B28" s="5" t="n">
        <v>38512</v>
      </c>
      <c r="C28" s="5" t="n">
        <v>38420</v>
      </c>
      <c r="D28" s="5" t="n">
        <v>38490</v>
      </c>
      <c r="E28" s="5" t="n">
        <v>38399</v>
      </c>
      <c r="F28" s="5" t="n">
        <v>38405</v>
      </c>
      <c r="G28" s="5" t="n">
        <v>38318</v>
      </c>
      <c r="H28" s="5" t="n">
        <v>38179</v>
      </c>
    </row>
    <row r="29" spans="1:8">
      <c r="A29" s="4" t="s">
        <v>92</v>
      </c>
      <c r="B29" s="5" t="n">
        <v>38512</v>
      </c>
      <c r="C29" s="5" t="n">
        <v>38420</v>
      </c>
      <c r="D29" s="5" t="n">
        <v>38490</v>
      </c>
      <c r="E29" s="5" t="n">
        <v>38399</v>
      </c>
      <c r="F29" s="5" t="n">
        <v>38405</v>
      </c>
      <c r="G29" s="5" t="n">
        <v>38318</v>
      </c>
      <c r="H29" s="5" t="n">
        <v>39180</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01</v>
      </c>
      <c r="B1" s="2" t="s">
        <v>402</v>
      </c>
      <c r="C1" s="2" t="s">
        <v>403</v>
      </c>
      <c r="D1" s="2" t="s">
        <v>2</v>
      </c>
      <c r="E1" s="2" t="s">
        <v>64</v>
      </c>
      <c r="F1" s="2" t="s">
        <v>21</v>
      </c>
      <c r="G1" s="2" t="s">
        <v>2</v>
      </c>
      <c r="H1" s="2" t="s">
        <v>64</v>
      </c>
      <c r="I1" s="2" t="s">
        <v>20</v>
      </c>
      <c r="J1" s="2" t="s">
        <v>21</v>
      </c>
      <c r="K1" s="2" t="s">
        <v>65</v>
      </c>
    </row>
    <row r="2" spans="1:11">
      <c r="A2" s="3" t="s">
        <v>404</v>
      </c>
    </row>
    <row r="3" spans="1:11">
      <c r="A3" s="4" t="s">
        <v>405</v>
      </c>
      <c r="G3" s="6" t="n">
        <v>0</v>
      </c>
      <c r="H3" s="6" t="n">
        <v>1211</v>
      </c>
      <c r="J3" s="6" t="n">
        <v>2455</v>
      </c>
      <c r="K3" s="6" t="n">
        <v>3317</v>
      </c>
    </row>
    <row r="4" spans="1:11">
      <c r="A4" s="4" t="s">
        <v>406</v>
      </c>
      <c r="D4" s="6" t="n">
        <v>0</v>
      </c>
      <c r="E4" s="6" t="n">
        <v>35440</v>
      </c>
      <c r="G4" s="5" t="n">
        <v>0</v>
      </c>
      <c r="H4" s="5" t="n">
        <v>35440</v>
      </c>
      <c r="I4" s="6" t="n">
        <v>35440</v>
      </c>
    </row>
    <row r="5" spans="1:11">
      <c r="A5" s="4" t="s">
        <v>407</v>
      </c>
      <c r="B5" s="6" t="n">
        <v>88500</v>
      </c>
      <c r="G5" s="5" t="n">
        <v>0</v>
      </c>
      <c r="H5" s="5" t="n">
        <v>88512</v>
      </c>
      <c r="I5" s="5" t="n">
        <v>88512</v>
      </c>
      <c r="J5" s="5" t="n">
        <v>1000</v>
      </c>
    </row>
    <row r="6" spans="1:11">
      <c r="A6" s="4" t="s">
        <v>408</v>
      </c>
      <c r="B6" s="6" t="n">
        <v>35400</v>
      </c>
      <c r="G6" s="6" t="n">
        <v>0</v>
      </c>
      <c r="H6" s="6" t="n">
        <v>35440</v>
      </c>
      <c r="I6" s="5" t="n">
        <v>35440</v>
      </c>
      <c r="J6" s="5" t="n">
        <v>5416</v>
      </c>
    </row>
    <row r="7" spans="1:11">
      <c r="A7" s="4" t="s">
        <v>409</v>
      </c>
    </row>
    <row r="8" spans="1:11">
      <c r="A8" s="3" t="s">
        <v>404</v>
      </c>
    </row>
    <row r="9" spans="1:11">
      <c r="A9" s="4" t="s">
        <v>410</v>
      </c>
      <c r="I9" s="5" t="n">
        <v>5800</v>
      </c>
      <c r="J9" s="6" t="n">
        <v>8000</v>
      </c>
      <c r="K9" s="6" t="n">
        <v>8600</v>
      </c>
    </row>
    <row r="10" spans="1:11">
      <c r="A10" s="4" t="s">
        <v>411</v>
      </c>
    </row>
    <row r="11" spans="1:11">
      <c r="A11" s="3" t="s">
        <v>404</v>
      </c>
    </row>
    <row r="12" spans="1:11">
      <c r="A12" s="4" t="s">
        <v>412</v>
      </c>
      <c r="I12" s="6" t="n">
        <v>5000</v>
      </c>
    </row>
    <row r="13" spans="1:11">
      <c r="A13" s="4" t="s">
        <v>413</v>
      </c>
      <c r="I13" s="4" t="s">
        <v>414</v>
      </c>
    </row>
    <row r="14" spans="1:11">
      <c r="A14" s="4" t="s">
        <v>410</v>
      </c>
      <c r="C14" s="6" t="n">
        <v>32300</v>
      </c>
    </row>
    <row r="15" spans="1:11">
      <c r="A15" s="4" t="s">
        <v>415</v>
      </c>
      <c r="C15" s="6" t="n">
        <v>4100</v>
      </c>
    </row>
    <row r="16" spans="1:11">
      <c r="A16" s="4" t="s">
        <v>405</v>
      </c>
      <c r="F16" s="6" t="n">
        <v>1700</v>
      </c>
    </row>
    <row r="17" spans="1:11">
      <c r="A17" s="4" t="s">
        <v>416</v>
      </c>
    </row>
    <row r="18" spans="1:11">
      <c r="A18" s="3" t="s">
        <v>404</v>
      </c>
    </row>
    <row r="19" spans="1:11">
      <c r="A19" s="4" t="s">
        <v>417</v>
      </c>
      <c r="I19" s="6" t="n">
        <v>7000</v>
      </c>
    </row>
    <row r="20" spans="1:11">
      <c r="A20" s="4" t="s">
        <v>418</v>
      </c>
    </row>
    <row r="21" spans="1:11">
      <c r="A21" s="3" t="s">
        <v>404</v>
      </c>
    </row>
    <row r="22" spans="1:11">
      <c r="A22" s="4" t="s">
        <v>417</v>
      </c>
      <c r="I22" s="5" t="n">
        <v>7000</v>
      </c>
    </row>
    <row r="23" spans="1:11">
      <c r="A23" s="4" t="s">
        <v>419</v>
      </c>
    </row>
    <row r="24" spans="1:11">
      <c r="A24" s="3" t="s">
        <v>404</v>
      </c>
    </row>
    <row r="25" spans="1:11">
      <c r="A25" s="4" t="s">
        <v>417</v>
      </c>
      <c r="I25" s="5" t="n">
        <v>7000</v>
      </c>
    </row>
    <row r="26" spans="1:11">
      <c r="A26" s="4" t="s">
        <v>420</v>
      </c>
    </row>
    <row r="27" spans="1:11">
      <c r="A27" s="3" t="s">
        <v>404</v>
      </c>
    </row>
    <row r="28" spans="1:11">
      <c r="A28" s="4" t="s">
        <v>417</v>
      </c>
      <c r="I28" s="6" t="n">
        <v>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21"/>
    <col customWidth="1" max="5" min="5" width="21"/>
    <col customWidth="1" max="6" min="6" width="21"/>
    <col customWidth="1" max="7" min="7" width="32"/>
    <col customWidth="1" max="8" min="8" width="21"/>
    <col customWidth="1" max="9" min="9" width="32"/>
    <col customWidth="1" max="10" min="10" width="21"/>
    <col customWidth="1" max="11" min="11" width="21"/>
  </cols>
  <sheetData>
    <row r="1" spans="1:11">
      <c r="A1" s="1" t="s">
        <v>421</v>
      </c>
      <c r="B1" s="2" t="s">
        <v>422</v>
      </c>
      <c r="C1" s="2" t="s">
        <v>423</v>
      </c>
      <c r="D1" s="2" t="s">
        <v>424</v>
      </c>
      <c r="E1" s="2" t="s">
        <v>336</v>
      </c>
      <c r="F1" s="2" t="s">
        <v>338</v>
      </c>
      <c r="G1" s="2" t="s">
        <v>425</v>
      </c>
      <c r="H1" s="2" t="s">
        <v>336</v>
      </c>
      <c r="I1" s="2" t="s">
        <v>426</v>
      </c>
      <c r="J1" s="2" t="s">
        <v>338</v>
      </c>
      <c r="K1" s="2" t="s">
        <v>339</v>
      </c>
    </row>
    <row r="2" spans="1:11">
      <c r="A2" s="3" t="s">
        <v>427</v>
      </c>
    </row>
    <row r="3" spans="1:11">
      <c r="A3" s="4" t="s">
        <v>428</v>
      </c>
      <c r="G3" s="5" t="n">
        <v>4</v>
      </c>
      <c r="I3" s="5" t="n">
        <v>4</v>
      </c>
    </row>
    <row r="4" spans="1:11">
      <c r="A4" s="4" t="s">
        <v>429</v>
      </c>
      <c r="G4" s="5" t="n">
        <v>3</v>
      </c>
      <c r="I4" s="5" t="n">
        <v>3</v>
      </c>
    </row>
    <row r="5" spans="1:11">
      <c r="A5" s="4" t="s">
        <v>30</v>
      </c>
      <c r="B5" s="6" t="n">
        <v>42800</v>
      </c>
      <c r="D5" s="6" t="n">
        <v>264826</v>
      </c>
      <c r="F5" s="6" t="n">
        <v>312541</v>
      </c>
      <c r="G5" s="6" t="n">
        <v>264826</v>
      </c>
      <c r="I5" s="6" t="n">
        <v>264826</v>
      </c>
      <c r="J5" s="6" t="n">
        <v>312541</v>
      </c>
      <c r="K5" s="6" t="n">
        <v>682810</v>
      </c>
    </row>
    <row r="6" spans="1:11">
      <c r="A6" s="4" t="s">
        <v>285</v>
      </c>
      <c r="B6" s="6" t="n">
        <v>12000</v>
      </c>
    </row>
    <row r="7" spans="1:11">
      <c r="A7" s="4" t="s">
        <v>75</v>
      </c>
      <c r="D7" s="5" t="n">
        <v>0</v>
      </c>
      <c r="E7" s="6" t="n">
        <v>4402</v>
      </c>
      <c r="G7" s="5" t="n">
        <v>0</v>
      </c>
      <c r="H7" s="6" t="n">
        <v>4402</v>
      </c>
      <c r="I7" s="5" t="n">
        <v>4402</v>
      </c>
      <c r="J7" s="5" t="n">
        <v>373661</v>
      </c>
      <c r="K7" s="5" t="n">
        <v>0</v>
      </c>
    </row>
    <row r="8" spans="1:11">
      <c r="A8" s="4" t="s">
        <v>430</v>
      </c>
      <c r="C8" s="4" t="s">
        <v>431</v>
      </c>
    </row>
    <row r="9" spans="1:11">
      <c r="A9" s="4" t="s">
        <v>432</v>
      </c>
      <c r="D9" s="5" t="n">
        <v>376483</v>
      </c>
      <c r="G9" s="5" t="n">
        <v>376483</v>
      </c>
      <c r="I9" s="5" t="n">
        <v>376483</v>
      </c>
    </row>
    <row r="10" spans="1:11">
      <c r="A10" s="4" t="s">
        <v>433</v>
      </c>
      <c r="D10" s="5" t="n">
        <v>44276</v>
      </c>
      <c r="F10" s="5" t="n">
        <v>65549</v>
      </c>
      <c r="G10" s="5" t="n">
        <v>44276</v>
      </c>
      <c r="I10" s="5" t="n">
        <v>49648</v>
      </c>
      <c r="J10" s="5" t="n">
        <v>65549</v>
      </c>
    </row>
    <row r="11" spans="1:11">
      <c r="A11" s="4" t="s">
        <v>434</v>
      </c>
      <c r="D11" s="5" t="n">
        <v>1800</v>
      </c>
      <c r="E11" s="6" t="n">
        <v>2000</v>
      </c>
      <c r="G11" s="6" t="n">
        <v>5400</v>
      </c>
      <c r="H11" s="6" t="n">
        <v>6100</v>
      </c>
      <c r="I11" s="6" t="n">
        <v>9200</v>
      </c>
      <c r="J11" s="5" t="n">
        <v>8600</v>
      </c>
      <c r="K11" s="5" t="n">
        <v>8400</v>
      </c>
    </row>
    <row r="12" spans="1:11">
      <c r="A12" s="4" t="s">
        <v>435</v>
      </c>
      <c r="J12" s="5" t="n">
        <v>1600</v>
      </c>
    </row>
    <row r="13" spans="1:11">
      <c r="A13" s="4" t="s">
        <v>385</v>
      </c>
    </row>
    <row r="14" spans="1:11">
      <c r="A14" s="3" t="s">
        <v>427</v>
      </c>
    </row>
    <row r="15" spans="1:11">
      <c r="A15" s="4" t="s">
        <v>386</v>
      </c>
      <c r="G15" s="4" t="s">
        <v>360</v>
      </c>
      <c r="I15" s="4" t="s">
        <v>360</v>
      </c>
    </row>
    <row r="16" spans="1:11">
      <c r="A16" s="4" t="s">
        <v>387</v>
      </c>
    </row>
    <row r="17" spans="1:11">
      <c r="A17" s="3" t="s">
        <v>427</v>
      </c>
    </row>
    <row r="18" spans="1:11">
      <c r="A18" s="4" t="s">
        <v>386</v>
      </c>
      <c r="G18" s="4" t="s">
        <v>388</v>
      </c>
      <c r="I18" s="4" t="s">
        <v>388</v>
      </c>
    </row>
    <row r="19" spans="1:11">
      <c r="A19" s="4" t="s">
        <v>436</v>
      </c>
    </row>
    <row r="20" spans="1:11">
      <c r="A20" s="3" t="s">
        <v>427</v>
      </c>
    </row>
    <row r="21" spans="1:11">
      <c r="A21" s="4" t="s">
        <v>428</v>
      </c>
      <c r="G21" s="5" t="n">
        <v>1</v>
      </c>
      <c r="I21" s="5" t="n">
        <v>1</v>
      </c>
    </row>
    <row r="22" spans="1:11">
      <c r="A22" s="4" t="s">
        <v>30</v>
      </c>
      <c r="D22" s="5" t="n">
        <v>92926</v>
      </c>
      <c r="F22" s="5" t="n">
        <v>93396</v>
      </c>
      <c r="G22" s="6" t="n">
        <v>92926</v>
      </c>
      <c r="I22" s="6" t="n">
        <v>92926</v>
      </c>
      <c r="J22" s="5" t="n">
        <v>93396</v>
      </c>
      <c r="K22" s="5" t="n">
        <v>223992</v>
      </c>
    </row>
    <row r="23" spans="1:11">
      <c r="A23" s="4" t="s">
        <v>432</v>
      </c>
      <c r="D23" s="5" t="n">
        <v>132408</v>
      </c>
      <c r="G23" s="5" t="n">
        <v>132408</v>
      </c>
      <c r="I23" s="5" t="n">
        <v>132408</v>
      </c>
    </row>
    <row r="24" spans="1:11">
      <c r="A24" s="4" t="s">
        <v>433</v>
      </c>
      <c r="D24" s="5" t="n">
        <v>33145</v>
      </c>
      <c r="F24" s="5" t="n">
        <v>40998</v>
      </c>
      <c r="G24" s="6" t="n">
        <v>33145</v>
      </c>
      <c r="I24" s="6" t="n">
        <v>36538</v>
      </c>
      <c r="J24" s="5" t="n">
        <v>40998</v>
      </c>
    </row>
    <row r="25" spans="1:11">
      <c r="A25" s="4" t="s">
        <v>437</v>
      </c>
    </row>
    <row r="26" spans="1:11">
      <c r="A26" s="3" t="s">
        <v>427</v>
      </c>
    </row>
    <row r="27" spans="1:11">
      <c r="A27" s="4" t="s">
        <v>428</v>
      </c>
      <c r="G27" s="5" t="n">
        <v>1</v>
      </c>
      <c r="I27" s="5" t="n">
        <v>1</v>
      </c>
    </row>
    <row r="28" spans="1:11">
      <c r="A28" s="4" t="s">
        <v>30</v>
      </c>
      <c r="D28" s="5" t="n">
        <v>0</v>
      </c>
      <c r="F28" s="5" t="n">
        <v>0</v>
      </c>
      <c r="G28" s="6" t="n">
        <v>0</v>
      </c>
      <c r="I28" s="6" t="n">
        <v>0</v>
      </c>
      <c r="J28" s="5" t="n">
        <v>0</v>
      </c>
      <c r="K28" s="5" t="n">
        <v>197312</v>
      </c>
    </row>
    <row r="29" spans="1:11">
      <c r="A29" s="4" t="s">
        <v>432</v>
      </c>
      <c r="D29" s="5" t="n">
        <v>197312</v>
      </c>
      <c r="G29" s="5" t="n">
        <v>197312</v>
      </c>
      <c r="I29" s="5" t="n">
        <v>197312</v>
      </c>
    </row>
    <row r="30" spans="1:11">
      <c r="A30" s="4" t="s">
        <v>433</v>
      </c>
      <c r="D30" s="5" t="n">
        <v>614</v>
      </c>
      <c r="F30" s="5" t="n">
        <v>275</v>
      </c>
      <c r="G30" s="6" t="n">
        <v>614</v>
      </c>
      <c r="I30" s="5" t="n">
        <v>750</v>
      </c>
      <c r="J30" s="5" t="n">
        <v>275</v>
      </c>
    </row>
    <row r="31" spans="1:11">
      <c r="A31" s="4" t="s">
        <v>438</v>
      </c>
    </row>
    <row r="32" spans="1:11">
      <c r="A32" s="3" t="s">
        <v>427</v>
      </c>
    </row>
    <row r="33" spans="1:11">
      <c r="A33" s="4" t="s">
        <v>428</v>
      </c>
      <c r="G33" s="5" t="n">
        <v>2</v>
      </c>
    </row>
    <row r="34" spans="1:11">
      <c r="A34" s="4" t="s">
        <v>30</v>
      </c>
      <c r="D34" s="5" t="n">
        <v>171900</v>
      </c>
      <c r="F34" s="5" t="n">
        <v>219145</v>
      </c>
      <c r="G34" s="6" t="n">
        <v>171900</v>
      </c>
      <c r="I34" s="5" t="n">
        <v>171900</v>
      </c>
      <c r="J34" s="5" t="n">
        <v>219145</v>
      </c>
      <c r="K34" s="5" t="n">
        <v>261506</v>
      </c>
    </row>
    <row r="35" spans="1:11">
      <c r="A35" s="4" t="s">
        <v>432</v>
      </c>
      <c r="D35" s="5" t="n">
        <v>46763</v>
      </c>
      <c r="G35" s="5" t="n">
        <v>46763</v>
      </c>
      <c r="I35" s="5" t="n">
        <v>46763</v>
      </c>
    </row>
    <row r="36" spans="1:11">
      <c r="A36" s="4" t="s">
        <v>433</v>
      </c>
      <c r="D36" s="5" t="n">
        <v>10517</v>
      </c>
      <c r="F36" s="5" t="n">
        <v>24276</v>
      </c>
      <c r="G36" s="5" t="n">
        <v>10517</v>
      </c>
      <c r="I36" s="5" t="n">
        <v>12360</v>
      </c>
      <c r="J36" s="5" t="n">
        <v>24276</v>
      </c>
    </row>
    <row r="37" spans="1:11">
      <c r="A37" s="4" t="s">
        <v>439</v>
      </c>
    </row>
    <row r="38" spans="1:11">
      <c r="A38" s="3" t="s">
        <v>427</v>
      </c>
    </row>
    <row r="39" spans="1:11">
      <c r="A39" s="4" t="s">
        <v>75</v>
      </c>
      <c r="F39" s="5" t="n">
        <v>132400</v>
      </c>
      <c r="J39" s="5" t="n">
        <v>133988</v>
      </c>
    </row>
    <row r="40" spans="1:11">
      <c r="A40" s="4" t="s">
        <v>440</v>
      </c>
    </row>
    <row r="41" spans="1:11">
      <c r="A41" s="3" t="s">
        <v>427</v>
      </c>
    </row>
    <row r="42" spans="1:11">
      <c r="A42" s="4" t="s">
        <v>75</v>
      </c>
      <c r="F42" s="5" t="n">
        <v>197300</v>
      </c>
      <c r="J42" s="5" t="n">
        <v>197312</v>
      </c>
    </row>
    <row r="43" spans="1:11">
      <c r="A43" s="4" t="s">
        <v>441</v>
      </c>
    </row>
    <row r="44" spans="1:11">
      <c r="A44" s="3" t="s">
        <v>427</v>
      </c>
    </row>
    <row r="45" spans="1:11">
      <c r="A45" s="4" t="s">
        <v>75</v>
      </c>
      <c r="F45" s="5" t="n">
        <v>42400</v>
      </c>
      <c r="I45" s="5" t="n">
        <v>4402</v>
      </c>
      <c r="J45" s="5" t="n">
        <v>42361</v>
      </c>
    </row>
    <row r="46" spans="1:11">
      <c r="A46" s="4" t="s">
        <v>442</v>
      </c>
    </row>
    <row r="47" spans="1:11">
      <c r="A47" s="3" t="s">
        <v>427</v>
      </c>
    </row>
    <row r="48" spans="1:11">
      <c r="A48" s="4" t="s">
        <v>432</v>
      </c>
      <c r="D48" s="5" t="n">
        <v>25100</v>
      </c>
      <c r="G48" s="5" t="n">
        <v>25100</v>
      </c>
      <c r="I48" s="5" t="n">
        <v>25100</v>
      </c>
    </row>
    <row r="49" spans="1:11">
      <c r="A49" s="4" t="s">
        <v>433</v>
      </c>
      <c r="D49" s="5" t="n">
        <v>300</v>
      </c>
      <c r="F49" s="5" t="n">
        <v>400</v>
      </c>
      <c r="G49" s="5" t="n">
        <v>300</v>
      </c>
      <c r="I49" s="5" t="n">
        <v>300</v>
      </c>
      <c r="J49" s="5" t="n">
        <v>400</v>
      </c>
    </row>
    <row r="50" spans="1:11">
      <c r="A50" s="4" t="s">
        <v>443</v>
      </c>
    </row>
    <row r="51" spans="1:11">
      <c r="A51" s="3" t="s">
        <v>427</v>
      </c>
    </row>
    <row r="52" spans="1:11">
      <c r="A52" s="4" t="s">
        <v>30</v>
      </c>
      <c r="D52" s="6" t="n">
        <v>5800</v>
      </c>
      <c r="F52" s="6" t="n">
        <v>5800</v>
      </c>
      <c r="G52" s="6" t="n">
        <v>5800</v>
      </c>
      <c r="I52" s="6" t="n">
        <v>5800</v>
      </c>
      <c r="J52" s="6" t="n">
        <v>5800</v>
      </c>
      <c r="K52" s="6" t="n">
        <v>30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4</v>
      </c>
      <c r="B1" s="2" t="s">
        <v>1</v>
      </c>
      <c r="C1" s="2" t="s">
        <v>63</v>
      </c>
    </row>
    <row r="2" spans="1:4">
      <c r="B2" s="2" t="s">
        <v>2</v>
      </c>
      <c r="C2" s="2" t="s">
        <v>20</v>
      </c>
      <c r="D2" s="2" t="s">
        <v>21</v>
      </c>
    </row>
    <row r="3" spans="1:4">
      <c r="A3" s="3" t="s">
        <v>445</v>
      </c>
    </row>
    <row r="4" spans="1:4">
      <c r="A4" s="4" t="s">
        <v>446</v>
      </c>
      <c r="B4" s="6" t="n">
        <v>264826</v>
      </c>
      <c r="C4" s="6" t="n">
        <v>312541</v>
      </c>
      <c r="D4" s="6" t="n">
        <v>682810</v>
      </c>
    </row>
    <row r="5" spans="1:4">
      <c r="A5" s="4" t="s">
        <v>447</v>
      </c>
      <c r="B5" s="5" t="n">
        <v>0</v>
      </c>
      <c r="C5" s="5" t="n">
        <v>-470</v>
      </c>
      <c r="D5" s="5" t="n">
        <v>1812</v>
      </c>
    </row>
    <row r="6" spans="1:4">
      <c r="A6" s="4" t="s">
        <v>448</v>
      </c>
      <c r="B6" s="5" t="n">
        <v>0</v>
      </c>
      <c r="C6" s="5" t="n">
        <v>-4402</v>
      </c>
      <c r="D6" s="5" t="n">
        <v>-372081</v>
      </c>
    </row>
    <row r="7" spans="1:4">
      <c r="A7" s="4" t="s">
        <v>449</v>
      </c>
      <c r="B7" s="5" t="n">
        <v>0</v>
      </c>
      <c r="C7" s="5" t="n">
        <v>-42843</v>
      </c>
    </row>
    <row r="8" spans="1:4">
      <c r="A8" s="4" t="s">
        <v>450</v>
      </c>
      <c r="B8" s="5" t="n">
        <v>264826</v>
      </c>
      <c r="C8" s="5" t="n">
        <v>264826</v>
      </c>
      <c r="D8" s="5" t="n">
        <v>312541</v>
      </c>
    </row>
    <row r="9" spans="1:4">
      <c r="A9" s="4" t="s">
        <v>451</v>
      </c>
      <c r="B9" s="5" t="n">
        <v>376483</v>
      </c>
      <c r="C9" s="5" t="n">
        <v>376483</v>
      </c>
    </row>
    <row r="10" spans="1:4">
      <c r="A10" s="4" t="s">
        <v>436</v>
      </c>
    </row>
    <row r="11" spans="1:4">
      <c r="A11" s="3" t="s">
        <v>445</v>
      </c>
    </row>
    <row r="12" spans="1:4">
      <c r="A12" s="4" t="s">
        <v>446</v>
      </c>
      <c r="B12" s="5" t="n">
        <v>92926</v>
      </c>
      <c r="C12" s="5" t="n">
        <v>93396</v>
      </c>
      <c r="D12" s="5" t="n">
        <v>223992</v>
      </c>
    </row>
    <row r="13" spans="1:4">
      <c r="A13" s="4" t="s">
        <v>447</v>
      </c>
      <c r="C13" s="5" t="n">
        <v>-470</v>
      </c>
      <c r="D13" s="5" t="n">
        <v>1812</v>
      </c>
    </row>
    <row r="14" spans="1:4">
      <c r="A14" s="4" t="s">
        <v>448</v>
      </c>
      <c r="C14" s="5" t="n">
        <v>0</v>
      </c>
      <c r="D14" s="5" t="n">
        <v>-132408</v>
      </c>
    </row>
    <row r="15" spans="1:4">
      <c r="A15" s="4" t="s">
        <v>449</v>
      </c>
      <c r="C15" s="5" t="n">
        <v>0</v>
      </c>
    </row>
    <row r="16" spans="1:4">
      <c r="A16" s="4" t="s">
        <v>450</v>
      </c>
      <c r="B16" s="5" t="n">
        <v>92926</v>
      </c>
      <c r="C16" s="5" t="n">
        <v>92926</v>
      </c>
      <c r="D16" s="5" t="n">
        <v>93396</v>
      </c>
    </row>
    <row r="17" spans="1:4">
      <c r="A17" s="4" t="s">
        <v>451</v>
      </c>
      <c r="B17" s="5" t="n">
        <v>132408</v>
      </c>
      <c r="C17" s="5" t="n">
        <v>132408</v>
      </c>
    </row>
    <row r="18" spans="1:4">
      <c r="A18" s="4" t="s">
        <v>437</v>
      </c>
    </row>
    <row r="19" spans="1:4">
      <c r="A19" s="3" t="s">
        <v>445</v>
      </c>
    </row>
    <row r="20" spans="1:4">
      <c r="A20" s="4" t="s">
        <v>446</v>
      </c>
      <c r="B20" s="5" t="n">
        <v>0</v>
      </c>
      <c r="C20" s="5" t="n">
        <v>0</v>
      </c>
      <c r="D20" s="5" t="n">
        <v>197312</v>
      </c>
    </row>
    <row r="21" spans="1:4">
      <c r="A21" s="4" t="s">
        <v>447</v>
      </c>
      <c r="C21" s="5" t="n">
        <v>0</v>
      </c>
      <c r="D21" s="5" t="n">
        <v>0</v>
      </c>
    </row>
    <row r="22" spans="1:4">
      <c r="A22" s="4" t="s">
        <v>448</v>
      </c>
      <c r="C22" s="5" t="n">
        <v>0</v>
      </c>
      <c r="D22" s="5" t="n">
        <v>-197312</v>
      </c>
    </row>
    <row r="23" spans="1:4">
      <c r="A23" s="4" t="s">
        <v>449</v>
      </c>
      <c r="C23" s="5" t="n">
        <v>0</v>
      </c>
    </row>
    <row r="24" spans="1:4">
      <c r="A24" s="4" t="s">
        <v>450</v>
      </c>
      <c r="B24" s="5" t="n">
        <v>0</v>
      </c>
      <c r="C24" s="5" t="n">
        <v>0</v>
      </c>
      <c r="D24" s="5" t="n">
        <v>0</v>
      </c>
    </row>
    <row r="25" spans="1:4">
      <c r="A25" s="4" t="s">
        <v>451</v>
      </c>
      <c r="B25" s="5" t="n">
        <v>197312</v>
      </c>
      <c r="C25" s="5" t="n">
        <v>197312</v>
      </c>
    </row>
    <row r="26" spans="1:4">
      <c r="A26" s="4" t="s">
        <v>438</v>
      </c>
    </row>
    <row r="27" spans="1:4">
      <c r="A27" s="3" t="s">
        <v>445</v>
      </c>
    </row>
    <row r="28" spans="1:4">
      <c r="A28" s="4" t="s">
        <v>446</v>
      </c>
      <c r="B28" s="5" t="n">
        <v>171900</v>
      </c>
      <c r="C28" s="5" t="n">
        <v>219145</v>
      </c>
      <c r="D28" s="5" t="n">
        <v>261506</v>
      </c>
    </row>
    <row r="29" spans="1:4">
      <c r="A29" s="4" t="s">
        <v>447</v>
      </c>
      <c r="C29" s="5" t="n">
        <v>0</v>
      </c>
      <c r="D29" s="5" t="n">
        <v>0</v>
      </c>
    </row>
    <row r="30" spans="1:4">
      <c r="A30" s="4" t="s">
        <v>448</v>
      </c>
      <c r="C30" s="5" t="n">
        <v>-4402</v>
      </c>
      <c r="D30" s="5" t="n">
        <v>-42361</v>
      </c>
    </row>
    <row r="31" spans="1:4">
      <c r="A31" s="4" t="s">
        <v>449</v>
      </c>
      <c r="C31" s="5" t="n">
        <v>-42843</v>
      </c>
    </row>
    <row r="32" spans="1:4">
      <c r="A32" s="4" t="s">
        <v>450</v>
      </c>
      <c r="B32" s="5" t="n">
        <v>171900</v>
      </c>
      <c r="C32" s="5" t="n">
        <v>171900</v>
      </c>
      <c r="D32" s="6" t="n">
        <v>219145</v>
      </c>
    </row>
    <row r="33" spans="1:4">
      <c r="A33" s="4" t="s">
        <v>451</v>
      </c>
      <c r="B33" s="6" t="n">
        <v>46763</v>
      </c>
      <c r="C33" s="6" t="n">
        <v>4676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20</v>
      </c>
      <c r="D1" s="2" t="s">
        <v>21</v>
      </c>
    </row>
    <row r="2" spans="1:4">
      <c r="A2" s="3" t="s">
        <v>427</v>
      </c>
    </row>
    <row r="3" spans="1:4">
      <c r="A3" s="4" t="s">
        <v>453</v>
      </c>
      <c r="B3" s="6" t="n">
        <v>84658</v>
      </c>
      <c r="C3" s="6" t="n">
        <v>84658</v>
      </c>
      <c r="D3" s="6" t="n">
        <v>94758</v>
      </c>
    </row>
    <row r="4" spans="1:4">
      <c r="A4" s="4" t="s">
        <v>454</v>
      </c>
      <c r="B4" s="5" t="n">
        <v>-40382</v>
      </c>
      <c r="C4" s="5" t="n">
        <v>-35010</v>
      </c>
      <c r="D4" s="5" t="n">
        <v>-29209</v>
      </c>
    </row>
    <row r="5" spans="1:4">
      <c r="A5" s="4" t="s">
        <v>455</v>
      </c>
      <c r="B5" s="5" t="n">
        <v>44276</v>
      </c>
      <c r="C5" s="5" t="n">
        <v>49648</v>
      </c>
      <c r="D5" s="5" t="n">
        <v>65549</v>
      </c>
    </row>
    <row r="6" spans="1:4">
      <c r="A6" s="4" t="s">
        <v>436</v>
      </c>
    </row>
    <row r="7" spans="1:4">
      <c r="A7" s="3" t="s">
        <v>427</v>
      </c>
    </row>
    <row r="8" spans="1:4">
      <c r="A8" s="4" t="s">
        <v>453</v>
      </c>
      <c r="B8" s="5" t="n">
        <v>55008</v>
      </c>
      <c r="C8" s="5" t="n">
        <v>55008</v>
      </c>
      <c r="D8" s="5" t="n">
        <v>54248</v>
      </c>
    </row>
    <row r="9" spans="1:4">
      <c r="A9" s="4" t="s">
        <v>454</v>
      </c>
      <c r="B9" s="5" t="n">
        <v>-21863</v>
      </c>
      <c r="C9" s="5" t="n">
        <v>-18470</v>
      </c>
      <c r="D9" s="5" t="n">
        <v>-13250</v>
      </c>
    </row>
    <row r="10" spans="1:4">
      <c r="A10" s="4" t="s">
        <v>455</v>
      </c>
      <c r="B10" s="5" t="n">
        <v>33145</v>
      </c>
      <c r="C10" s="5" t="n">
        <v>36538</v>
      </c>
      <c r="D10" s="5" t="n">
        <v>40998</v>
      </c>
    </row>
    <row r="11" spans="1:4">
      <c r="A11" s="4" t="s">
        <v>437</v>
      </c>
    </row>
    <row r="12" spans="1:4">
      <c r="A12" s="3" t="s">
        <v>427</v>
      </c>
    </row>
    <row r="13" spans="1:4">
      <c r="A13" s="4" t="s">
        <v>453</v>
      </c>
      <c r="B13" s="5" t="n">
        <v>2498</v>
      </c>
      <c r="C13" s="5" t="n">
        <v>2498</v>
      </c>
      <c r="D13" s="5" t="n">
        <v>1358</v>
      </c>
    </row>
    <row r="14" spans="1:4">
      <c r="A14" s="4" t="s">
        <v>454</v>
      </c>
      <c r="B14" s="5" t="n">
        <v>-1884</v>
      </c>
      <c r="C14" s="5" t="n">
        <v>-1748</v>
      </c>
      <c r="D14" s="5" t="n">
        <v>-1083</v>
      </c>
    </row>
    <row r="15" spans="1:4">
      <c r="A15" s="4" t="s">
        <v>455</v>
      </c>
      <c r="B15" s="5" t="n">
        <v>614</v>
      </c>
      <c r="C15" s="5" t="n">
        <v>750</v>
      </c>
      <c r="D15" s="5" t="n">
        <v>275</v>
      </c>
    </row>
    <row r="16" spans="1:4">
      <c r="A16" s="4" t="s">
        <v>438</v>
      </c>
    </row>
    <row r="17" spans="1:4">
      <c r="A17" s="3" t="s">
        <v>427</v>
      </c>
    </row>
    <row r="18" spans="1:4">
      <c r="A18" s="4" t="s">
        <v>453</v>
      </c>
      <c r="B18" s="5" t="n">
        <v>27152</v>
      </c>
      <c r="C18" s="5" t="n">
        <v>27152</v>
      </c>
      <c r="D18" s="5" t="n">
        <v>39152</v>
      </c>
    </row>
    <row r="19" spans="1:4">
      <c r="A19" s="4" t="s">
        <v>454</v>
      </c>
      <c r="B19" s="5" t="n">
        <v>-16635</v>
      </c>
      <c r="C19" s="5" t="n">
        <v>-14792</v>
      </c>
      <c r="D19" s="5" t="n">
        <v>-14876</v>
      </c>
    </row>
    <row r="20" spans="1:4">
      <c r="A20" s="4" t="s">
        <v>455</v>
      </c>
      <c r="B20" s="6" t="n">
        <v>10517</v>
      </c>
      <c r="C20" s="6" t="n">
        <v>12360</v>
      </c>
      <c r="D20" s="6" t="n">
        <v>24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20</v>
      </c>
      <c r="D1" s="2" t="s">
        <v>21</v>
      </c>
    </row>
    <row r="2" spans="1:4">
      <c r="A2" s="3" t="s">
        <v>288</v>
      </c>
    </row>
    <row r="3" spans="1:4">
      <c r="A3" s="8" t="n">
        <v>2018</v>
      </c>
      <c r="B3" s="6" t="n">
        <v>1751</v>
      </c>
    </row>
    <row r="4" spans="1:4">
      <c r="A4" s="5" t="n">
        <v>2018</v>
      </c>
      <c r="B4" s="5" t="n">
        <v>6819</v>
      </c>
      <c r="C4" s="6" t="n">
        <v>7123</v>
      </c>
    </row>
    <row r="5" spans="1:4">
      <c r="A5" s="5" t="n">
        <v>2019</v>
      </c>
      <c r="B5" s="5" t="n">
        <v>6447</v>
      </c>
      <c r="C5" s="5" t="n">
        <v>6819</v>
      </c>
    </row>
    <row r="6" spans="1:4">
      <c r="A6" s="5" t="n">
        <v>2020</v>
      </c>
      <c r="B6" s="5" t="n">
        <v>6265</v>
      </c>
      <c r="C6" s="5" t="n">
        <v>6447</v>
      </c>
    </row>
    <row r="7" spans="1:4">
      <c r="A7" s="5" t="n">
        <v>2021</v>
      </c>
      <c r="B7" s="5" t="n">
        <v>5826</v>
      </c>
      <c r="C7" s="5" t="n">
        <v>6265</v>
      </c>
    </row>
    <row r="8" spans="1:4">
      <c r="A8" s="5" t="n">
        <v>2022</v>
      </c>
      <c r="C8" s="5" t="n">
        <v>5525</v>
      </c>
    </row>
    <row r="9" spans="1:4">
      <c r="A9" s="4" t="s">
        <v>457</v>
      </c>
      <c r="B9" s="5" t="n">
        <v>17168</v>
      </c>
      <c r="C9" s="5" t="n">
        <v>17469</v>
      </c>
    </row>
    <row r="10" spans="1:4">
      <c r="A10" s="4" t="s">
        <v>455</v>
      </c>
      <c r="B10" s="6" t="n">
        <v>44276</v>
      </c>
      <c r="C10" s="6" t="n">
        <v>49648</v>
      </c>
      <c r="D10" s="6" t="n">
        <v>655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58</v>
      </c>
      <c r="B1" s="2" t="s">
        <v>2</v>
      </c>
      <c r="C1" s="2" t="s">
        <v>20</v>
      </c>
      <c r="D1" s="2" t="s">
        <v>21</v>
      </c>
    </row>
    <row r="2" spans="1:4">
      <c r="A2" s="3" t="s">
        <v>459</v>
      </c>
    </row>
    <row r="3" spans="1:4">
      <c r="A3" s="4" t="s">
        <v>460</v>
      </c>
      <c r="C3" s="6" t="n">
        <v>202895</v>
      </c>
    </row>
    <row r="4" spans="1:4">
      <c r="A4" s="4" t="s">
        <v>461</v>
      </c>
      <c r="B4" s="6" t="n">
        <v>-2929</v>
      </c>
      <c r="C4" s="5" t="n">
        <v>-3485</v>
      </c>
      <c r="D4" s="6" t="n">
        <v>-4861</v>
      </c>
    </row>
    <row r="5" spans="1:4">
      <c r="A5" s="4" t="s">
        <v>462</v>
      </c>
      <c r="B5" s="5" t="n">
        <v>159329</v>
      </c>
      <c r="C5" s="5" t="n">
        <v>199410</v>
      </c>
      <c r="D5" s="5" t="n">
        <v>445589</v>
      </c>
    </row>
    <row r="6" spans="1:4">
      <c r="A6" s="4" t="s">
        <v>463</v>
      </c>
      <c r="B6" s="5" t="n">
        <v>-10088</v>
      </c>
      <c r="C6" s="5" t="n">
        <v>-9950</v>
      </c>
      <c r="D6" s="5" t="n">
        <v>-445589</v>
      </c>
    </row>
    <row r="7" spans="1:4">
      <c r="A7" s="4" t="s">
        <v>464</v>
      </c>
      <c r="B7" s="5" t="n">
        <v>149241</v>
      </c>
      <c r="C7" s="5" t="n">
        <v>189460</v>
      </c>
    </row>
    <row r="8" spans="1:4">
      <c r="A8" s="4" t="s">
        <v>465</v>
      </c>
    </row>
    <row r="9" spans="1:4">
      <c r="A9" s="3" t="s">
        <v>459</v>
      </c>
    </row>
    <row r="10" spans="1:4">
      <c r="A10" s="4" t="s">
        <v>460</v>
      </c>
      <c r="B10" s="5" t="n">
        <v>122128</v>
      </c>
      <c r="C10" s="5" t="n">
        <v>147037</v>
      </c>
      <c r="D10" s="5" t="n">
        <v>172700</v>
      </c>
    </row>
    <row r="11" spans="1:4">
      <c r="A11" s="4" t="s">
        <v>466</v>
      </c>
    </row>
    <row r="12" spans="1:4">
      <c r="A12" s="3" t="s">
        <v>459</v>
      </c>
    </row>
    <row r="13" spans="1:4">
      <c r="A13" s="4" t="s">
        <v>460</v>
      </c>
      <c r="B13" s="5" t="n">
        <v>40130</v>
      </c>
      <c r="C13" s="5" t="n">
        <v>55858</v>
      </c>
      <c r="D13" s="5" t="n">
        <v>277750</v>
      </c>
    </row>
    <row r="14" spans="1:4">
      <c r="A14" s="4" t="s">
        <v>467</v>
      </c>
    </row>
    <row r="15" spans="1:4">
      <c r="A15" s="3" t="s">
        <v>459</v>
      </c>
    </row>
    <row r="16" spans="1:4">
      <c r="A16" s="4" t="s">
        <v>460</v>
      </c>
      <c r="D16" s="6" t="n">
        <v>450450</v>
      </c>
    </row>
    <row r="17" spans="1:4">
      <c r="A17" s="4" t="s">
        <v>468</v>
      </c>
    </row>
    <row r="18" spans="1:4">
      <c r="A18" s="3" t="s">
        <v>459</v>
      </c>
    </row>
    <row r="19" spans="1:4">
      <c r="A19" s="4" t="s">
        <v>460</v>
      </c>
      <c r="B19" s="6" t="n">
        <v>162258</v>
      </c>
      <c r="C19" s="6" t="n">
        <v>2028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69</v>
      </c>
      <c r="B1" s="2" t="s">
        <v>470</v>
      </c>
    </row>
    <row r="2" spans="1:2">
      <c r="A2" s="3" t="s">
        <v>179</v>
      </c>
    </row>
    <row r="3" spans="1:2">
      <c r="A3" s="5" t="n">
        <v>2018</v>
      </c>
      <c r="B3" s="6" t="n">
        <v>9950</v>
      </c>
    </row>
    <row r="4" spans="1:2">
      <c r="A4" s="5" t="n">
        <v>2019</v>
      </c>
      <c r="B4" s="5" t="n">
        <v>9952</v>
      </c>
    </row>
    <row r="5" spans="1:2">
      <c r="A5" s="5" t="n">
        <v>2020</v>
      </c>
      <c r="B5" s="5" t="n">
        <v>9954</v>
      </c>
    </row>
    <row r="6" spans="1:2">
      <c r="A6" s="5" t="n">
        <v>2021</v>
      </c>
      <c r="B6" s="5" t="n">
        <v>9955</v>
      </c>
    </row>
    <row r="7" spans="1:2">
      <c r="A7" s="5" t="n">
        <v>2022</v>
      </c>
      <c r="B7" s="5" t="n">
        <v>163084</v>
      </c>
    </row>
    <row r="8" spans="1:2">
      <c r="A8" s="4" t="s">
        <v>471</v>
      </c>
      <c r="B8" s="6" t="n">
        <v>2028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72</v>
      </c>
      <c r="B1" s="2" t="s">
        <v>473</v>
      </c>
      <c r="C1" s="2" t="s">
        <v>474</v>
      </c>
      <c r="D1" s="2" t="s">
        <v>475</v>
      </c>
      <c r="E1" s="2" t="s">
        <v>2</v>
      </c>
      <c r="F1" s="2" t="s">
        <v>64</v>
      </c>
      <c r="G1" s="2" t="s">
        <v>476</v>
      </c>
      <c r="H1" s="2" t="s">
        <v>2</v>
      </c>
      <c r="I1" s="2" t="s">
        <v>64</v>
      </c>
      <c r="J1" s="2" t="s">
        <v>20</v>
      </c>
      <c r="K1" s="2" t="s">
        <v>21</v>
      </c>
      <c r="L1" s="2" t="s">
        <v>65</v>
      </c>
      <c r="M1" s="2" t="s">
        <v>477</v>
      </c>
      <c r="N1" s="2" t="s">
        <v>478</v>
      </c>
      <c r="O1" s="2" t="s">
        <v>479</v>
      </c>
      <c r="P1" s="2" t="s">
        <v>480</v>
      </c>
      <c r="Q1" s="2" t="s">
        <v>481</v>
      </c>
    </row>
    <row r="2" spans="1:17">
      <c r="A2" s="3" t="s">
        <v>482</v>
      </c>
    </row>
    <row r="3" spans="1:17">
      <c r="A3" s="4" t="s">
        <v>483</v>
      </c>
      <c r="E3" s="6" t="n">
        <v>30000000</v>
      </c>
      <c r="H3" s="6" t="n">
        <v>30000000</v>
      </c>
      <c r="J3" s="6" t="n">
        <v>30000000</v>
      </c>
    </row>
    <row r="4" spans="1:17">
      <c r="A4" s="4" t="s">
        <v>484</v>
      </c>
      <c r="E4" s="5" t="n">
        <v>14400000</v>
      </c>
      <c r="H4" s="5" t="n">
        <v>14400000</v>
      </c>
      <c r="J4" s="6" t="n">
        <v>17400000</v>
      </c>
    </row>
    <row r="5" spans="1:17">
      <c r="A5" s="4" t="s">
        <v>485</v>
      </c>
      <c r="Q5" s="6" t="n">
        <v>3800000</v>
      </c>
    </row>
    <row r="6" spans="1:17">
      <c r="A6" s="4" t="s">
        <v>486</v>
      </c>
      <c r="J6" s="4" t="s">
        <v>487</v>
      </c>
    </row>
    <row r="7" spans="1:17">
      <c r="A7" s="4" t="s">
        <v>83</v>
      </c>
      <c r="E7" s="5" t="n">
        <v>0</v>
      </c>
      <c r="F7" s="6" t="n">
        <v>-6049000</v>
      </c>
      <c r="G7" s="6" t="n">
        <v>-9800000</v>
      </c>
      <c r="H7" s="5" t="n">
        <v>0</v>
      </c>
      <c r="I7" s="6" t="n">
        <v>-15876000</v>
      </c>
      <c r="J7" s="6" t="n">
        <v>-15876000</v>
      </c>
      <c r="K7" s="6" t="n">
        <v>0</v>
      </c>
      <c r="L7" s="6" t="n">
        <v>0</v>
      </c>
    </row>
    <row r="8" spans="1:17">
      <c r="A8" s="4" t="s">
        <v>488</v>
      </c>
      <c r="E8" s="5" t="n">
        <v>42200000</v>
      </c>
      <c r="H8" s="5" t="n">
        <v>42200000</v>
      </c>
    </row>
    <row r="9" spans="1:17">
      <c r="A9" s="4" t="s">
        <v>489</v>
      </c>
      <c r="D9" s="6" t="n">
        <v>52500000</v>
      </c>
    </row>
    <row r="10" spans="1:17">
      <c r="A10" s="4" t="s">
        <v>490</v>
      </c>
      <c r="E10" s="6" t="n">
        <v>30000000</v>
      </c>
      <c r="H10" s="5" t="n">
        <v>30000000</v>
      </c>
      <c r="J10" s="6" t="n">
        <v>9600000</v>
      </c>
    </row>
    <row r="11" spans="1:17">
      <c r="A11" s="4" t="s">
        <v>491</v>
      </c>
    </row>
    <row r="12" spans="1:17">
      <c r="A12" s="3" t="s">
        <v>482</v>
      </c>
    </row>
    <row r="13" spans="1:17">
      <c r="A13" s="4" t="s">
        <v>492</v>
      </c>
      <c r="D13" s="4" t="s">
        <v>493</v>
      </c>
    </row>
    <row r="14" spans="1:17">
      <c r="A14" s="4" t="s">
        <v>494</v>
      </c>
    </row>
    <row r="15" spans="1:17">
      <c r="A15" s="3" t="s">
        <v>482</v>
      </c>
    </row>
    <row r="16" spans="1:17">
      <c r="A16" s="4" t="s">
        <v>492</v>
      </c>
      <c r="D16" s="4" t="s">
        <v>495</v>
      </c>
    </row>
    <row r="17" spans="1:17">
      <c r="A17" s="4" t="s">
        <v>355</v>
      </c>
    </row>
    <row r="18" spans="1:17">
      <c r="A18" s="3" t="s">
        <v>482</v>
      </c>
    </row>
    <row r="19" spans="1:17">
      <c r="A19" s="4" t="s">
        <v>496</v>
      </c>
      <c r="C19" s="6" t="n">
        <v>35000000</v>
      </c>
    </row>
    <row r="20" spans="1:17">
      <c r="A20" s="4" t="s">
        <v>359</v>
      </c>
    </row>
    <row r="21" spans="1:17">
      <c r="A21" s="3" t="s">
        <v>482</v>
      </c>
    </row>
    <row r="22" spans="1:17">
      <c r="A22" s="4" t="s">
        <v>496</v>
      </c>
      <c r="C22" s="6" t="n">
        <v>60000000</v>
      </c>
    </row>
    <row r="23" spans="1:17">
      <c r="A23" s="4" t="s">
        <v>465</v>
      </c>
    </row>
    <row r="24" spans="1:17">
      <c r="A24" s="3" t="s">
        <v>482</v>
      </c>
    </row>
    <row r="25" spans="1:17">
      <c r="A25" s="4" t="s">
        <v>497</v>
      </c>
      <c r="O25" s="6" t="n">
        <v>250000000</v>
      </c>
      <c r="P25" s="6" t="n">
        <v>300000000</v>
      </c>
      <c r="Q25" s="5" t="n">
        <v>400000000</v>
      </c>
    </row>
    <row r="26" spans="1:17">
      <c r="A26" s="4" t="s">
        <v>468</v>
      </c>
    </row>
    <row r="27" spans="1:17">
      <c r="A27" s="3" t="s">
        <v>482</v>
      </c>
    </row>
    <row r="28" spans="1:17">
      <c r="A28" s="4" t="s">
        <v>498</v>
      </c>
      <c r="H28" s="5" t="n">
        <v>22200000</v>
      </c>
    </row>
    <row r="29" spans="1:17">
      <c r="A29" s="4" t="s">
        <v>499</v>
      </c>
      <c r="H29" s="6" t="n">
        <v>20000000</v>
      </c>
    </row>
    <row r="30" spans="1:17">
      <c r="A30" s="4" t="s">
        <v>500</v>
      </c>
      <c r="C30" s="4" t="s">
        <v>361</v>
      </c>
    </row>
    <row r="31" spans="1:17">
      <c r="A31" s="4" t="s">
        <v>501</v>
      </c>
      <c r="B31" s="5" t="n">
        <v>1</v>
      </c>
    </row>
    <row r="32" spans="1:17">
      <c r="A32" s="4" t="s">
        <v>502</v>
      </c>
      <c r="B32" s="4" t="s">
        <v>503</v>
      </c>
    </row>
    <row r="33" spans="1:17">
      <c r="A33" s="4" t="s">
        <v>504</v>
      </c>
      <c r="B33" s="6" t="n">
        <v>17500000</v>
      </c>
    </row>
    <row r="34" spans="1:17">
      <c r="A34" s="4" t="s">
        <v>505</v>
      </c>
      <c r="B34" s="6" t="n">
        <v>30000000</v>
      </c>
    </row>
    <row r="35" spans="1:17">
      <c r="A35" s="4" t="s">
        <v>506</v>
      </c>
    </row>
    <row r="36" spans="1:17">
      <c r="A36" s="3" t="s">
        <v>482</v>
      </c>
    </row>
    <row r="37" spans="1:17">
      <c r="A37" s="4" t="s">
        <v>492</v>
      </c>
      <c r="H37" s="4" t="s">
        <v>507</v>
      </c>
      <c r="J37" s="4" t="s">
        <v>507</v>
      </c>
    </row>
    <row r="38" spans="1:17">
      <c r="A38" s="4" t="s">
        <v>508</v>
      </c>
    </row>
    <row r="39" spans="1:17">
      <c r="A39" s="3" t="s">
        <v>482</v>
      </c>
    </row>
    <row r="40" spans="1:17">
      <c r="A40" s="4" t="s">
        <v>492</v>
      </c>
      <c r="H40" s="4" t="s">
        <v>509</v>
      </c>
      <c r="J40" s="4" t="s">
        <v>509</v>
      </c>
    </row>
    <row r="41" spans="1:17">
      <c r="A41" s="4" t="s">
        <v>510</v>
      </c>
    </row>
    <row r="42" spans="1:17">
      <c r="A42" s="3" t="s">
        <v>482</v>
      </c>
    </row>
    <row r="43" spans="1:17">
      <c r="A43" s="4" t="s">
        <v>492</v>
      </c>
      <c r="D43" s="4" t="s">
        <v>493</v>
      </c>
      <c r="H43" s="4" t="s">
        <v>493</v>
      </c>
    </row>
    <row r="44" spans="1:17">
      <c r="A44" s="4" t="s">
        <v>511</v>
      </c>
    </row>
    <row r="45" spans="1:17">
      <c r="A45" s="3" t="s">
        <v>482</v>
      </c>
    </row>
    <row r="46" spans="1:17">
      <c r="A46" s="4" t="s">
        <v>492</v>
      </c>
      <c r="D46" s="4" t="s">
        <v>495</v>
      </c>
      <c r="H46" s="4" t="s">
        <v>495</v>
      </c>
    </row>
    <row r="47" spans="1:17">
      <c r="A47" s="4" t="s">
        <v>512</v>
      </c>
    </row>
    <row r="48" spans="1:17">
      <c r="A48" s="3" t="s">
        <v>482</v>
      </c>
    </row>
    <row r="49" spans="1:17">
      <c r="A49" s="4" t="s">
        <v>497</v>
      </c>
      <c r="J49" s="6" t="n">
        <v>141700000</v>
      </c>
      <c r="M49" s="6" t="n">
        <v>15000000</v>
      </c>
      <c r="N49" s="6" t="n">
        <v>200000000</v>
      </c>
    </row>
    <row r="50" spans="1:17">
      <c r="A50" s="4" t="s">
        <v>513</v>
      </c>
    </row>
    <row r="51" spans="1:17">
      <c r="A51" s="3" t="s">
        <v>482</v>
      </c>
    </row>
    <row r="52" spans="1:17">
      <c r="A52" s="4" t="s">
        <v>497</v>
      </c>
      <c r="N52" s="5" t="n">
        <v>20000000</v>
      </c>
    </row>
    <row r="53" spans="1:17">
      <c r="A53" s="4" t="s">
        <v>514</v>
      </c>
    </row>
    <row r="54" spans="1:17">
      <c r="A54" s="3" t="s">
        <v>482</v>
      </c>
    </row>
    <row r="55" spans="1:17">
      <c r="A55" s="4" t="s">
        <v>497</v>
      </c>
      <c r="N55" s="5" t="n">
        <v>30000000</v>
      </c>
    </row>
    <row r="56" spans="1:17">
      <c r="A56" s="4" t="s">
        <v>515</v>
      </c>
    </row>
    <row r="57" spans="1:17">
      <c r="A57" s="3" t="s">
        <v>482</v>
      </c>
    </row>
    <row r="58" spans="1:17">
      <c r="A58" s="4" t="s">
        <v>497</v>
      </c>
      <c r="J58" s="6" t="n">
        <v>56800000</v>
      </c>
      <c r="N58" s="5" t="n">
        <v>56800000</v>
      </c>
    </row>
    <row r="59" spans="1:17">
      <c r="A59" s="4" t="s">
        <v>516</v>
      </c>
    </row>
    <row r="60" spans="1:17">
      <c r="A60" s="3" t="s">
        <v>482</v>
      </c>
    </row>
    <row r="61" spans="1:17">
      <c r="A61" s="4" t="s">
        <v>497</v>
      </c>
      <c r="N61" s="6" t="n">
        <v>35000000</v>
      </c>
    </row>
    <row r="62" spans="1:17">
      <c r="A62" s="4" t="s">
        <v>467</v>
      </c>
    </row>
    <row r="63" spans="1:17">
      <c r="A63" s="3" t="s">
        <v>482</v>
      </c>
    </row>
    <row r="64" spans="1:17">
      <c r="A64" s="4" t="s">
        <v>83</v>
      </c>
      <c r="I64" s="6" t="n">
        <v>-9800000</v>
      </c>
    </row>
    <row r="65" spans="1:17">
      <c r="A65" s="4" t="s">
        <v>466</v>
      </c>
    </row>
    <row r="66" spans="1:17">
      <c r="A66" s="3" t="s">
        <v>482</v>
      </c>
    </row>
    <row r="67" spans="1:17">
      <c r="A67" s="4" t="s">
        <v>517</v>
      </c>
      <c r="Q67" s="6" t="n">
        <v>3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518</v>
      </c>
      <c r="B1" s="2" t="s">
        <v>470</v>
      </c>
    </row>
    <row r="2" spans="1:2">
      <c r="A2" s="3" t="s">
        <v>519</v>
      </c>
    </row>
    <row r="3" spans="1:2">
      <c r="A3" s="4" t="s">
        <v>520</v>
      </c>
      <c r="B3" s="6" t="n">
        <v>14100</v>
      </c>
    </row>
    <row r="4" spans="1:2">
      <c r="A4" s="5" t="n">
        <v>2018</v>
      </c>
      <c r="B4" s="5" t="n">
        <v>2809</v>
      </c>
    </row>
    <row r="5" spans="1:2">
      <c r="A5" s="5" t="n">
        <v>2019</v>
      </c>
      <c r="B5" s="5" t="n">
        <v>3417</v>
      </c>
    </row>
    <row r="6" spans="1:2">
      <c r="A6" s="5" t="n">
        <v>2020</v>
      </c>
      <c r="B6" s="5" t="n">
        <v>1897</v>
      </c>
    </row>
    <row r="7" spans="1:2">
      <c r="A7" s="5" t="n">
        <v>2021</v>
      </c>
      <c r="B7" s="5" t="n">
        <v>1896</v>
      </c>
    </row>
    <row r="8" spans="1:2">
      <c r="A8" s="5" t="n">
        <v>2022</v>
      </c>
      <c r="B8" s="5" t="n">
        <v>158</v>
      </c>
    </row>
    <row r="9" spans="1:2">
      <c r="A9" s="4" t="s">
        <v>521</v>
      </c>
      <c r="B9" s="5" t="n">
        <v>10177</v>
      </c>
    </row>
    <row r="10" spans="1:2">
      <c r="A10" s="4" t="s">
        <v>522</v>
      </c>
      <c r="B10" s="5" t="n">
        <v>-612</v>
      </c>
    </row>
    <row r="11" spans="1:2">
      <c r="A11" s="4" t="s">
        <v>523</v>
      </c>
      <c r="B11" s="5" t="n">
        <v>9565</v>
      </c>
    </row>
    <row r="12" spans="1:2">
      <c r="A12" s="4" t="s">
        <v>524</v>
      </c>
    </row>
    <row r="13" spans="1:2">
      <c r="A13" s="3" t="s">
        <v>519</v>
      </c>
    </row>
    <row r="14" spans="1:2">
      <c r="A14" s="4" t="s">
        <v>523</v>
      </c>
      <c r="B14" s="5" t="n">
        <v>2400</v>
      </c>
    </row>
    <row r="15" spans="1:2">
      <c r="A15" s="4" t="s">
        <v>525</v>
      </c>
    </row>
    <row r="16" spans="1:2">
      <c r="A16" s="3" t="s">
        <v>519</v>
      </c>
    </row>
    <row r="17" spans="1:2">
      <c r="A17" s="4" t="s">
        <v>523</v>
      </c>
      <c r="B17" s="6" t="n">
        <v>7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6</v>
      </c>
      <c r="B1" s="2" t="s">
        <v>527</v>
      </c>
      <c r="C1" s="2" t="s">
        <v>2</v>
      </c>
      <c r="D1" s="2" t="s">
        <v>20</v>
      </c>
      <c r="E1" s="2" t="s">
        <v>528</v>
      </c>
      <c r="F1" s="2" t="s">
        <v>529</v>
      </c>
    </row>
    <row r="2" spans="1:6">
      <c r="A2" s="3" t="s">
        <v>530</v>
      </c>
    </row>
    <row r="3" spans="1:6">
      <c r="A3" s="4" t="s">
        <v>43</v>
      </c>
      <c r="C3" s="6" t="n">
        <v>368767</v>
      </c>
      <c r="D3" s="6" t="n">
        <v>263317</v>
      </c>
    </row>
    <row r="4" spans="1:6">
      <c r="A4" s="4" t="s">
        <v>531</v>
      </c>
    </row>
    <row r="5" spans="1:6">
      <c r="A5" s="3" t="s">
        <v>530</v>
      </c>
    </row>
    <row r="6" spans="1:6">
      <c r="A6" s="4" t="s">
        <v>43</v>
      </c>
      <c r="C6" s="6" t="n">
        <v>187190</v>
      </c>
      <c r="D6" s="6" t="n">
        <v>146649</v>
      </c>
    </row>
    <row r="7" spans="1:6">
      <c r="A7" s="4" t="s">
        <v>532</v>
      </c>
      <c r="B7" s="5" t="n">
        <v>155000</v>
      </c>
      <c r="C7" s="5" t="n">
        <v>155000</v>
      </c>
    </row>
    <row r="8" spans="1:6">
      <c r="A8" s="4" t="s">
        <v>533</v>
      </c>
      <c r="B8" s="7" t="n">
        <v>0.01</v>
      </c>
      <c r="C8" s="7" t="n">
        <v>0.01</v>
      </c>
    </row>
    <row r="9" spans="1:6">
      <c r="A9" s="4" t="s">
        <v>534</v>
      </c>
      <c r="C9" s="5" t="n">
        <v>155000</v>
      </c>
      <c r="D9" s="5" t="n">
        <v>155000</v>
      </c>
    </row>
    <row r="10" spans="1:6">
      <c r="A10" s="4" t="s">
        <v>535</v>
      </c>
      <c r="B10" s="6" t="n">
        <v>1000</v>
      </c>
      <c r="C10" s="6" t="n">
        <v>1000</v>
      </c>
    </row>
    <row r="11" spans="1:6">
      <c r="A11" s="4" t="s">
        <v>536</v>
      </c>
      <c r="C11" s="4" t="s">
        <v>537</v>
      </c>
      <c r="D11" s="4" t="s">
        <v>538</v>
      </c>
    </row>
    <row r="12" spans="1:6">
      <c r="A12" s="4" t="s">
        <v>539</v>
      </c>
      <c r="B12" s="4" t="s">
        <v>379</v>
      </c>
      <c r="C12" s="4" t="s">
        <v>379</v>
      </c>
    </row>
    <row r="13" spans="1:6">
      <c r="A13" s="4" t="s">
        <v>540</v>
      </c>
    </row>
    <row r="14" spans="1:6">
      <c r="A14" s="3" t="s">
        <v>530</v>
      </c>
    </row>
    <row r="15" spans="1:6">
      <c r="A15" s="4" t="s">
        <v>541</v>
      </c>
      <c r="B15" s="4" t="s">
        <v>542</v>
      </c>
      <c r="C15" s="4" t="s">
        <v>542</v>
      </c>
    </row>
    <row r="16" spans="1:6">
      <c r="A16" s="4" t="s">
        <v>543</v>
      </c>
    </row>
    <row r="17" spans="1:6">
      <c r="A17" s="3" t="s">
        <v>530</v>
      </c>
    </row>
    <row r="18" spans="1:6">
      <c r="A18" s="4" t="s">
        <v>541</v>
      </c>
      <c r="B18" s="4" t="s">
        <v>544</v>
      </c>
      <c r="C18" s="4" t="s">
        <v>544</v>
      </c>
    </row>
    <row r="19" spans="1:6">
      <c r="A19" s="4" t="s">
        <v>545</v>
      </c>
    </row>
    <row r="20" spans="1:6">
      <c r="A20" s="3" t="s">
        <v>530</v>
      </c>
    </row>
    <row r="21" spans="1:6">
      <c r="A21" s="4" t="s">
        <v>546</v>
      </c>
      <c r="B21" s="4" t="s">
        <v>547</v>
      </c>
      <c r="C21" s="4" t="s">
        <v>547</v>
      </c>
    </row>
    <row r="22" spans="1:6">
      <c r="A22" s="4" t="s">
        <v>548</v>
      </c>
    </row>
    <row r="23" spans="1:6">
      <c r="A23" s="3" t="s">
        <v>530</v>
      </c>
    </row>
    <row r="24" spans="1:6">
      <c r="A24" s="4" t="s">
        <v>546</v>
      </c>
      <c r="B24" s="4" t="s">
        <v>549</v>
      </c>
      <c r="C24" s="4" t="s">
        <v>549</v>
      </c>
    </row>
    <row r="25" spans="1:6">
      <c r="A25" s="4" t="s">
        <v>550</v>
      </c>
    </row>
    <row r="26" spans="1:6">
      <c r="A26" s="3" t="s">
        <v>530</v>
      </c>
    </row>
    <row r="27" spans="1:6">
      <c r="A27" s="4" t="s">
        <v>551</v>
      </c>
      <c r="B27" s="4" t="s">
        <v>552</v>
      </c>
      <c r="C27" s="4" t="s">
        <v>552</v>
      </c>
    </row>
    <row r="28" spans="1:6">
      <c r="A28" s="4" t="s">
        <v>553</v>
      </c>
    </row>
    <row r="29" spans="1:6">
      <c r="A29" s="3" t="s">
        <v>530</v>
      </c>
    </row>
    <row r="30" spans="1:6">
      <c r="A30" s="4" t="s">
        <v>43</v>
      </c>
      <c r="C30" s="6" t="n">
        <v>94358</v>
      </c>
      <c r="D30" s="6" t="n">
        <v>76096</v>
      </c>
    </row>
    <row r="31" spans="1:6">
      <c r="A31" s="4" t="s">
        <v>532</v>
      </c>
      <c r="B31" s="5" t="n">
        <v>55000</v>
      </c>
      <c r="C31" s="5" t="n">
        <v>55000</v>
      </c>
    </row>
    <row r="32" spans="1:6">
      <c r="A32" s="4" t="s">
        <v>533</v>
      </c>
      <c r="B32" s="7" t="n">
        <v>0.01</v>
      </c>
    </row>
    <row r="33" spans="1:6">
      <c r="A33" s="4" t="s">
        <v>534</v>
      </c>
      <c r="C33" s="5" t="n">
        <v>55000</v>
      </c>
      <c r="D33" s="5" t="n">
        <v>55000</v>
      </c>
    </row>
    <row r="34" spans="1:6">
      <c r="A34" s="4" t="s">
        <v>535</v>
      </c>
      <c r="B34" s="6" t="n">
        <v>1000</v>
      </c>
      <c r="C34" s="6" t="n">
        <v>1000</v>
      </c>
    </row>
    <row r="35" spans="1:6">
      <c r="A35" s="4" t="s">
        <v>536</v>
      </c>
      <c r="C35" s="4" t="s">
        <v>537</v>
      </c>
      <c r="D35" s="4" t="s">
        <v>538</v>
      </c>
    </row>
    <row r="36" spans="1:6">
      <c r="A36" s="4" t="s">
        <v>539</v>
      </c>
      <c r="B36" s="4" t="s">
        <v>379</v>
      </c>
      <c r="C36" s="4" t="s">
        <v>379</v>
      </c>
    </row>
    <row r="37" spans="1:6">
      <c r="A37" s="4" t="s">
        <v>554</v>
      </c>
    </row>
    <row r="38" spans="1:6">
      <c r="A38" s="3" t="s">
        <v>530</v>
      </c>
    </row>
    <row r="39" spans="1:6">
      <c r="A39" s="4" t="s">
        <v>541</v>
      </c>
      <c r="B39" s="4" t="s">
        <v>555</v>
      </c>
      <c r="C39" s="4" t="s">
        <v>555</v>
      </c>
    </row>
    <row r="40" spans="1:6">
      <c r="A40" s="4" t="s">
        <v>556</v>
      </c>
    </row>
    <row r="41" spans="1:6">
      <c r="A41" s="3" t="s">
        <v>530</v>
      </c>
    </row>
    <row r="42" spans="1:6">
      <c r="A42" s="4" t="s">
        <v>546</v>
      </c>
      <c r="B42" s="4" t="s">
        <v>547</v>
      </c>
      <c r="C42" s="4" t="s">
        <v>547</v>
      </c>
    </row>
    <row r="43" spans="1:6">
      <c r="A43" s="4" t="s">
        <v>557</v>
      </c>
    </row>
    <row r="44" spans="1:6">
      <c r="A44" s="3" t="s">
        <v>530</v>
      </c>
    </row>
    <row r="45" spans="1:6">
      <c r="A45" s="4" t="s">
        <v>546</v>
      </c>
      <c r="B45" s="4" t="s">
        <v>549</v>
      </c>
      <c r="C45" s="4" t="s">
        <v>549</v>
      </c>
    </row>
    <row r="46" spans="1:6">
      <c r="A46" s="4" t="s">
        <v>558</v>
      </c>
    </row>
    <row r="47" spans="1:6">
      <c r="A47" s="3" t="s">
        <v>530</v>
      </c>
    </row>
    <row r="48" spans="1:6">
      <c r="A48" s="4" t="s">
        <v>551</v>
      </c>
      <c r="B48" s="4" t="s">
        <v>552</v>
      </c>
      <c r="C48" s="4" t="s">
        <v>552</v>
      </c>
    </row>
    <row r="49" spans="1:6">
      <c r="A49" s="4" t="s">
        <v>559</v>
      </c>
    </row>
    <row r="50" spans="1:6">
      <c r="A50" s="3" t="s">
        <v>530</v>
      </c>
    </row>
    <row r="51" spans="1:6">
      <c r="A51" s="4" t="s">
        <v>43</v>
      </c>
      <c r="C51" s="6" t="n">
        <v>1159</v>
      </c>
      <c r="D51" s="6" t="n">
        <v>6672</v>
      </c>
    </row>
    <row r="52" spans="1:6">
      <c r="A52" s="4" t="s">
        <v>532</v>
      </c>
      <c r="B52" s="5" t="n">
        <v>100</v>
      </c>
      <c r="C52" s="5" t="n">
        <v>100</v>
      </c>
    </row>
    <row r="53" spans="1:6">
      <c r="A53" s="4" t="s">
        <v>533</v>
      </c>
      <c r="B53" s="7" t="n">
        <v>0.01</v>
      </c>
    </row>
    <row r="54" spans="1:6">
      <c r="A54" s="4" t="s">
        <v>534</v>
      </c>
      <c r="C54" s="5" t="n">
        <v>100</v>
      </c>
      <c r="D54" s="5" t="n">
        <v>100</v>
      </c>
    </row>
    <row r="55" spans="1:6">
      <c r="A55" s="4" t="s">
        <v>535</v>
      </c>
      <c r="B55" s="6" t="n">
        <v>1</v>
      </c>
      <c r="C55" s="6" t="n">
        <v>1</v>
      </c>
    </row>
    <row r="56" spans="1:6">
      <c r="A56" s="4" t="s">
        <v>539</v>
      </c>
      <c r="B56" s="4" t="s">
        <v>379</v>
      </c>
      <c r="C56" s="4" t="s">
        <v>379</v>
      </c>
    </row>
    <row r="57" spans="1:6">
      <c r="A57" s="4" t="s">
        <v>560</v>
      </c>
    </row>
    <row r="58" spans="1:6">
      <c r="A58" s="3" t="s">
        <v>530</v>
      </c>
    </row>
    <row r="59" spans="1:6">
      <c r="A59" s="4" t="s">
        <v>43</v>
      </c>
      <c r="C59" s="6" t="n">
        <v>43387</v>
      </c>
      <c r="D59" s="6" t="n">
        <v>33900</v>
      </c>
    </row>
    <row r="60" spans="1:6">
      <c r="A60" s="4" t="s">
        <v>532</v>
      </c>
      <c r="B60" s="5" t="n">
        <v>90000</v>
      </c>
      <c r="C60" s="5" t="n">
        <v>90000</v>
      </c>
    </row>
    <row r="61" spans="1:6">
      <c r="A61" s="4" t="s">
        <v>533</v>
      </c>
      <c r="B61" s="7" t="n">
        <v>0.01</v>
      </c>
    </row>
    <row r="62" spans="1:6">
      <c r="A62" s="4" t="s">
        <v>534</v>
      </c>
      <c r="C62" s="5" t="n">
        <v>37500</v>
      </c>
      <c r="D62" s="5" t="n">
        <v>37500</v>
      </c>
    </row>
    <row r="63" spans="1:6">
      <c r="A63" s="4" t="s">
        <v>535</v>
      </c>
      <c r="B63" s="6" t="n">
        <v>1000</v>
      </c>
      <c r="C63" s="6" t="n">
        <v>1000</v>
      </c>
    </row>
    <row r="64" spans="1:6">
      <c r="A64" s="4" t="s">
        <v>546</v>
      </c>
      <c r="B64" s="4" t="s">
        <v>561</v>
      </c>
      <c r="C64" s="4" t="s">
        <v>561</v>
      </c>
    </row>
    <row r="65" spans="1:6">
      <c r="A65" s="4" t="s">
        <v>536</v>
      </c>
      <c r="C65" s="4" t="s">
        <v>562</v>
      </c>
      <c r="D65" s="4" t="s">
        <v>563</v>
      </c>
    </row>
    <row r="66" spans="1:6">
      <c r="A66" s="4" t="s">
        <v>539</v>
      </c>
      <c r="B66" s="4" t="s">
        <v>564</v>
      </c>
      <c r="C66" s="4" t="s">
        <v>564</v>
      </c>
    </row>
    <row r="67" spans="1:6">
      <c r="A67" s="4" t="s">
        <v>565</v>
      </c>
    </row>
    <row r="68" spans="1:6">
      <c r="A68" s="3" t="s">
        <v>530</v>
      </c>
    </row>
    <row r="69" spans="1:6">
      <c r="A69" s="4" t="s">
        <v>541</v>
      </c>
      <c r="B69" s="4" t="s">
        <v>566</v>
      </c>
      <c r="C69" s="4" t="s">
        <v>566</v>
      </c>
    </row>
    <row r="70" spans="1:6">
      <c r="A70" s="4" t="s">
        <v>567</v>
      </c>
    </row>
    <row r="71" spans="1:6">
      <c r="A71" s="3" t="s">
        <v>530</v>
      </c>
    </row>
    <row r="72" spans="1:6">
      <c r="A72" s="4" t="s">
        <v>541</v>
      </c>
      <c r="B72" s="4" t="s">
        <v>568</v>
      </c>
      <c r="C72" s="4" t="s">
        <v>568</v>
      </c>
    </row>
    <row r="73" spans="1:6">
      <c r="A73" s="4" t="s">
        <v>569</v>
      </c>
    </row>
    <row r="74" spans="1:6">
      <c r="A74" s="3" t="s">
        <v>530</v>
      </c>
    </row>
    <row r="75" spans="1:6">
      <c r="A75" s="4" t="s">
        <v>551</v>
      </c>
      <c r="B75" s="4" t="s">
        <v>570</v>
      </c>
      <c r="C75" s="4" t="s">
        <v>570</v>
      </c>
    </row>
    <row r="76" spans="1:6">
      <c r="A76" s="4" t="s">
        <v>571</v>
      </c>
    </row>
    <row r="77" spans="1:6">
      <c r="A77" s="3" t="s">
        <v>530</v>
      </c>
    </row>
    <row r="78" spans="1:6">
      <c r="A78" s="4" t="s">
        <v>532</v>
      </c>
      <c r="B78" s="5" t="n">
        <v>240500</v>
      </c>
      <c r="C78" s="5" t="n">
        <v>35728</v>
      </c>
    </row>
    <row r="79" spans="1:6">
      <c r="A79" s="4" t="s">
        <v>533</v>
      </c>
      <c r="B79" s="7" t="n">
        <v>0.01</v>
      </c>
    </row>
    <row r="80" spans="1:6">
      <c r="A80" s="4" t="s">
        <v>534</v>
      </c>
      <c r="C80" s="5" t="n">
        <v>35728</v>
      </c>
    </row>
    <row r="81" spans="1:6">
      <c r="A81" s="4" t="s">
        <v>535</v>
      </c>
      <c r="B81" s="6" t="n">
        <v>1000</v>
      </c>
      <c r="C81" s="6" t="n">
        <v>1000</v>
      </c>
    </row>
    <row r="82" spans="1:6">
      <c r="A82" s="4" t="s">
        <v>536</v>
      </c>
      <c r="C82" s="4" t="s">
        <v>562</v>
      </c>
    </row>
    <row r="83" spans="1:6">
      <c r="A83" s="4" t="s">
        <v>539</v>
      </c>
      <c r="B83" s="4" t="s">
        <v>564</v>
      </c>
      <c r="C83" s="4" t="s">
        <v>564</v>
      </c>
    </row>
    <row r="84" spans="1:6">
      <c r="A84" s="4" t="s">
        <v>572</v>
      </c>
    </row>
    <row r="85" spans="1:6">
      <c r="A85" s="3" t="s">
        <v>530</v>
      </c>
    </row>
    <row r="86" spans="1:6">
      <c r="A86" s="4" t="s">
        <v>541</v>
      </c>
      <c r="B86" s="4" t="s">
        <v>566</v>
      </c>
      <c r="C86" s="4" t="s">
        <v>566</v>
      </c>
    </row>
    <row r="87" spans="1:6">
      <c r="A87" s="4" t="s">
        <v>573</v>
      </c>
    </row>
    <row r="88" spans="1:6">
      <c r="A88" s="3" t="s">
        <v>530</v>
      </c>
    </row>
    <row r="89" spans="1:6">
      <c r="A89" s="4" t="s">
        <v>541</v>
      </c>
      <c r="B89" s="4" t="s">
        <v>568</v>
      </c>
      <c r="C89" s="4" t="s">
        <v>568</v>
      </c>
    </row>
    <row r="90" spans="1:6">
      <c r="A90" s="4" t="s">
        <v>574</v>
      </c>
    </row>
    <row r="91" spans="1:6">
      <c r="A91" s="3" t="s">
        <v>530</v>
      </c>
    </row>
    <row r="92" spans="1:6">
      <c r="A92" s="4" t="s">
        <v>541</v>
      </c>
      <c r="B92" s="4" t="s">
        <v>575</v>
      </c>
      <c r="C92" s="4" t="s">
        <v>575</v>
      </c>
    </row>
    <row r="93" spans="1:6">
      <c r="A93" s="4" t="s">
        <v>576</v>
      </c>
    </row>
    <row r="94" spans="1:6">
      <c r="A94" s="3" t="s">
        <v>530</v>
      </c>
    </row>
    <row r="95" spans="1:6">
      <c r="A95" s="4" t="s">
        <v>551</v>
      </c>
      <c r="B95" s="4" t="s">
        <v>577</v>
      </c>
      <c r="C95" s="4" t="s">
        <v>570</v>
      </c>
    </row>
    <row r="96" spans="1:6">
      <c r="A96" s="4" t="s">
        <v>578</v>
      </c>
    </row>
    <row r="97" spans="1:6">
      <c r="A97" s="3" t="s">
        <v>530</v>
      </c>
    </row>
    <row r="98" spans="1:6">
      <c r="A98" s="4" t="s">
        <v>43</v>
      </c>
      <c r="C98" s="6" t="n">
        <v>42673</v>
      </c>
      <c r="D98" s="6" t="n">
        <v>0</v>
      </c>
    </row>
    <row r="99" spans="1:6">
      <c r="A99" s="4" t="s">
        <v>532</v>
      </c>
      <c r="E99" s="5" t="n">
        <v>54750</v>
      </c>
    </row>
    <row r="100" spans="1:6">
      <c r="A100" s="4" t="s">
        <v>533</v>
      </c>
      <c r="E100" s="7" t="n">
        <v>0.01</v>
      </c>
      <c r="F100" s="7" t="n">
        <v>0.01</v>
      </c>
    </row>
    <row r="101" spans="1:6">
      <c r="A101" s="4" t="s">
        <v>535</v>
      </c>
      <c r="C101" s="6" t="n">
        <v>1000</v>
      </c>
    </row>
    <row r="102" spans="1:6">
      <c r="A102" s="4" t="s">
        <v>579</v>
      </c>
    </row>
    <row r="103" spans="1:6">
      <c r="A103" s="3" t="s">
        <v>530</v>
      </c>
    </row>
    <row r="104" spans="1:6">
      <c r="A104" s="4" t="s">
        <v>541</v>
      </c>
      <c r="C104" s="4" t="s">
        <v>566</v>
      </c>
    </row>
    <row r="105" spans="1:6">
      <c r="A105" s="4" t="s">
        <v>580</v>
      </c>
    </row>
    <row r="106" spans="1:6">
      <c r="A106" s="3" t="s">
        <v>530</v>
      </c>
    </row>
    <row r="107" spans="1:6">
      <c r="A107" s="4" t="s">
        <v>541</v>
      </c>
      <c r="C107" s="4" t="s">
        <v>568</v>
      </c>
    </row>
    <row r="108" spans="1:6">
      <c r="A108" s="4" t="s">
        <v>581</v>
      </c>
    </row>
    <row r="109" spans="1:6">
      <c r="A109" s="3" t="s">
        <v>530</v>
      </c>
    </row>
    <row r="110" spans="1:6">
      <c r="A110" s="4" t="s">
        <v>551</v>
      </c>
      <c r="C110" s="4" t="s">
        <v>570</v>
      </c>
    </row>
    <row r="111" spans="1:6">
      <c r="A111" s="4" t="s">
        <v>582</v>
      </c>
    </row>
    <row r="112" spans="1:6">
      <c r="A112" s="3" t="s">
        <v>530</v>
      </c>
    </row>
    <row r="113" spans="1:6">
      <c r="A113" s="4" t="s">
        <v>535</v>
      </c>
      <c r="C113" s="6" t="n">
        <v>9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s>
  <sheetData>
    <row r="1" spans="1:5">
      <c r="A1" s="1" t="s">
        <v>93</v>
      </c>
      <c r="B1" s="2" t="s">
        <v>94</v>
      </c>
      <c r="C1" s="2" t="s">
        <v>95</v>
      </c>
      <c r="D1" s="2" t="s">
        <v>96</v>
      </c>
      <c r="E1" s="2" t="s">
        <v>97</v>
      </c>
    </row>
    <row r="2" spans="1:5">
      <c r="A2" s="4" t="s">
        <v>98</v>
      </c>
      <c r="B2" s="6" t="n">
        <v>524287</v>
      </c>
      <c r="C2" s="6" t="n">
        <v>379</v>
      </c>
      <c r="D2" s="6" t="n">
        <v>390725</v>
      </c>
      <c r="E2" s="6" t="n">
        <v>133183</v>
      </c>
    </row>
    <row r="3" spans="1:5">
      <c r="A3" s="4" t="s">
        <v>99</v>
      </c>
      <c r="C3" s="5" t="n">
        <v>37925164</v>
      </c>
    </row>
    <row r="4" spans="1:5">
      <c r="A4" s="4" t="s">
        <v>100</v>
      </c>
      <c r="B4" s="5" t="n">
        <v>4011</v>
      </c>
      <c r="C4" s="6" t="n">
        <v>3</v>
      </c>
      <c r="D4" s="5" t="n">
        <v>4008</v>
      </c>
    </row>
    <row r="5" spans="1:5">
      <c r="A5" s="4" t="s">
        <v>101</v>
      </c>
      <c r="C5" s="5" t="n">
        <v>265734</v>
      </c>
    </row>
    <row r="6" spans="1:5">
      <c r="A6" s="4" t="s">
        <v>102</v>
      </c>
      <c r="B6" s="5" t="n">
        <v>-929</v>
      </c>
      <c r="C6" s="6" t="n">
        <v>1</v>
      </c>
      <c r="D6" s="5" t="n">
        <v>-930</v>
      </c>
    </row>
    <row r="7" spans="1:5">
      <c r="A7" s="4" t="s">
        <v>103</v>
      </c>
      <c r="C7" s="5" t="n">
        <v>74971</v>
      </c>
    </row>
    <row r="8" spans="1:5">
      <c r="A8" s="4" t="s">
        <v>104</v>
      </c>
      <c r="B8" s="5" t="n">
        <v>-225</v>
      </c>
      <c r="D8" s="5" t="n">
        <v>-225</v>
      </c>
    </row>
    <row r="9" spans="1:5">
      <c r="A9" s="4" t="s">
        <v>105</v>
      </c>
      <c r="B9" s="5" t="n">
        <v>2500</v>
      </c>
      <c r="D9" s="5" t="n">
        <v>2500</v>
      </c>
    </row>
    <row r="10" spans="1:5">
      <c r="A10" s="4" t="s">
        <v>106</v>
      </c>
      <c r="B10" s="5" t="n">
        <v>1175</v>
      </c>
      <c r="D10" s="5" t="n">
        <v>1175</v>
      </c>
    </row>
    <row r="11" spans="1:5">
      <c r="A11" s="4" t="s">
        <v>107</v>
      </c>
      <c r="B11" s="5" t="n">
        <v>25620</v>
      </c>
      <c r="E11" s="5" t="n">
        <v>25620</v>
      </c>
    </row>
    <row r="12" spans="1:5">
      <c r="A12" s="4" t="s">
        <v>108</v>
      </c>
      <c r="B12" s="5" t="n">
        <v>556439</v>
      </c>
      <c r="C12" s="6" t="n">
        <v>383</v>
      </c>
      <c r="D12" s="5" t="n">
        <v>397253</v>
      </c>
      <c r="E12" s="5" t="n">
        <v>158803</v>
      </c>
    </row>
    <row r="13" spans="1:5">
      <c r="A13" s="4" t="s">
        <v>109</v>
      </c>
      <c r="C13" s="5" t="n">
        <v>38265869</v>
      </c>
    </row>
    <row r="14" spans="1:5">
      <c r="A14" s="4" t="s">
        <v>102</v>
      </c>
      <c r="B14" s="5" t="n">
        <v>-303</v>
      </c>
      <c r="D14" s="5" t="n">
        <v>-303</v>
      </c>
    </row>
    <row r="15" spans="1:5">
      <c r="A15" s="4" t="s">
        <v>103</v>
      </c>
      <c r="C15" s="5" t="n">
        <v>74738</v>
      </c>
    </row>
    <row r="16" spans="1:5">
      <c r="A16" s="4" t="s">
        <v>104</v>
      </c>
      <c r="B16" s="5" t="n">
        <v>-33</v>
      </c>
      <c r="D16" s="5" t="n">
        <v>-33</v>
      </c>
    </row>
    <row r="17" spans="1:5">
      <c r="A17" s="4" t="s">
        <v>105</v>
      </c>
      <c r="B17" s="5" t="n">
        <v>2232</v>
      </c>
      <c r="D17" s="5" t="n">
        <v>2232</v>
      </c>
    </row>
    <row r="18" spans="1:5">
      <c r="A18" s="4" t="s">
        <v>106</v>
      </c>
      <c r="B18" s="5" t="n">
        <v>-547</v>
      </c>
      <c r="D18" s="5" t="n">
        <v>-547</v>
      </c>
    </row>
    <row r="19" spans="1:5">
      <c r="A19" s="4" t="s">
        <v>107</v>
      </c>
      <c r="B19" s="5" t="n">
        <v>-360320</v>
      </c>
      <c r="E19" s="5" t="n">
        <v>-360320</v>
      </c>
    </row>
    <row r="20" spans="1:5">
      <c r="A20" s="4" t="s">
        <v>110</v>
      </c>
      <c r="B20" s="6" t="n">
        <v>197468</v>
      </c>
      <c r="C20" s="6" t="n">
        <v>383</v>
      </c>
      <c r="D20" s="5" t="n">
        <v>398602</v>
      </c>
      <c r="E20" s="5" t="n">
        <v>-201517</v>
      </c>
    </row>
    <row r="21" spans="1:5">
      <c r="A21" s="4" t="s">
        <v>111</v>
      </c>
      <c r="B21" s="5" t="n">
        <v>38341000</v>
      </c>
      <c r="C21" s="5" t="n">
        <v>38340607</v>
      </c>
    </row>
    <row r="22" spans="1:5">
      <c r="A22" s="4" t="s">
        <v>102</v>
      </c>
      <c r="B22" s="6" t="n">
        <v>-239</v>
      </c>
      <c r="C22" s="6" t="n">
        <v>1</v>
      </c>
      <c r="D22" s="5" t="n">
        <v>-240</v>
      </c>
    </row>
    <row r="23" spans="1:5">
      <c r="A23" s="4" t="s">
        <v>103</v>
      </c>
      <c r="C23" s="5" t="n">
        <v>82499</v>
      </c>
    </row>
    <row r="24" spans="1:5">
      <c r="A24" s="4" t="s">
        <v>105</v>
      </c>
      <c r="B24" s="5" t="n">
        <v>2233</v>
      </c>
      <c r="D24" s="5" t="n">
        <v>2233</v>
      </c>
    </row>
    <row r="25" spans="1:5">
      <c r="A25" s="4" t="s">
        <v>112</v>
      </c>
      <c r="B25" s="5" t="n">
        <v>2571</v>
      </c>
      <c r="D25" s="5" t="n">
        <v>2571</v>
      </c>
    </row>
    <row r="26" spans="1:5">
      <c r="A26" s="4" t="s">
        <v>107</v>
      </c>
      <c r="B26" s="5" t="n">
        <v>-91186</v>
      </c>
      <c r="E26" s="5" t="n">
        <v>-91186</v>
      </c>
    </row>
    <row r="27" spans="1:5">
      <c r="A27" s="4" t="s">
        <v>113</v>
      </c>
      <c r="B27" s="6" t="n">
        <v>110847</v>
      </c>
      <c r="C27" s="6" t="n">
        <v>384</v>
      </c>
      <c r="D27" s="6" t="n">
        <v>403166</v>
      </c>
      <c r="E27" s="6" t="n">
        <v>-292703</v>
      </c>
    </row>
    <row r="28" spans="1:5">
      <c r="A28" s="4" t="s">
        <v>114</v>
      </c>
      <c r="B28" s="5" t="n">
        <v>38423000</v>
      </c>
      <c r="C28" s="5" t="n">
        <v>38423106</v>
      </c>
    </row>
    <row r="29" spans="1:5">
      <c r="A29" s="4" t="s">
        <v>102</v>
      </c>
      <c r="B29" s="6" t="n">
        <v>81</v>
      </c>
    </row>
    <row r="30" spans="1:5">
      <c r="A30" s="4" t="s">
        <v>107</v>
      </c>
      <c r="B30" s="5" t="n">
        <v>-107159</v>
      </c>
    </row>
    <row r="31" spans="1:5">
      <c r="A31" s="4" t="s">
        <v>115</v>
      </c>
      <c r="B31" s="6" t="n">
        <v>5885</v>
      </c>
    </row>
    <row r="32" spans="1:5">
      <c r="A32" s="4" t="s">
        <v>116</v>
      </c>
      <c r="B32" s="5" t="n">
        <v>385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1"/>
    <col customWidth="1" max="6" min="6" width="54"/>
    <col customWidth="1" max="7" min="7" width="21"/>
    <col customWidth="1" max="8" min="8" width="37"/>
    <col customWidth="1" max="9" min="9" width="21"/>
    <col customWidth="1" max="10" min="10" width="21"/>
    <col customWidth="1" max="11" min="11" width="24"/>
  </cols>
  <sheetData>
    <row r="1" spans="1:11">
      <c r="A1" s="1" t="s">
        <v>583</v>
      </c>
      <c r="B1" s="2" t="s">
        <v>584</v>
      </c>
      <c r="C1" s="2" t="s">
        <v>585</v>
      </c>
      <c r="D1" s="2" t="s">
        <v>586</v>
      </c>
      <c r="E1" s="2" t="s">
        <v>587</v>
      </c>
      <c r="F1" s="2" t="s">
        <v>588</v>
      </c>
      <c r="G1" s="2" t="s">
        <v>589</v>
      </c>
      <c r="H1" s="2" t="s">
        <v>590</v>
      </c>
      <c r="I1" s="2" t="s">
        <v>336</v>
      </c>
      <c r="J1" s="2" t="s">
        <v>470</v>
      </c>
      <c r="K1" s="2" t="s">
        <v>591</v>
      </c>
    </row>
    <row r="2" spans="1:11">
      <c r="A2" s="3" t="s">
        <v>530</v>
      </c>
    </row>
    <row r="3" spans="1:11">
      <c r="A3" s="4" t="s">
        <v>592</v>
      </c>
      <c r="H3" s="6" t="n">
        <v>34999000</v>
      </c>
      <c r="I3" s="6" t="n">
        <v>540500000</v>
      </c>
      <c r="J3" s="6" t="n">
        <v>540500000</v>
      </c>
    </row>
    <row r="4" spans="1:11">
      <c r="A4" s="4" t="s">
        <v>593</v>
      </c>
      <c r="F4" s="4" t="s">
        <v>594</v>
      </c>
    </row>
    <row r="5" spans="1:11">
      <c r="A5" s="4" t="s">
        <v>595</v>
      </c>
      <c r="J5" s="9" t="n">
        <v>33333.33</v>
      </c>
    </row>
    <row r="6" spans="1:11">
      <c r="A6" s="4" t="s">
        <v>596</v>
      </c>
      <c r="G6" s="6" t="n">
        <v>200000</v>
      </c>
      <c r="H6" s="5" t="n">
        <v>1120000</v>
      </c>
      <c r="I6" s="5" t="n">
        <v>16112000</v>
      </c>
      <c r="J6" s="5" t="n">
        <v>16112000</v>
      </c>
    </row>
    <row r="7" spans="1:11">
      <c r="A7" s="4" t="s">
        <v>597</v>
      </c>
      <c r="H7" s="6" t="n">
        <v>70451000</v>
      </c>
      <c r="I7" s="6" t="n">
        <v>10716000</v>
      </c>
      <c r="J7" s="5" t="n">
        <v>18387000</v>
      </c>
    </row>
    <row r="8" spans="1:11">
      <c r="A8" s="4" t="s">
        <v>598</v>
      </c>
      <c r="J8" s="6" t="n">
        <v>6100000</v>
      </c>
    </row>
    <row r="9" spans="1:11">
      <c r="A9" s="4" t="s">
        <v>599</v>
      </c>
      <c r="E9" s="6" t="n">
        <v>52500000</v>
      </c>
    </row>
    <row r="10" spans="1:11">
      <c r="A10" s="4" t="s">
        <v>600</v>
      </c>
      <c r="F10" s="5" t="n">
        <v>2</v>
      </c>
    </row>
    <row r="11" spans="1:11">
      <c r="A11" s="4" t="s">
        <v>601</v>
      </c>
      <c r="F11" s="5" t="n">
        <v>2</v>
      </c>
    </row>
    <row r="12" spans="1:11">
      <c r="A12" s="4" t="s">
        <v>602</v>
      </c>
      <c r="F12" s="4" t="s">
        <v>603</v>
      </c>
    </row>
    <row r="13" spans="1:11">
      <c r="A13" s="4" t="s">
        <v>604</v>
      </c>
      <c r="F13" s="5" t="n">
        <v>1</v>
      </c>
    </row>
    <row r="14" spans="1:11">
      <c r="A14" s="4" t="s">
        <v>605</v>
      </c>
      <c r="F14" s="5" t="n">
        <v>1</v>
      </c>
    </row>
    <row r="15" spans="1:11">
      <c r="A15" s="4" t="s">
        <v>606</v>
      </c>
      <c r="H15" s="5" t="n">
        <v>54750</v>
      </c>
    </row>
    <row r="16" spans="1:11">
      <c r="A16" s="4" t="s">
        <v>607</v>
      </c>
      <c r="K16" s="6" t="n">
        <v>1000</v>
      </c>
    </row>
    <row r="17" spans="1:11">
      <c r="A17" s="4" t="s">
        <v>95</v>
      </c>
    </row>
    <row r="18" spans="1:11">
      <c r="A18" s="3" t="s">
        <v>530</v>
      </c>
    </row>
    <row r="19" spans="1:11">
      <c r="A19" s="4" t="s">
        <v>608</v>
      </c>
      <c r="F19" s="4" t="s">
        <v>379</v>
      </c>
    </row>
    <row r="20" spans="1:11">
      <c r="A20" s="4" t="s">
        <v>609</v>
      </c>
      <c r="F20" s="5" t="n">
        <v>379572</v>
      </c>
    </row>
    <row r="21" spans="1:11">
      <c r="A21" s="4" t="s">
        <v>610</v>
      </c>
      <c r="F21" s="7" t="n">
        <v>0.01</v>
      </c>
    </row>
    <row r="22" spans="1:11">
      <c r="A22" s="4" t="s">
        <v>578</v>
      </c>
    </row>
    <row r="23" spans="1:11">
      <c r="A23" s="3" t="s">
        <v>530</v>
      </c>
    </row>
    <row r="24" spans="1:11">
      <c r="A24" s="4" t="s">
        <v>611</v>
      </c>
      <c r="D24" s="5" t="n">
        <v>54750</v>
      </c>
    </row>
    <row r="25" spans="1:11">
      <c r="A25" s="4" t="s">
        <v>612</v>
      </c>
      <c r="D25" s="7" t="n">
        <v>0.01</v>
      </c>
      <c r="K25" s="7" t="n">
        <v>0.01</v>
      </c>
    </row>
    <row r="26" spans="1:11">
      <c r="A26" s="4" t="s">
        <v>613</v>
      </c>
      <c r="H26" s="6" t="n">
        <v>1000</v>
      </c>
    </row>
    <row r="27" spans="1:11">
      <c r="A27" s="4" t="s">
        <v>599</v>
      </c>
      <c r="H27" s="6" t="n">
        <v>17500000</v>
      </c>
    </row>
    <row r="28" spans="1:11">
      <c r="A28" s="4" t="s">
        <v>606</v>
      </c>
      <c r="H28" s="5" t="n">
        <v>17500</v>
      </c>
    </row>
    <row r="29" spans="1:11">
      <c r="A29" s="4" t="s">
        <v>579</v>
      </c>
    </row>
    <row r="30" spans="1:11">
      <c r="A30" s="3" t="s">
        <v>530</v>
      </c>
    </row>
    <row r="31" spans="1:11">
      <c r="A31" s="4" t="s">
        <v>614</v>
      </c>
      <c r="H31" s="4" t="s">
        <v>566</v>
      </c>
    </row>
    <row r="32" spans="1:11">
      <c r="A32" s="4" t="s">
        <v>580</v>
      </c>
    </row>
    <row r="33" spans="1:11">
      <c r="A33" s="3" t="s">
        <v>530</v>
      </c>
    </row>
    <row r="34" spans="1:11">
      <c r="A34" s="4" t="s">
        <v>614</v>
      </c>
      <c r="H34" s="4" t="s">
        <v>568</v>
      </c>
    </row>
    <row r="35" spans="1:11">
      <c r="A35" s="4" t="s">
        <v>581</v>
      </c>
    </row>
    <row r="36" spans="1:11">
      <c r="A36" s="3" t="s">
        <v>530</v>
      </c>
    </row>
    <row r="37" spans="1:11">
      <c r="A37" s="4" t="s">
        <v>615</v>
      </c>
      <c r="H37" s="4" t="s">
        <v>570</v>
      </c>
    </row>
    <row r="38" spans="1:11">
      <c r="A38" s="4" t="s">
        <v>616</v>
      </c>
    </row>
    <row r="39" spans="1:11">
      <c r="A39" s="3" t="s">
        <v>530</v>
      </c>
    </row>
    <row r="40" spans="1:11">
      <c r="A40" s="4" t="s">
        <v>611</v>
      </c>
      <c r="C40" s="5" t="n">
        <v>18228</v>
      </c>
      <c r="D40" s="5" t="n">
        <v>17500</v>
      </c>
    </row>
    <row r="41" spans="1:11">
      <c r="A41" s="4" t="s">
        <v>613</v>
      </c>
      <c r="D41" s="6" t="n">
        <v>1000</v>
      </c>
    </row>
    <row r="42" spans="1:11">
      <c r="A42" s="4" t="s">
        <v>599</v>
      </c>
      <c r="C42" s="6" t="n">
        <v>17500000</v>
      </c>
      <c r="D42" s="6" t="n">
        <v>17500000</v>
      </c>
    </row>
    <row r="43" spans="1:11">
      <c r="A43" s="4" t="s">
        <v>617</v>
      </c>
    </row>
    <row r="44" spans="1:11">
      <c r="A44" s="3" t="s">
        <v>530</v>
      </c>
    </row>
    <row r="45" spans="1:11">
      <c r="A45" s="4" t="s">
        <v>611</v>
      </c>
      <c r="D45" s="5" t="n">
        <v>18228</v>
      </c>
    </row>
    <row r="46" spans="1:11">
      <c r="A46" s="4" t="s">
        <v>613</v>
      </c>
      <c r="D46" s="6" t="n">
        <v>960</v>
      </c>
    </row>
    <row r="47" spans="1:11">
      <c r="A47" s="4" t="s">
        <v>618</v>
      </c>
    </row>
    <row r="48" spans="1:11">
      <c r="A48" s="3" t="s">
        <v>530</v>
      </c>
    </row>
    <row r="49" spans="1:11">
      <c r="A49" s="4" t="s">
        <v>611</v>
      </c>
      <c r="D49" s="5" t="n">
        <v>19022</v>
      </c>
    </row>
    <row r="50" spans="1:11">
      <c r="A50" s="4" t="s">
        <v>613</v>
      </c>
      <c r="D50" s="6" t="n">
        <v>920</v>
      </c>
    </row>
    <row r="51" spans="1:11">
      <c r="A51" s="4" t="s">
        <v>582</v>
      </c>
    </row>
    <row r="52" spans="1:11">
      <c r="A52" s="3" t="s">
        <v>530</v>
      </c>
    </row>
    <row r="53" spans="1:11">
      <c r="A53" s="4" t="s">
        <v>613</v>
      </c>
      <c r="H53" s="6" t="n">
        <v>960</v>
      </c>
    </row>
    <row r="54" spans="1:11">
      <c r="A54" s="4" t="s">
        <v>606</v>
      </c>
      <c r="H54" s="5" t="n">
        <v>18228</v>
      </c>
    </row>
    <row r="55" spans="1:11">
      <c r="A55" s="4" t="s">
        <v>619</v>
      </c>
    </row>
    <row r="56" spans="1:11">
      <c r="A56" s="3" t="s">
        <v>530</v>
      </c>
    </row>
    <row r="57" spans="1:11">
      <c r="A57" s="4" t="s">
        <v>613</v>
      </c>
      <c r="H57" s="6" t="n">
        <v>920</v>
      </c>
    </row>
    <row r="58" spans="1:11">
      <c r="A58" s="4" t="s">
        <v>599</v>
      </c>
      <c r="B58" s="6" t="n">
        <v>17500000</v>
      </c>
    </row>
    <row r="59" spans="1:11">
      <c r="A59" s="4" t="s">
        <v>606</v>
      </c>
      <c r="B59" s="5" t="n">
        <v>19022</v>
      </c>
      <c r="H59" s="5" t="n">
        <v>190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0</v>
      </c>
      <c r="B1" s="2" t="s">
        <v>62</v>
      </c>
      <c r="D1" s="2" t="s">
        <v>1</v>
      </c>
      <c r="F1" s="2" t="s">
        <v>63</v>
      </c>
    </row>
    <row r="2" spans="1:8">
      <c r="B2" s="2" t="s">
        <v>2</v>
      </c>
      <c r="C2" s="2" t="s">
        <v>64</v>
      </c>
      <c r="D2" s="2" t="s">
        <v>2</v>
      </c>
      <c r="E2" s="2" t="s">
        <v>64</v>
      </c>
      <c r="F2" s="2" t="s">
        <v>20</v>
      </c>
      <c r="G2" s="2" t="s">
        <v>21</v>
      </c>
      <c r="H2" s="2" t="s">
        <v>65</v>
      </c>
    </row>
    <row r="3" spans="1:8">
      <c r="A3" s="3" t="s">
        <v>621</v>
      </c>
    </row>
    <row r="4" spans="1:8">
      <c r="A4" s="4" t="s">
        <v>622</v>
      </c>
      <c r="C4" s="6" t="n">
        <v>-293000</v>
      </c>
      <c r="D4" s="6" t="n">
        <v>0</v>
      </c>
      <c r="E4" s="6" t="n">
        <v>-293000</v>
      </c>
      <c r="F4" s="6" t="n">
        <v>-293000</v>
      </c>
    </row>
    <row r="5" spans="1:8">
      <c r="A5" s="10" t="n">
        <v>3</v>
      </c>
    </row>
    <row r="6" spans="1:8">
      <c r="A6" s="3" t="s">
        <v>621</v>
      </c>
    </row>
    <row r="7" spans="1:8">
      <c r="A7" s="4" t="s">
        <v>623</v>
      </c>
      <c r="B7" s="6" t="n">
        <v>335979</v>
      </c>
      <c r="C7" s="5" t="n">
        <v>546858</v>
      </c>
      <c r="D7" s="5" t="n">
        <v>263317</v>
      </c>
      <c r="E7" s="5" t="n">
        <v>0</v>
      </c>
      <c r="F7" s="5" t="n">
        <v>0</v>
      </c>
      <c r="G7" s="6" t="n">
        <v>4913</v>
      </c>
      <c r="H7" s="6" t="n">
        <v>6842</v>
      </c>
    </row>
    <row r="8" spans="1:8">
      <c r="A8" s="4" t="s">
        <v>624</v>
      </c>
      <c r="H8" s="5" t="n">
        <v>4114</v>
      </c>
    </row>
    <row r="9" spans="1:8">
      <c r="A9" s="4" t="s">
        <v>625</v>
      </c>
      <c r="B9" s="5" t="n">
        <v>0</v>
      </c>
      <c r="C9" s="5" t="n">
        <v>0</v>
      </c>
      <c r="D9" s="5" t="n">
        <v>34999</v>
      </c>
      <c r="E9" s="5" t="n">
        <v>537930</v>
      </c>
      <c r="F9" s="5" t="n">
        <v>537930</v>
      </c>
    </row>
    <row r="10" spans="1:8">
      <c r="A10" s="4" t="s">
        <v>626</v>
      </c>
      <c r="G10" s="5" t="n">
        <v>-2455</v>
      </c>
      <c r="H10" s="5" t="n">
        <v>-3317</v>
      </c>
    </row>
    <row r="11" spans="1:8">
      <c r="A11" s="4" t="s">
        <v>622</v>
      </c>
      <c r="B11" s="5" t="n">
        <v>0</v>
      </c>
      <c r="C11" s="5" t="n">
        <v>-293000</v>
      </c>
      <c r="D11" s="5" t="n">
        <v>0</v>
      </c>
      <c r="E11" s="5" t="n">
        <v>-293000</v>
      </c>
      <c r="F11" s="5" t="n">
        <v>-293000</v>
      </c>
    </row>
    <row r="12" spans="1:8">
      <c r="A12" s="4" t="s">
        <v>79</v>
      </c>
      <c r="H12" s="5" t="n">
        <v>205</v>
      </c>
    </row>
    <row r="13" spans="1:8">
      <c r="A13" s="4" t="s">
        <v>627</v>
      </c>
      <c r="B13" s="5" t="n">
        <v>32788</v>
      </c>
      <c r="C13" s="5" t="n">
        <v>1788</v>
      </c>
      <c r="D13" s="5" t="n">
        <v>70451</v>
      </c>
      <c r="E13" s="5" t="n">
        <v>10716</v>
      </c>
      <c r="F13" s="5" t="n">
        <v>18387</v>
      </c>
    </row>
    <row r="14" spans="1:8">
      <c r="A14" s="4" t="s">
        <v>628</v>
      </c>
      <c r="G14" s="5" t="n">
        <v>-2458</v>
      </c>
      <c r="H14" s="5" t="n">
        <v>-2931</v>
      </c>
    </row>
    <row r="15" spans="1:8">
      <c r="A15" s="4" t="s">
        <v>629</v>
      </c>
      <c r="B15" s="6" t="n">
        <v>368767</v>
      </c>
      <c r="C15" s="6" t="n">
        <v>255646</v>
      </c>
      <c r="D15" s="6" t="n">
        <v>368767</v>
      </c>
      <c r="E15" s="6" t="n">
        <v>255646</v>
      </c>
      <c r="F15" s="6" t="n">
        <v>263317</v>
      </c>
      <c r="G15" s="6" t="n">
        <v>0</v>
      </c>
      <c r="H15" s="6" t="n">
        <v>4913</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0</v>
      </c>
      <c r="B1" s="2" t="s">
        <v>20</v>
      </c>
      <c r="C1" s="2" t="s">
        <v>21</v>
      </c>
    </row>
    <row r="2" spans="1:3">
      <c r="A2" s="3" t="s">
        <v>187</v>
      </c>
    </row>
    <row r="3" spans="1:3">
      <c r="A3" s="4" t="s">
        <v>631</v>
      </c>
      <c r="B3" s="6" t="n">
        <v>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1"/>
    <col customWidth="1" max="5" min="5" width="21"/>
    <col customWidth="1" max="6" min="6" width="33"/>
  </cols>
  <sheetData>
    <row r="1" spans="1:6">
      <c r="A1" s="1" t="s">
        <v>632</v>
      </c>
      <c r="B1" s="2" t="s">
        <v>633</v>
      </c>
      <c r="C1" s="2" t="s">
        <v>634</v>
      </c>
      <c r="D1" s="2" t="s">
        <v>424</v>
      </c>
      <c r="E1" s="2" t="s">
        <v>336</v>
      </c>
      <c r="F1" s="2" t="s">
        <v>635</v>
      </c>
    </row>
    <row r="2" spans="1:6">
      <c r="A2" s="3" t="s">
        <v>47</v>
      </c>
    </row>
    <row r="3" spans="1:6">
      <c r="A3" s="4" t="s">
        <v>636</v>
      </c>
      <c r="F3" s="4" t="s">
        <v>637</v>
      </c>
    </row>
    <row r="4" spans="1:6">
      <c r="A4" s="4" t="s">
        <v>638</v>
      </c>
      <c r="F4" s="5" t="n">
        <v>2</v>
      </c>
    </row>
    <row r="5" spans="1:6">
      <c r="A5" s="4" t="s">
        <v>639</v>
      </c>
      <c r="C5" s="5" t="n">
        <v>2000000</v>
      </c>
    </row>
    <row r="6" spans="1:6">
      <c r="A6" s="4" t="s">
        <v>596</v>
      </c>
      <c r="C6" s="6" t="n">
        <v>200</v>
      </c>
      <c r="D6" s="6" t="n">
        <v>1120</v>
      </c>
      <c r="E6" s="6" t="n">
        <v>16112</v>
      </c>
      <c r="F6" s="6" t="n">
        <v>16112</v>
      </c>
    </row>
    <row r="7" spans="1:6">
      <c r="A7" s="4" t="s">
        <v>640</v>
      </c>
      <c r="E7" s="6" t="n">
        <v>2571</v>
      </c>
      <c r="F7" s="6" t="n">
        <v>2571</v>
      </c>
    </row>
    <row r="8" spans="1:6">
      <c r="A8" s="4" t="s">
        <v>95</v>
      </c>
    </row>
    <row r="9" spans="1:6">
      <c r="A9" s="3" t="s">
        <v>47</v>
      </c>
    </row>
    <row r="10" spans="1:6">
      <c r="A10" s="4" t="s">
        <v>608</v>
      </c>
      <c r="B10" s="4" t="s">
        <v>379</v>
      </c>
    </row>
    <row r="11" spans="1:6">
      <c r="A11" s="4" t="s">
        <v>609</v>
      </c>
      <c r="B11" s="5" t="n">
        <v>379572</v>
      </c>
    </row>
    <row r="12" spans="1:6">
      <c r="A12" s="4" t="s">
        <v>641</v>
      </c>
      <c r="B12"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2</v>
      </c>
      <c r="B1" s="2" t="s">
        <v>63</v>
      </c>
    </row>
    <row r="2" spans="1:4">
      <c r="B2" s="2" t="s">
        <v>20</v>
      </c>
      <c r="C2" s="2" t="s">
        <v>21</v>
      </c>
      <c r="D2" s="2" t="s">
        <v>65</v>
      </c>
    </row>
    <row r="3" spans="1:4">
      <c r="A3" s="3" t="s">
        <v>643</v>
      </c>
    </row>
    <row r="4" spans="1:4">
      <c r="A4" s="4" t="s">
        <v>644</v>
      </c>
      <c r="B4" s="5" t="n">
        <v>2500000</v>
      </c>
    </row>
    <row r="5" spans="1:4">
      <c r="A5" s="4" t="s">
        <v>344</v>
      </c>
      <c r="B5" s="4" t="s">
        <v>345</v>
      </c>
    </row>
    <row r="6" spans="1:4">
      <c r="A6" s="4" t="s">
        <v>645</v>
      </c>
      <c r="B6" s="11" t="n">
        <v>2.1</v>
      </c>
    </row>
    <row r="7" spans="1:4">
      <c r="A7" s="4" t="s">
        <v>646</v>
      </c>
      <c r="B7" s="5" t="n">
        <v>564000</v>
      </c>
      <c r="C7" s="5" t="n">
        <v>650000</v>
      </c>
    </row>
    <row r="8" spans="1:4">
      <c r="A8" s="4" t="s">
        <v>647</v>
      </c>
      <c r="B8" s="5" t="n">
        <v>198867</v>
      </c>
      <c r="C8" s="5" t="n">
        <v>95259</v>
      </c>
      <c r="D8" s="5" t="n">
        <v>289367</v>
      </c>
    </row>
    <row r="9" spans="1:4">
      <c r="A9" s="4" t="s">
        <v>648</v>
      </c>
      <c r="B9" s="7" t="n">
        <v>10.34</v>
      </c>
    </row>
    <row r="10" spans="1:4">
      <c r="A10" s="4" t="s">
        <v>649</v>
      </c>
      <c r="B10" s="4" t="s">
        <v>360</v>
      </c>
    </row>
    <row r="11" spans="1:4">
      <c r="A11" s="4" t="s">
        <v>650</v>
      </c>
      <c r="B11" s="5" t="n">
        <v>1050666</v>
      </c>
    </row>
    <row r="12" spans="1:4">
      <c r="A12" s="4" t="s">
        <v>651</v>
      </c>
      <c r="B12" s="11" t="n">
        <v>2.2</v>
      </c>
      <c r="C12" s="11" t="n">
        <v>2.2</v>
      </c>
      <c r="D12" s="11" t="n">
        <v>2.5</v>
      </c>
    </row>
    <row r="13" spans="1:4">
      <c r="A13" s="4" t="s">
        <v>652</v>
      </c>
      <c r="B13" s="12" t="n">
        <v>0.9</v>
      </c>
      <c r="C13" s="11" t="n">
        <v>0.9</v>
      </c>
      <c r="D13" s="11" t="n">
        <v>0.9</v>
      </c>
    </row>
    <row r="14" spans="1:4">
      <c r="A14" s="4" t="s">
        <v>653</v>
      </c>
    </row>
    <row r="15" spans="1:4">
      <c r="A15" s="3" t="s">
        <v>643</v>
      </c>
    </row>
    <row r="16" spans="1:4">
      <c r="A16" s="4" t="s">
        <v>654</v>
      </c>
      <c r="B16" s="11" t="n">
        <v>0.4</v>
      </c>
    </row>
    <row r="17" spans="1:4">
      <c r="A17" s="4" t="s">
        <v>355</v>
      </c>
    </row>
    <row r="18" spans="1:4">
      <c r="A18" s="3" t="s">
        <v>643</v>
      </c>
    </row>
    <row r="19" spans="1:4">
      <c r="A19" s="4" t="s">
        <v>344</v>
      </c>
      <c r="B19" s="4" t="s">
        <v>356</v>
      </c>
    </row>
    <row r="20" spans="1:4">
      <c r="A20" s="4" t="s">
        <v>655</v>
      </c>
      <c r="B20" s="4" t="s">
        <v>345</v>
      </c>
    </row>
    <row r="21" spans="1:4">
      <c r="A21" s="4" t="s">
        <v>359</v>
      </c>
    </row>
    <row r="22" spans="1:4">
      <c r="A22" s="3" t="s">
        <v>643</v>
      </c>
    </row>
    <row r="23" spans="1:4">
      <c r="A23" s="4" t="s">
        <v>344</v>
      </c>
      <c r="B23" s="4" t="s">
        <v>360</v>
      </c>
    </row>
    <row r="24" spans="1:4">
      <c r="A24" s="4" t="s">
        <v>655</v>
      </c>
      <c r="B24" s="4" t="s">
        <v>373</v>
      </c>
    </row>
    <row r="25" spans="1:4">
      <c r="A25" s="4" t="s">
        <v>656</v>
      </c>
    </row>
    <row r="26" spans="1:4">
      <c r="A26" s="3" t="s">
        <v>643</v>
      </c>
    </row>
    <row r="27" spans="1:4">
      <c r="A27" s="4" t="s">
        <v>344</v>
      </c>
      <c r="B27" s="4" t="s">
        <v>345</v>
      </c>
    </row>
    <row r="28" spans="1:4">
      <c r="A28" s="4" t="s">
        <v>657</v>
      </c>
    </row>
    <row r="29" spans="1:4">
      <c r="A29" s="3" t="s">
        <v>643</v>
      </c>
    </row>
    <row r="30" spans="1:4">
      <c r="A30" s="4" t="s">
        <v>655</v>
      </c>
      <c r="B30" s="4" t="s">
        <v>368</v>
      </c>
    </row>
    <row r="31" spans="1:4">
      <c r="A31" s="4" t="s">
        <v>658</v>
      </c>
    </row>
    <row r="32" spans="1:4">
      <c r="A32" s="3" t="s">
        <v>643</v>
      </c>
    </row>
    <row r="33" spans="1:4">
      <c r="A33" s="4" t="s">
        <v>344</v>
      </c>
      <c r="B33" s="4" t="s">
        <v>659</v>
      </c>
    </row>
    <row r="34" spans="1:4">
      <c r="A34" s="4" t="s">
        <v>660</v>
      </c>
    </row>
    <row r="35" spans="1:4">
      <c r="A35" s="3" t="s">
        <v>643</v>
      </c>
    </row>
    <row r="36" spans="1:4">
      <c r="A36" s="4" t="s">
        <v>344</v>
      </c>
      <c r="B36" s="4" t="s">
        <v>345</v>
      </c>
    </row>
    <row r="37" spans="1:4">
      <c r="A37" s="4" t="s">
        <v>661</v>
      </c>
    </row>
    <row r="38" spans="1:4">
      <c r="A38" s="3" t="s">
        <v>643</v>
      </c>
    </row>
    <row r="39" spans="1:4">
      <c r="A39" s="4" t="s">
        <v>655</v>
      </c>
      <c r="B39" s="4" t="s">
        <v>368</v>
      </c>
    </row>
    <row r="40" spans="1:4">
      <c r="A40" s="4" t="s">
        <v>662</v>
      </c>
    </row>
    <row r="41" spans="1:4">
      <c r="A41" s="3" t="s">
        <v>643</v>
      </c>
    </row>
    <row r="42" spans="1:4">
      <c r="A42" s="4" t="s">
        <v>344</v>
      </c>
      <c r="B42" s="4" t="s">
        <v>659</v>
      </c>
    </row>
    <row r="43" spans="1:4">
      <c r="A43" s="4" t="s">
        <v>663</v>
      </c>
    </row>
    <row r="44" spans="1:4">
      <c r="A44" s="3" t="s">
        <v>643</v>
      </c>
    </row>
    <row r="45" spans="1:4">
      <c r="A45" s="4" t="s">
        <v>344</v>
      </c>
      <c r="B45" s="4" t="s">
        <v>345</v>
      </c>
    </row>
    <row r="46" spans="1:4">
      <c r="A46" s="4" t="s">
        <v>664</v>
      </c>
    </row>
    <row r="47" spans="1:4">
      <c r="A47" s="3" t="s">
        <v>643</v>
      </c>
    </row>
    <row r="48" spans="1:4">
      <c r="A48" s="4" t="s">
        <v>645</v>
      </c>
      <c r="B48" s="11" t="n">
        <v>2.5</v>
      </c>
    </row>
    <row r="49" spans="1:4">
      <c r="A49" s="4" t="s">
        <v>646</v>
      </c>
      <c r="B49" s="5" t="n">
        <v>271279</v>
      </c>
      <c r="C49" s="5" t="n">
        <v>1901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25"/>
    <col customWidth="1" max="3" min="3" width="24"/>
    <col customWidth="1" max="4" min="4" width="24"/>
  </cols>
  <sheetData>
    <row r="1" spans="1:4">
      <c r="A1" s="1" t="s">
        <v>665</v>
      </c>
      <c r="B1" s="2" t="s">
        <v>63</v>
      </c>
    </row>
    <row r="2" spans="1:4">
      <c r="B2" s="2" t="s">
        <v>20</v>
      </c>
      <c r="C2" s="2" t="s">
        <v>21</v>
      </c>
      <c r="D2" s="2" t="s">
        <v>65</v>
      </c>
    </row>
    <row r="3" spans="1:4">
      <c r="A3" s="3" t="s">
        <v>666</v>
      </c>
    </row>
    <row r="4" spans="1:4">
      <c r="A4" s="4" t="s">
        <v>646</v>
      </c>
      <c r="B4" s="5" t="n">
        <v>564000</v>
      </c>
      <c r="C4" s="5" t="n">
        <v>650000</v>
      </c>
    </row>
    <row r="5" spans="1:4">
      <c r="A5" s="3" t="s">
        <v>667</v>
      </c>
    </row>
    <row r="6" spans="1:4">
      <c r="A6" s="4" t="s">
        <v>668</v>
      </c>
      <c r="B6" s="4" t="s">
        <v>669</v>
      </c>
      <c r="C6" s="4" t="s">
        <v>670</v>
      </c>
      <c r="D6" s="4" t="s">
        <v>671</v>
      </c>
    </row>
    <row r="7" spans="1:4">
      <c r="A7" s="4" t="s">
        <v>664</v>
      </c>
    </row>
    <row r="8" spans="1:4">
      <c r="A8" s="3" t="s">
        <v>666</v>
      </c>
    </row>
    <row r="9" spans="1:4">
      <c r="A9" s="4" t="s">
        <v>350</v>
      </c>
      <c r="B9" s="5" t="n">
        <v>274764</v>
      </c>
      <c r="C9" s="5" t="n">
        <v>208775</v>
      </c>
    </row>
    <row r="10" spans="1:4">
      <c r="A10" s="4" t="s">
        <v>646</v>
      </c>
      <c r="B10" s="5" t="n">
        <v>271279</v>
      </c>
      <c r="C10" s="5" t="n">
        <v>190179</v>
      </c>
    </row>
    <row r="11" spans="1:4">
      <c r="A11" s="4" t="s">
        <v>672</v>
      </c>
      <c r="B11" s="5" t="n">
        <v>-113956</v>
      </c>
      <c r="C11" s="5" t="n">
        <v>-104886</v>
      </c>
    </row>
    <row r="12" spans="1:4">
      <c r="A12" s="4" t="s">
        <v>673</v>
      </c>
      <c r="B12" s="5" t="n">
        <v>-74000</v>
      </c>
      <c r="C12" s="5" t="n">
        <v>-19304</v>
      </c>
    </row>
    <row r="13" spans="1:4">
      <c r="A13" s="4" t="s">
        <v>674</v>
      </c>
      <c r="B13" s="5" t="n">
        <v>358087</v>
      </c>
      <c r="C13" s="5" t="n">
        <v>274764</v>
      </c>
      <c r="D13" s="5" t="n">
        <v>208775</v>
      </c>
    </row>
    <row r="14" spans="1:4">
      <c r="A14" s="3" t="s">
        <v>675</v>
      </c>
    </row>
    <row r="15" spans="1:4">
      <c r="A15" s="4" t="s">
        <v>350</v>
      </c>
      <c r="B15" s="7" t="n">
        <v>15.67</v>
      </c>
      <c r="C15" s="7" t="n">
        <v>23.75</v>
      </c>
    </row>
    <row r="16" spans="1:4">
      <c r="A16" s="4" t="s">
        <v>646</v>
      </c>
      <c r="B16" s="9" t="n">
        <v>7.59</v>
      </c>
      <c r="C16" s="9" t="n">
        <v>11.12</v>
      </c>
    </row>
    <row r="17" spans="1:4">
      <c r="A17" s="4" t="s">
        <v>672</v>
      </c>
      <c r="B17" s="9" t="n">
        <v>16.73</v>
      </c>
      <c r="C17" s="9" t="n">
        <v>22.05</v>
      </c>
    </row>
    <row r="18" spans="1:4">
      <c r="A18" s="4" t="s">
        <v>673</v>
      </c>
      <c r="B18" s="9" t="n">
        <v>10.35</v>
      </c>
      <c r="C18" s="9" t="n">
        <v>20.04</v>
      </c>
    </row>
    <row r="19" spans="1:4">
      <c r="A19" s="4" t="s">
        <v>674</v>
      </c>
      <c r="B19" s="7" t="n">
        <v>9.960000000000001</v>
      </c>
      <c r="C19" s="7" t="n">
        <v>15.67</v>
      </c>
      <c r="D19" s="7" t="n">
        <v>23.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6</v>
      </c>
      <c r="B1" s="2" t="s">
        <v>63</v>
      </c>
    </row>
    <row r="2" spans="1:3">
      <c r="B2" s="2" t="s">
        <v>20</v>
      </c>
      <c r="C2" s="2" t="s">
        <v>21</v>
      </c>
    </row>
    <row r="3" spans="1:3">
      <c r="A3" s="3" t="s">
        <v>643</v>
      </c>
    </row>
    <row r="4" spans="1:3">
      <c r="A4" s="4" t="s">
        <v>677</v>
      </c>
      <c r="B4" s="4" t="s">
        <v>360</v>
      </c>
    </row>
    <row r="5" spans="1:3">
      <c r="A5" s="4" t="s">
        <v>678</v>
      </c>
      <c r="B5" s="6" t="n">
        <v>3140</v>
      </c>
      <c r="C5" s="6" t="n">
        <v>2040</v>
      </c>
    </row>
    <row r="6" spans="1:3">
      <c r="A6" s="4" t="s">
        <v>355</v>
      </c>
    </row>
    <row r="7" spans="1:3">
      <c r="A7" s="3" t="s">
        <v>643</v>
      </c>
    </row>
    <row r="8" spans="1:3">
      <c r="A8" s="4" t="s">
        <v>679</v>
      </c>
      <c r="B8" s="4" t="s">
        <v>373</v>
      </c>
      <c r="C8" s="4" t="s">
        <v>345</v>
      </c>
    </row>
    <row r="9" spans="1:3">
      <c r="A9" s="4" t="s">
        <v>680</v>
      </c>
      <c r="B9" s="4" t="s">
        <v>681</v>
      </c>
      <c r="C9" s="4" t="s">
        <v>682</v>
      </c>
    </row>
    <row r="10" spans="1:3">
      <c r="A10" s="4" t="s">
        <v>683</v>
      </c>
      <c r="B10" s="4" t="s">
        <v>684</v>
      </c>
      <c r="C10" s="4" t="s">
        <v>685</v>
      </c>
    </row>
    <row r="11" spans="1:3">
      <c r="A11" s="4" t="s">
        <v>677</v>
      </c>
      <c r="C11" s="4" t="s">
        <v>356</v>
      </c>
    </row>
    <row r="12" spans="1:3">
      <c r="A12" s="4" t="s">
        <v>359</v>
      </c>
    </row>
    <row r="13" spans="1:3">
      <c r="A13" s="3" t="s">
        <v>643</v>
      </c>
    </row>
    <row r="14" spans="1:3">
      <c r="A14" s="4" t="s">
        <v>679</v>
      </c>
      <c r="C14" s="4" t="s">
        <v>373</v>
      </c>
    </row>
    <row r="15" spans="1:3">
      <c r="A15" s="4" t="s">
        <v>680</v>
      </c>
      <c r="B15" s="4" t="s">
        <v>686</v>
      </c>
      <c r="C15" s="4" t="s">
        <v>681</v>
      </c>
    </row>
    <row r="16" spans="1:3">
      <c r="A16" s="4" t="s">
        <v>683</v>
      </c>
      <c r="B16" s="4" t="s">
        <v>687</v>
      </c>
      <c r="C16" s="4" t="s">
        <v>688</v>
      </c>
    </row>
    <row r="17" spans="1:3">
      <c r="A17" s="4" t="s">
        <v>677</v>
      </c>
      <c r="C17" s="4" t="s">
        <v>3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6"/>
    <col customWidth="1" max="3" min="3" width="25"/>
    <col customWidth="1" max="4" min="4" width="17"/>
  </cols>
  <sheetData>
    <row r="1" spans="1:4">
      <c r="A1" s="1" t="s">
        <v>689</v>
      </c>
      <c r="B1" s="2" t="s">
        <v>63</v>
      </c>
    </row>
    <row r="2" spans="1:4">
      <c r="B2" s="2" t="s">
        <v>20</v>
      </c>
      <c r="C2" s="2" t="s">
        <v>21</v>
      </c>
      <c r="D2" s="2" t="s">
        <v>65</v>
      </c>
    </row>
    <row r="3" spans="1:4">
      <c r="A3" s="3" t="s">
        <v>690</v>
      </c>
    </row>
    <row r="4" spans="1:4">
      <c r="A4" s="4" t="s">
        <v>691</v>
      </c>
      <c r="B4" s="5" t="n">
        <v>745259</v>
      </c>
      <c r="C4" s="5" t="n">
        <v>289367</v>
      </c>
    </row>
    <row r="5" spans="1:4">
      <c r="A5" s="4" t="s">
        <v>646</v>
      </c>
      <c r="B5" s="5" t="n">
        <v>564000</v>
      </c>
      <c r="C5" s="5" t="n">
        <v>650000</v>
      </c>
    </row>
    <row r="6" spans="1:4">
      <c r="A6" s="4" t="s">
        <v>692</v>
      </c>
      <c r="C6" s="5" t="n">
        <v>0</v>
      </c>
    </row>
    <row r="7" spans="1:4">
      <c r="A7" s="4" t="s">
        <v>693</v>
      </c>
      <c r="B7" s="5" t="n">
        <v>-59726</v>
      </c>
    </row>
    <row r="8" spans="1:4">
      <c r="A8" s="4" t="s">
        <v>694</v>
      </c>
      <c r="B8" s="5" t="n">
        <v>1249533</v>
      </c>
      <c r="C8" s="5" t="n">
        <v>745259</v>
      </c>
      <c r="D8" s="5" t="n">
        <v>289367</v>
      </c>
    </row>
    <row r="9" spans="1:4">
      <c r="A9" s="3" t="s">
        <v>695</v>
      </c>
    </row>
    <row r="10" spans="1:4">
      <c r="A10" s="4" t="s">
        <v>691</v>
      </c>
      <c r="B10" s="7" t="n">
        <v>12.34</v>
      </c>
      <c r="C10" s="7" t="n">
        <v>14.77</v>
      </c>
    </row>
    <row r="11" spans="1:4">
      <c r="A11" s="4" t="s">
        <v>646</v>
      </c>
      <c r="B11" s="9" t="n">
        <v>7.18</v>
      </c>
      <c r="C11" s="9" t="n">
        <v>10.2</v>
      </c>
    </row>
    <row r="12" spans="1:4">
      <c r="A12" s="4" t="s">
        <v>692</v>
      </c>
      <c r="C12" s="5" t="n">
        <v>0</v>
      </c>
    </row>
    <row r="13" spans="1:4">
      <c r="A13" s="4" t="s">
        <v>693</v>
      </c>
      <c r="B13" s="9" t="n">
        <v>13.39</v>
      </c>
    </row>
    <row r="14" spans="1:4">
      <c r="A14" s="4" t="s">
        <v>694</v>
      </c>
      <c r="B14" s="7" t="n">
        <v>10.34</v>
      </c>
      <c r="C14" s="7" t="n">
        <v>12.34</v>
      </c>
      <c r="D14" s="7" t="n">
        <v>14.77</v>
      </c>
    </row>
    <row r="15" spans="1:4">
      <c r="A15" s="3" t="s">
        <v>696</v>
      </c>
    </row>
    <row r="16" spans="1:4">
      <c r="A16" s="4" t="s">
        <v>668</v>
      </c>
      <c r="B16" s="4" t="s">
        <v>697</v>
      </c>
      <c r="C16" s="4" t="s">
        <v>698</v>
      </c>
      <c r="D16" s="4" t="s">
        <v>6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00</v>
      </c>
      <c r="B1" s="2" t="s">
        <v>62</v>
      </c>
      <c r="D1" s="2" t="s">
        <v>1</v>
      </c>
      <c r="F1" s="2" t="s">
        <v>63</v>
      </c>
    </row>
    <row r="2" spans="1:8">
      <c r="B2" s="2" t="s">
        <v>2</v>
      </c>
      <c r="C2" s="2" t="s">
        <v>64</v>
      </c>
      <c r="D2" s="2" t="s">
        <v>2</v>
      </c>
      <c r="E2" s="2" t="s">
        <v>64</v>
      </c>
      <c r="F2" s="2" t="s">
        <v>20</v>
      </c>
      <c r="G2" s="2" t="s">
        <v>21</v>
      </c>
      <c r="H2" s="2" t="s">
        <v>65</v>
      </c>
    </row>
    <row r="3" spans="1:8">
      <c r="A3" s="3" t="s">
        <v>198</v>
      </c>
    </row>
    <row r="4" spans="1:8">
      <c r="A4" s="4" t="s">
        <v>701</v>
      </c>
      <c r="D4" s="5" t="n">
        <v>1535771</v>
      </c>
      <c r="E4" s="5" t="n">
        <v>1903467</v>
      </c>
      <c r="F4" s="5" t="n">
        <v>1629105</v>
      </c>
      <c r="G4" s="5" t="n">
        <v>3037447</v>
      </c>
    </row>
    <row r="5" spans="1:8">
      <c r="A5" s="4" t="s">
        <v>702</v>
      </c>
      <c r="B5" s="5" t="n">
        <v>38512000</v>
      </c>
      <c r="C5" s="5" t="n">
        <v>38420000</v>
      </c>
      <c r="D5" s="5" t="n">
        <v>38490000</v>
      </c>
      <c r="E5" s="5" t="n">
        <v>38399000</v>
      </c>
      <c r="F5" s="5" t="n">
        <v>38405000</v>
      </c>
      <c r="G5" s="5" t="n">
        <v>38318000</v>
      </c>
      <c r="H5" s="5" t="n">
        <v>38179000</v>
      </c>
    </row>
    <row r="6" spans="1:8">
      <c r="A6" s="4" t="s">
        <v>703</v>
      </c>
      <c r="B6" s="5" t="n">
        <v>38512000</v>
      </c>
      <c r="C6" s="5" t="n">
        <v>38420000</v>
      </c>
      <c r="D6" s="5" t="n">
        <v>38490000</v>
      </c>
      <c r="E6" s="5" t="n">
        <v>38399000</v>
      </c>
      <c r="F6" s="5" t="n">
        <v>38405000</v>
      </c>
      <c r="G6" s="5" t="n">
        <v>38318000</v>
      </c>
      <c r="H6" s="5" t="n">
        <v>39180000</v>
      </c>
    </row>
    <row r="7" spans="1:8">
      <c r="A7" s="4" t="s">
        <v>704</v>
      </c>
    </row>
    <row r="8" spans="1:8">
      <c r="A8" s="3" t="s">
        <v>198</v>
      </c>
    </row>
    <row r="9" spans="1:8">
      <c r="A9" s="4" t="s">
        <v>705</v>
      </c>
      <c r="F9" s="5" t="n">
        <v>0</v>
      </c>
      <c r="G9" s="5" t="n">
        <v>0</v>
      </c>
      <c r="H9" s="5" t="n">
        <v>72000</v>
      </c>
    </row>
    <row r="10" spans="1:8">
      <c r="A10" s="4" t="s">
        <v>706</v>
      </c>
    </row>
    <row r="11" spans="1:8">
      <c r="A11" s="3" t="s">
        <v>198</v>
      </c>
    </row>
    <row r="12" spans="1:8">
      <c r="A12" s="4" t="s">
        <v>706</v>
      </c>
      <c r="F12" s="5" t="n">
        <v>0</v>
      </c>
      <c r="G12" s="5" t="n">
        <v>0</v>
      </c>
      <c r="H12" s="5" t="n">
        <v>885000</v>
      </c>
    </row>
    <row r="13" spans="1:8">
      <c r="A13" s="4" t="s">
        <v>664</v>
      </c>
    </row>
    <row r="14" spans="1:8">
      <c r="A14" s="3" t="s">
        <v>198</v>
      </c>
    </row>
    <row r="15" spans="1:8">
      <c r="A15" s="4" t="s">
        <v>705</v>
      </c>
      <c r="F15" s="5" t="n">
        <v>0</v>
      </c>
      <c r="G15" s="5" t="n">
        <v>0</v>
      </c>
      <c r="H15" s="5" t="n">
        <v>44000</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07</v>
      </c>
      <c r="B1" s="2" t="s">
        <v>62</v>
      </c>
      <c r="D1" s="2" t="s">
        <v>1</v>
      </c>
      <c r="F1" s="2" t="s">
        <v>63</v>
      </c>
    </row>
    <row r="2" spans="1:8">
      <c r="B2" s="2" t="s">
        <v>2</v>
      </c>
      <c r="C2" s="2" t="s">
        <v>64</v>
      </c>
      <c r="D2" s="2" t="s">
        <v>2</v>
      </c>
      <c r="E2" s="2" t="s">
        <v>64</v>
      </c>
      <c r="F2" s="2" t="s">
        <v>20</v>
      </c>
      <c r="G2" s="2" t="s">
        <v>21</v>
      </c>
      <c r="H2" s="2" t="s">
        <v>65</v>
      </c>
    </row>
    <row r="3" spans="1:8">
      <c r="A3" s="3" t="s">
        <v>708</v>
      </c>
    </row>
    <row r="4" spans="1:8">
      <c r="A4" s="4" t="s">
        <v>709</v>
      </c>
      <c r="F4" s="6" t="n">
        <v>0</v>
      </c>
      <c r="G4" s="6" t="n">
        <v>-23500</v>
      </c>
      <c r="H4" s="6" t="n">
        <v>10931</v>
      </c>
    </row>
    <row r="5" spans="1:8">
      <c r="A5" s="4" t="s">
        <v>710</v>
      </c>
      <c r="F5" s="5" t="n">
        <v>1875</v>
      </c>
      <c r="G5" s="5" t="n">
        <v>660</v>
      </c>
      <c r="H5" s="5" t="n">
        <v>3627</v>
      </c>
    </row>
    <row r="6" spans="1:8">
      <c r="A6" s="3" t="s">
        <v>711</v>
      </c>
    </row>
    <row r="7" spans="1:8">
      <c r="A7" s="4" t="s">
        <v>709</v>
      </c>
      <c r="F7" s="5" t="n">
        <v>-27118</v>
      </c>
      <c r="G7" s="5" t="n">
        <v>-39695</v>
      </c>
      <c r="H7" s="5" t="n">
        <v>1874</v>
      </c>
    </row>
    <row r="8" spans="1:8">
      <c r="A8" s="4" t="s">
        <v>710</v>
      </c>
      <c r="F8" s="5" t="n">
        <v>52</v>
      </c>
      <c r="G8" s="5" t="n">
        <v>-3746</v>
      </c>
      <c r="H8" s="5" t="n">
        <v>880</v>
      </c>
    </row>
    <row r="9" spans="1:8">
      <c r="A9" s="4" t="s">
        <v>94</v>
      </c>
      <c r="B9" s="6" t="n">
        <v>-5058</v>
      </c>
      <c r="C9" s="6" t="n">
        <v>4788</v>
      </c>
      <c r="D9" s="6" t="n">
        <v>-8040</v>
      </c>
      <c r="E9" s="6" t="n">
        <v>-7516</v>
      </c>
      <c r="F9" s="6" t="n">
        <v>-25191</v>
      </c>
      <c r="G9" s="6" t="n">
        <v>-66281</v>
      </c>
      <c r="H9" s="6" t="n">
        <v>17312</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7</v>
      </c>
      <c r="B1" s="2" t="s">
        <v>1</v>
      </c>
      <c r="D1" s="2" t="s">
        <v>63</v>
      </c>
    </row>
    <row r="2" spans="1:6">
      <c r="B2" s="2" t="s">
        <v>2</v>
      </c>
      <c r="C2" s="2" t="s">
        <v>64</v>
      </c>
      <c r="D2" s="2" t="s">
        <v>20</v>
      </c>
      <c r="E2" s="2" t="s">
        <v>21</v>
      </c>
      <c r="F2" s="2" t="s">
        <v>65</v>
      </c>
    </row>
    <row r="3" spans="1:6">
      <c r="A3" s="3" t="s">
        <v>118</v>
      </c>
    </row>
    <row r="4" spans="1:6">
      <c r="A4" s="4" t="s">
        <v>86</v>
      </c>
      <c r="B4" s="6" t="n">
        <v>-107159</v>
      </c>
      <c r="C4" s="6" t="n">
        <v>-67859</v>
      </c>
      <c r="D4" s="6" t="n">
        <v>-91186</v>
      </c>
      <c r="E4" s="6" t="n">
        <v>-360320</v>
      </c>
      <c r="F4" s="6" t="n">
        <v>25620</v>
      </c>
    </row>
    <row r="5" spans="1:6">
      <c r="A5" s="3" t="s">
        <v>119</v>
      </c>
    </row>
    <row r="6" spans="1:6">
      <c r="A6" s="4" t="s">
        <v>72</v>
      </c>
      <c r="B6" s="5" t="n">
        <v>28358</v>
      </c>
      <c r="C6" s="5" t="n">
        <v>28780</v>
      </c>
      <c r="D6" s="5" t="n">
        <v>38880</v>
      </c>
      <c r="E6" s="5" t="n">
        <v>40720</v>
      </c>
      <c r="F6" s="5" t="n">
        <v>33911</v>
      </c>
    </row>
    <row r="7" spans="1:6">
      <c r="A7" s="4" t="s">
        <v>120</v>
      </c>
      <c r="B7" s="5" t="n">
        <v>1853</v>
      </c>
      <c r="C7" s="5" t="n">
        <v>1066</v>
      </c>
      <c r="D7" s="5" t="n">
        <v>1637</v>
      </c>
      <c r="E7" s="5" t="n">
        <v>4144</v>
      </c>
      <c r="F7" s="5" t="n">
        <v>1300</v>
      </c>
    </row>
    <row r="8" spans="1:6">
      <c r="A8" s="4" t="s">
        <v>74</v>
      </c>
      <c r="B8" s="5" t="n">
        <v>0</v>
      </c>
      <c r="C8" s="5" t="n">
        <v>-35440</v>
      </c>
      <c r="D8" s="5" t="n">
        <v>-35440</v>
      </c>
      <c r="E8" s="5" t="n">
        <v>-5416</v>
      </c>
    </row>
    <row r="9" spans="1:6">
      <c r="A9" s="4" t="s">
        <v>105</v>
      </c>
      <c r="B9" s="5" t="n">
        <v>1392</v>
      </c>
      <c r="C9" s="5" t="n">
        <v>1647</v>
      </c>
      <c r="D9" s="5" t="n">
        <v>2233</v>
      </c>
      <c r="E9" s="5" t="n">
        <v>2232</v>
      </c>
      <c r="F9" s="5" t="n">
        <v>2500</v>
      </c>
    </row>
    <row r="10" spans="1:6">
      <c r="A10" s="4" t="s">
        <v>121</v>
      </c>
      <c r="B10" s="5" t="n">
        <v>70451</v>
      </c>
      <c r="C10" s="5" t="n">
        <v>10716</v>
      </c>
      <c r="D10" s="5" t="n">
        <v>18387</v>
      </c>
    </row>
    <row r="11" spans="1:6">
      <c r="A11" s="4" t="s">
        <v>122</v>
      </c>
      <c r="B11" s="5" t="n">
        <v>1120</v>
      </c>
      <c r="C11" s="5" t="n">
        <v>16112</v>
      </c>
      <c r="D11" s="5" t="n">
        <v>16112</v>
      </c>
    </row>
    <row r="12" spans="1:6">
      <c r="A12" s="4" t="s">
        <v>83</v>
      </c>
      <c r="B12" s="5" t="n">
        <v>0</v>
      </c>
      <c r="C12" s="5" t="n">
        <v>15876</v>
      </c>
      <c r="D12" s="5" t="n">
        <v>15876</v>
      </c>
      <c r="E12" s="5" t="n">
        <v>0</v>
      </c>
      <c r="F12" s="5" t="n">
        <v>0</v>
      </c>
    </row>
    <row r="13" spans="1:6">
      <c r="A13" s="4" t="s">
        <v>123</v>
      </c>
      <c r="E13" s="5" t="n">
        <v>-2458</v>
      </c>
      <c r="F13" s="5" t="n">
        <v>-2931</v>
      </c>
    </row>
    <row r="14" spans="1:6">
      <c r="A14" s="4" t="s">
        <v>124</v>
      </c>
      <c r="B14" s="5" t="n">
        <v>2275</v>
      </c>
      <c r="C14" s="5" t="n">
        <v>2847</v>
      </c>
      <c r="D14" s="5" t="n">
        <v>5964</v>
      </c>
      <c r="E14" s="5" t="n">
        <v>5127</v>
      </c>
      <c r="F14" s="5" t="n">
        <v>4816</v>
      </c>
    </row>
    <row r="15" spans="1:6">
      <c r="A15" s="4" t="s">
        <v>125</v>
      </c>
      <c r="B15" s="5" t="n">
        <v>-9041</v>
      </c>
      <c r="C15" s="5" t="n">
        <v>-10193</v>
      </c>
      <c r="D15" s="5" t="n">
        <v>-27066</v>
      </c>
      <c r="E15" s="5" t="n">
        <v>-43441</v>
      </c>
      <c r="F15" s="5" t="n">
        <v>2754</v>
      </c>
    </row>
    <row r="16" spans="1:6">
      <c r="A16" s="4" t="s">
        <v>75</v>
      </c>
      <c r="B16" s="5" t="n">
        <v>0</v>
      </c>
      <c r="C16" s="5" t="n">
        <v>4402</v>
      </c>
      <c r="D16" s="5" t="n">
        <v>4402</v>
      </c>
      <c r="E16" s="5" t="n">
        <v>373661</v>
      </c>
      <c r="F16" s="5" t="n">
        <v>0</v>
      </c>
    </row>
    <row r="17" spans="1:6">
      <c r="A17" s="3" t="s">
        <v>126</v>
      </c>
    </row>
    <row r="18" spans="1:6">
      <c r="A18" s="4" t="s">
        <v>127</v>
      </c>
      <c r="B18" s="5" t="n">
        <v>34556</v>
      </c>
      <c r="C18" s="5" t="n">
        <v>-32701</v>
      </c>
      <c r="D18" s="5" t="n">
        <v>-70171</v>
      </c>
      <c r="E18" s="5" t="n">
        <v>-18020</v>
      </c>
      <c r="F18" s="5" t="n">
        <v>19041</v>
      </c>
    </row>
    <row r="19" spans="1:6">
      <c r="A19" s="4" t="s">
        <v>25</v>
      </c>
      <c r="B19" s="5" t="n">
        <v>3557</v>
      </c>
      <c r="C19" s="5" t="n">
        <v>3599</v>
      </c>
      <c r="D19" s="5" t="n">
        <v>26017</v>
      </c>
      <c r="E19" s="5" t="n">
        <v>-20103</v>
      </c>
      <c r="F19" s="5" t="n">
        <v>-7020</v>
      </c>
    </row>
    <row r="20" spans="1:6">
      <c r="A20" s="4" t="s">
        <v>128</v>
      </c>
      <c r="B20" s="5" t="n">
        <v>-13754</v>
      </c>
      <c r="C20" s="5" t="n">
        <v>-768</v>
      </c>
      <c r="D20" s="5" t="n">
        <v>-753</v>
      </c>
      <c r="E20" s="5" t="n">
        <v>8152</v>
      </c>
      <c r="F20" s="5" t="n">
        <v>-6028</v>
      </c>
    </row>
    <row r="21" spans="1:6">
      <c r="A21" s="4" t="s">
        <v>37</v>
      </c>
      <c r="B21" s="5" t="n">
        <v>-12453</v>
      </c>
      <c r="C21" s="5" t="n">
        <v>-5384</v>
      </c>
      <c r="D21" s="5" t="n">
        <v>28960</v>
      </c>
      <c r="E21" s="5" t="n">
        <v>32901</v>
      </c>
      <c r="F21" s="5" t="n">
        <v>-11929</v>
      </c>
    </row>
    <row r="22" spans="1:6">
      <c r="A22" s="4" t="s">
        <v>129</v>
      </c>
      <c r="B22" s="5" t="n">
        <v>-3138</v>
      </c>
      <c r="C22" s="5" t="n">
        <v>17329</v>
      </c>
      <c r="D22" s="5" t="n">
        <v>20596</v>
      </c>
      <c r="E22" s="5" t="n">
        <v>11675</v>
      </c>
      <c r="F22" s="5" t="n">
        <v>7355</v>
      </c>
    </row>
    <row r="23" spans="1:6">
      <c r="A23" s="4" t="s">
        <v>130</v>
      </c>
      <c r="B23" s="5" t="n">
        <v>-1983</v>
      </c>
      <c r="C23" s="5" t="n">
        <v>-49971</v>
      </c>
      <c r="D23" s="5" t="n">
        <v>-45552</v>
      </c>
      <c r="E23" s="5" t="n">
        <v>28854</v>
      </c>
      <c r="F23" s="5" t="n">
        <v>69389</v>
      </c>
    </row>
    <row r="24" spans="1:6">
      <c r="A24" s="3" t="s">
        <v>131</v>
      </c>
    </row>
    <row r="25" spans="1:6">
      <c r="A25" s="4" t="s">
        <v>132</v>
      </c>
      <c r="F25" s="5" t="n">
        <v>-32765</v>
      </c>
    </row>
    <row r="26" spans="1:6">
      <c r="A26" s="4" t="s">
        <v>133</v>
      </c>
      <c r="B26" s="5" t="n">
        <v>-16922</v>
      </c>
      <c r="C26" s="5" t="n">
        <v>-11212</v>
      </c>
      <c r="D26" s="5" t="n">
        <v>-14517</v>
      </c>
      <c r="E26" s="5" t="n">
        <v>-17573</v>
      </c>
      <c r="F26" s="5" t="n">
        <v>-49984</v>
      </c>
    </row>
    <row r="27" spans="1:6">
      <c r="A27" s="4" t="s">
        <v>134</v>
      </c>
      <c r="B27" s="5" t="n">
        <v>1316</v>
      </c>
      <c r="C27" s="5" t="n">
        <v>2689</v>
      </c>
      <c r="D27" s="5" t="n">
        <v>3636</v>
      </c>
      <c r="E27" s="5" t="n">
        <v>6980</v>
      </c>
      <c r="F27" s="5" t="n">
        <v>6078</v>
      </c>
    </row>
    <row r="28" spans="1:6">
      <c r="A28" s="4" t="s">
        <v>135</v>
      </c>
      <c r="B28" s="5" t="n">
        <v>0</v>
      </c>
      <c r="C28" s="5" t="n">
        <v>88512</v>
      </c>
      <c r="D28" s="5" t="n">
        <v>88512</v>
      </c>
      <c r="E28" s="5" t="n">
        <v>1000</v>
      </c>
    </row>
    <row r="29" spans="1:6">
      <c r="A29" s="4" t="s">
        <v>136</v>
      </c>
      <c r="B29" s="5" t="n">
        <v>-15606</v>
      </c>
      <c r="C29" s="5" t="n">
        <v>79989</v>
      </c>
      <c r="D29" s="5" t="n">
        <v>77631</v>
      </c>
      <c r="E29" s="5" t="n">
        <v>-9593</v>
      </c>
      <c r="F29" s="5" t="n">
        <v>-76671</v>
      </c>
    </row>
    <row r="30" spans="1:6">
      <c r="A30" s="3" t="s">
        <v>137</v>
      </c>
    </row>
    <row r="31" spans="1:6">
      <c r="A31" s="4" t="s">
        <v>138</v>
      </c>
      <c r="B31" s="5" t="n">
        <v>60746</v>
      </c>
      <c r="C31" s="5" t="n">
        <v>236905</v>
      </c>
      <c r="D31" s="5" t="n">
        <v>264405</v>
      </c>
      <c r="E31" s="5" t="n">
        <v>292124</v>
      </c>
      <c r="F31" s="5" t="n">
        <v>183852</v>
      </c>
    </row>
    <row r="32" spans="1:6">
      <c r="A32" s="4" t="s">
        <v>139</v>
      </c>
      <c r="B32" s="5" t="n">
        <v>-85655</v>
      </c>
      <c r="C32" s="5" t="n">
        <v>-268568</v>
      </c>
      <c r="D32" s="5" t="n">
        <v>-290068</v>
      </c>
      <c r="E32" s="5" t="n">
        <v>-262573</v>
      </c>
      <c r="F32" s="5" t="n">
        <v>-275703</v>
      </c>
    </row>
    <row r="33" spans="1:6">
      <c r="A33" s="4" t="s">
        <v>140</v>
      </c>
      <c r="B33" s="5" t="n">
        <v>557</v>
      </c>
      <c r="C33" s="5" t="n">
        <v>56780</v>
      </c>
      <c r="D33" s="5" t="n">
        <v>56927</v>
      </c>
      <c r="F33" s="5" t="n">
        <v>110000</v>
      </c>
    </row>
    <row r="34" spans="1:6">
      <c r="A34" s="4" t="s">
        <v>141</v>
      </c>
      <c r="B34" s="5" t="n">
        <v>-16285</v>
      </c>
      <c r="C34" s="5" t="n">
        <v>-278819</v>
      </c>
      <c r="D34" s="5" t="n">
        <v>-278819</v>
      </c>
      <c r="E34" s="5" t="n">
        <v>-18500</v>
      </c>
      <c r="F34" s="5" t="n">
        <v>-8750</v>
      </c>
    </row>
    <row r="35" spans="1:6">
      <c r="A35" s="4" t="s">
        <v>142</v>
      </c>
      <c r="B35" s="5" t="n">
        <v>0</v>
      </c>
      <c r="C35" s="5" t="n">
        <v>-4672</v>
      </c>
      <c r="D35" s="5" t="n">
        <v>-4672</v>
      </c>
      <c r="E35" s="5" t="n">
        <v>-871</v>
      </c>
      <c r="F35" s="5" t="n">
        <v>-2798</v>
      </c>
    </row>
    <row r="36" spans="1:6">
      <c r="A36" s="4" t="s">
        <v>143</v>
      </c>
      <c r="D36" s="5" t="n">
        <v>-175</v>
      </c>
    </row>
    <row r="37" spans="1:6">
      <c r="A37" s="4" t="s">
        <v>144</v>
      </c>
      <c r="B37" s="5" t="n">
        <v>0</v>
      </c>
      <c r="C37" s="5" t="n">
        <v>-10960</v>
      </c>
      <c r="D37" s="5" t="n">
        <v>-10960</v>
      </c>
    </row>
    <row r="38" spans="1:6">
      <c r="A38" s="4" t="s">
        <v>143</v>
      </c>
      <c r="B38" s="5" t="n">
        <v>0</v>
      </c>
      <c r="C38" s="5" t="n">
        <v>-1211</v>
      </c>
      <c r="E38" s="5" t="n">
        <v>-2455</v>
      </c>
      <c r="F38" s="5" t="n">
        <v>-3317</v>
      </c>
    </row>
    <row r="39" spans="1:6">
      <c r="A39" s="4" t="s">
        <v>145</v>
      </c>
      <c r="B39" s="5" t="n">
        <v>-1120</v>
      </c>
      <c r="C39" s="5" t="n">
        <v>-16112</v>
      </c>
      <c r="D39" s="5" t="n">
        <v>-16112</v>
      </c>
    </row>
    <row r="40" spans="1:6">
      <c r="A40" s="4" t="s">
        <v>146</v>
      </c>
      <c r="B40" s="5" t="n">
        <v>34999</v>
      </c>
      <c r="C40" s="5" t="n">
        <v>540500</v>
      </c>
      <c r="D40" s="5" t="n">
        <v>540500</v>
      </c>
    </row>
    <row r="41" spans="1:6">
      <c r="A41" s="4" t="s">
        <v>147</v>
      </c>
      <c r="B41" s="5" t="n">
        <v>0</v>
      </c>
      <c r="C41" s="5" t="n">
        <v>-293000</v>
      </c>
      <c r="D41" s="5" t="n">
        <v>-293000</v>
      </c>
    </row>
    <row r="42" spans="1:6">
      <c r="A42" s="4" t="s">
        <v>148</v>
      </c>
      <c r="F42" s="5" t="n">
        <v>3786</v>
      </c>
    </row>
    <row r="43" spans="1:6">
      <c r="A43" s="4" t="s">
        <v>102</v>
      </c>
      <c r="B43" s="5" t="n">
        <v>-81</v>
      </c>
      <c r="C43" s="5" t="n">
        <v>-230</v>
      </c>
      <c r="D43" s="5" t="n">
        <v>-239</v>
      </c>
      <c r="E43" s="5" t="n">
        <v>-303</v>
      </c>
      <c r="F43" s="5" t="n">
        <v>-929</v>
      </c>
    </row>
    <row r="44" spans="1:6">
      <c r="A44" s="4" t="s">
        <v>149</v>
      </c>
      <c r="B44" s="5" t="n">
        <v>-2785</v>
      </c>
      <c r="C44" s="5" t="n">
        <v>-3078</v>
      </c>
      <c r="D44" s="5" t="n">
        <v>-3677</v>
      </c>
      <c r="E44" s="5" t="n">
        <v>-5100</v>
      </c>
      <c r="F44" s="5" t="n">
        <v>-1738</v>
      </c>
    </row>
    <row r="45" spans="1:6">
      <c r="A45" s="4" t="s">
        <v>150</v>
      </c>
      <c r="B45" s="5" t="n">
        <v>17782</v>
      </c>
      <c r="C45" s="5" t="n">
        <v>0</v>
      </c>
    </row>
    <row r="46" spans="1:6">
      <c r="A46" s="4" t="s">
        <v>151</v>
      </c>
      <c r="B46" s="5" t="n">
        <v>-6252</v>
      </c>
      <c r="C46" s="5" t="n">
        <v>0</v>
      </c>
    </row>
    <row r="47" spans="1:6">
      <c r="A47" s="4" t="s">
        <v>152</v>
      </c>
      <c r="B47" s="5" t="n">
        <v>1906</v>
      </c>
      <c r="C47" s="5" t="n">
        <v>-42465</v>
      </c>
      <c r="D47" s="5" t="n">
        <v>-35890</v>
      </c>
      <c r="E47" s="5" t="n">
        <v>2322</v>
      </c>
      <c r="F47" s="5" t="n">
        <v>4403</v>
      </c>
    </row>
    <row r="48" spans="1:6">
      <c r="A48" s="4" t="s">
        <v>153</v>
      </c>
      <c r="B48" s="5" t="n">
        <v>-15683</v>
      </c>
      <c r="C48" s="5" t="n">
        <v>-12447</v>
      </c>
      <c r="D48" s="5" t="n">
        <v>-3811</v>
      </c>
      <c r="E48" s="5" t="n">
        <v>21583</v>
      </c>
      <c r="F48" s="5" t="n">
        <v>-2879</v>
      </c>
    </row>
    <row r="49" spans="1:6">
      <c r="A49" s="3" t="s">
        <v>154</v>
      </c>
    </row>
    <row r="50" spans="1:6">
      <c r="A50" s="4" t="s">
        <v>155</v>
      </c>
      <c r="B50" s="5" t="n">
        <v>25702</v>
      </c>
      <c r="C50" s="5" t="n">
        <v>29513</v>
      </c>
      <c r="D50" s="5" t="n">
        <v>29513</v>
      </c>
      <c r="E50" s="5" t="n">
        <v>7930</v>
      </c>
      <c r="F50" s="5" t="n">
        <v>10809</v>
      </c>
    </row>
    <row r="51" spans="1:6">
      <c r="A51" s="4" t="s">
        <v>156</v>
      </c>
      <c r="B51" s="5" t="n">
        <v>10019</v>
      </c>
      <c r="C51" s="5" t="n">
        <v>17066</v>
      </c>
      <c r="D51" s="5" t="n">
        <v>25702</v>
      </c>
      <c r="E51" s="5" t="n">
        <v>29513</v>
      </c>
      <c r="F51" s="5" t="n">
        <v>7930</v>
      </c>
    </row>
    <row r="52" spans="1:6">
      <c r="A52" s="3" t="s">
        <v>157</v>
      </c>
    </row>
    <row r="53" spans="1:6">
      <c r="A53" s="4" t="s">
        <v>158</v>
      </c>
      <c r="B53" s="5" t="n">
        <v>7436</v>
      </c>
      <c r="C53" s="5" t="n">
        <v>24625</v>
      </c>
      <c r="D53" s="5" t="n">
        <v>28129</v>
      </c>
      <c r="E53" s="5" t="n">
        <v>19473</v>
      </c>
      <c r="F53" s="5" t="n">
        <v>16725</v>
      </c>
    </row>
    <row r="54" spans="1:6">
      <c r="A54" s="4" t="s">
        <v>159</v>
      </c>
      <c r="B54" s="5" t="n">
        <v>-1329</v>
      </c>
      <c r="C54" s="5" t="n">
        <v>-2215</v>
      </c>
      <c r="D54" s="5" t="n">
        <v>-25254</v>
      </c>
      <c r="E54" s="5" t="n">
        <v>-3943</v>
      </c>
      <c r="F54" s="5" t="n">
        <v>20812</v>
      </c>
    </row>
    <row r="55" spans="1:6">
      <c r="A55" s="4" t="s">
        <v>160</v>
      </c>
      <c r="E55" s="6" t="n">
        <v>3860</v>
      </c>
    </row>
    <row r="56" spans="1:6">
      <c r="A56" s="4" t="s">
        <v>161</v>
      </c>
      <c r="B56" s="5" t="n">
        <v>23233</v>
      </c>
      <c r="C56" s="5" t="n">
        <v>0</v>
      </c>
      <c r="D56" s="6" t="n">
        <v>7193</v>
      </c>
      <c r="F56" s="5" t="n">
        <v>12417</v>
      </c>
    </row>
    <row r="57" spans="1:6">
      <c r="A57" s="4" t="s">
        <v>162</v>
      </c>
      <c r="F57" s="6" t="n">
        <v>4114</v>
      </c>
    </row>
    <row r="58" spans="1:6">
      <c r="A58" s="4" t="s">
        <v>163</v>
      </c>
      <c r="B58" s="6" t="n">
        <v>1877</v>
      </c>
      <c r="C58" s="6" t="n">
        <v>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2</v>
      </c>
      <c r="B1" s="2" t="s">
        <v>62</v>
      </c>
      <c r="D1" s="2" t="s">
        <v>1</v>
      </c>
      <c r="F1" s="2" t="s">
        <v>63</v>
      </c>
    </row>
    <row r="2" spans="1:8">
      <c r="B2" s="2" t="s">
        <v>2</v>
      </c>
      <c r="C2" s="2" t="s">
        <v>64</v>
      </c>
      <c r="D2" s="2" t="s">
        <v>2</v>
      </c>
      <c r="E2" s="2" t="s">
        <v>64</v>
      </c>
      <c r="F2" s="2" t="s">
        <v>20</v>
      </c>
      <c r="G2" s="2" t="s">
        <v>21</v>
      </c>
      <c r="H2" s="2" t="s">
        <v>65</v>
      </c>
    </row>
    <row r="3" spans="1:8">
      <c r="A3" s="3" t="s">
        <v>713</v>
      </c>
    </row>
    <row r="4" spans="1:8">
      <c r="A4" s="4" t="s">
        <v>714</v>
      </c>
      <c r="F4" s="6" t="n">
        <v>-40732</v>
      </c>
      <c r="G4" s="6" t="n">
        <v>-149310</v>
      </c>
      <c r="H4" s="6" t="n">
        <v>15026</v>
      </c>
    </row>
    <row r="5" spans="1:8">
      <c r="A5" s="4" t="s">
        <v>715</v>
      </c>
      <c r="F5" s="5" t="n">
        <v>20459</v>
      </c>
      <c r="G5" s="5" t="n">
        <v>0</v>
      </c>
      <c r="H5" s="5" t="n">
        <v>0</v>
      </c>
    </row>
    <row r="6" spans="1:8">
      <c r="A6" s="4" t="s">
        <v>716</v>
      </c>
      <c r="F6" s="5" t="n">
        <v>-1465</v>
      </c>
      <c r="G6" s="5" t="n">
        <v>-5368</v>
      </c>
      <c r="H6" s="5" t="n">
        <v>1294</v>
      </c>
    </row>
    <row r="7" spans="1:8">
      <c r="A7" s="4" t="s">
        <v>408</v>
      </c>
      <c r="F7" s="5" t="n">
        <v>-1161</v>
      </c>
      <c r="G7" s="5" t="n">
        <v>0</v>
      </c>
      <c r="H7" s="5" t="n">
        <v>0</v>
      </c>
    </row>
    <row r="8" spans="1:8">
      <c r="A8" s="4" t="s">
        <v>717</v>
      </c>
      <c r="F8" s="5" t="n">
        <v>1020</v>
      </c>
      <c r="G8" s="5" t="n">
        <v>86776</v>
      </c>
      <c r="H8" s="5" t="n">
        <v>0</v>
      </c>
    </row>
    <row r="9" spans="1:8">
      <c r="A9" s="4" t="s">
        <v>718</v>
      </c>
      <c r="F9" s="5" t="n">
        <v>-7413</v>
      </c>
      <c r="G9" s="5" t="n">
        <v>0</v>
      </c>
      <c r="H9" s="5" t="n">
        <v>0</v>
      </c>
    </row>
    <row r="10" spans="1:8">
      <c r="A10" s="4" t="s">
        <v>719</v>
      </c>
      <c r="F10" s="5" t="n">
        <v>1989</v>
      </c>
      <c r="G10" s="5" t="n">
        <v>1624</v>
      </c>
      <c r="H10" s="5" t="n">
        <v>99</v>
      </c>
    </row>
    <row r="11" spans="1:8">
      <c r="A11" s="4" t="s">
        <v>720</v>
      </c>
      <c r="F11" s="5" t="n">
        <v>2112</v>
      </c>
      <c r="G11" s="5" t="n">
        <v>-3</v>
      </c>
      <c r="H11" s="5" t="n">
        <v>893</v>
      </c>
    </row>
    <row r="12" spans="1:8">
      <c r="A12" s="4" t="s">
        <v>94</v>
      </c>
      <c r="B12" s="6" t="n">
        <v>-5058</v>
      </c>
      <c r="C12" s="6" t="n">
        <v>4788</v>
      </c>
      <c r="D12" s="6" t="n">
        <v>-8040</v>
      </c>
      <c r="E12" s="6" t="n">
        <v>-7516</v>
      </c>
      <c r="F12" s="6" t="n">
        <v>-25191</v>
      </c>
      <c r="G12" s="6" t="n">
        <v>-66281</v>
      </c>
      <c r="H12" s="6" t="n">
        <v>17312</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1</v>
      </c>
      <c r="B1" s="2" t="s">
        <v>20</v>
      </c>
      <c r="C1" s="2" t="s">
        <v>2</v>
      </c>
      <c r="D1" s="2" t="s">
        <v>64</v>
      </c>
      <c r="E1" s="2" t="s">
        <v>2</v>
      </c>
      <c r="F1" s="2" t="s">
        <v>64</v>
      </c>
      <c r="G1" s="2" t="s">
        <v>20</v>
      </c>
      <c r="H1" s="2" t="s">
        <v>21</v>
      </c>
    </row>
    <row r="2" spans="1:8">
      <c r="A2" s="3" t="s">
        <v>202</v>
      </c>
    </row>
    <row r="3" spans="1:8">
      <c r="A3" s="4" t="s">
        <v>722</v>
      </c>
      <c r="B3" s="6" t="n">
        <v>14700</v>
      </c>
      <c r="G3" s="6" t="n">
        <v>14700</v>
      </c>
      <c r="H3" s="6" t="n">
        <v>40800</v>
      </c>
    </row>
    <row r="4" spans="1:8">
      <c r="A4" s="4" t="s">
        <v>723</v>
      </c>
      <c r="B4" s="5" t="n">
        <v>14282</v>
      </c>
      <c r="G4" s="5" t="n">
        <v>14282</v>
      </c>
      <c r="H4" s="5" t="n">
        <v>44174</v>
      </c>
    </row>
    <row r="5" spans="1:8">
      <c r="A5" s="4" t="s">
        <v>724</v>
      </c>
      <c r="B5" s="5" t="n">
        <v>3942</v>
      </c>
      <c r="G5" s="5" t="n">
        <v>3942</v>
      </c>
      <c r="H5" s="5" t="n">
        <v>1953</v>
      </c>
    </row>
    <row r="6" spans="1:8">
      <c r="A6" s="4" t="s">
        <v>725</v>
      </c>
      <c r="G6" s="5" t="n">
        <v>300</v>
      </c>
      <c r="H6" s="5" t="n">
        <v>100</v>
      </c>
    </row>
    <row r="7" spans="1:8">
      <c r="A7" s="4" t="s">
        <v>726</v>
      </c>
      <c r="B7" s="5" t="n">
        <v>400</v>
      </c>
      <c r="G7" s="6" t="n">
        <v>400</v>
      </c>
      <c r="H7" s="6" t="n">
        <v>100</v>
      </c>
    </row>
    <row r="8" spans="1:8">
      <c r="A8" s="4" t="s">
        <v>727</v>
      </c>
      <c r="B8" s="5" t="n">
        <v>7400</v>
      </c>
    </row>
    <row r="9" spans="1:8">
      <c r="A9" s="4" t="s">
        <v>728</v>
      </c>
      <c r="B9" s="6" t="n">
        <v>400</v>
      </c>
    </row>
    <row r="10" spans="1:8">
      <c r="A10" s="4" t="s">
        <v>729</v>
      </c>
      <c r="C10" s="4" t="s">
        <v>730</v>
      </c>
      <c r="D10" s="4" t="s">
        <v>731</v>
      </c>
      <c r="E10" s="4" t="s">
        <v>732</v>
      </c>
      <c r="F10" s="4" t="s">
        <v>503</v>
      </c>
    </row>
    <row r="11" spans="1:8">
      <c r="A11" s="4" t="s">
        <v>733</v>
      </c>
      <c r="E11" s="4" t="s">
        <v>734</v>
      </c>
      <c r="F11" s="4" t="s">
        <v>7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6</v>
      </c>
      <c r="B1" s="2" t="s">
        <v>20</v>
      </c>
      <c r="C1" s="2" t="s">
        <v>21</v>
      </c>
    </row>
    <row r="2" spans="1:3">
      <c r="A2" s="3" t="s">
        <v>737</v>
      </c>
    </row>
    <row r="3" spans="1:3">
      <c r="A3" s="4" t="s">
        <v>127</v>
      </c>
      <c r="B3" s="6" t="n">
        <v>2694</v>
      </c>
      <c r="C3" s="6" t="n">
        <v>7140</v>
      </c>
    </row>
    <row r="4" spans="1:3">
      <c r="A4" s="4" t="s">
        <v>38</v>
      </c>
      <c r="B4" s="5" t="n">
        <v>13103</v>
      </c>
      <c r="C4" s="5" t="n">
        <v>18823</v>
      </c>
    </row>
    <row r="5" spans="1:3">
      <c r="A5" s="4" t="s">
        <v>738</v>
      </c>
      <c r="B5" s="5" t="n">
        <v>18715</v>
      </c>
      <c r="C5" s="5" t="n">
        <v>3358</v>
      </c>
    </row>
    <row r="6" spans="1:3">
      <c r="A6" s="4" t="s">
        <v>739</v>
      </c>
      <c r="B6" s="5" t="n">
        <v>51</v>
      </c>
      <c r="C6" s="5" t="n">
        <v>746</v>
      </c>
    </row>
    <row r="7" spans="1:3">
      <c r="A7" s="4" t="s">
        <v>94</v>
      </c>
      <c r="B7" s="5" t="n">
        <v>34563</v>
      </c>
      <c r="C7" s="5" t="n">
        <v>30067</v>
      </c>
    </row>
    <row r="8" spans="1:3">
      <c r="A8" s="4" t="s">
        <v>724</v>
      </c>
      <c r="B8" s="5" t="n">
        <v>-3942</v>
      </c>
      <c r="C8" s="5" t="n">
        <v>-1953</v>
      </c>
    </row>
    <row r="9" spans="1:3">
      <c r="A9" s="4" t="s">
        <v>740</v>
      </c>
      <c r="B9" s="5" t="n">
        <v>30621</v>
      </c>
      <c r="C9" s="5" t="n">
        <v>28114</v>
      </c>
    </row>
    <row r="10" spans="1:3">
      <c r="A10" s="3" t="s">
        <v>741</v>
      </c>
    </row>
    <row r="11" spans="1:3">
      <c r="A11" s="4" t="s">
        <v>26</v>
      </c>
      <c r="B11" s="5" t="n">
        <v>-2906</v>
      </c>
      <c r="C11" s="5" t="n">
        <v>-6572</v>
      </c>
    </row>
    <row r="12" spans="1:3">
      <c r="A12" s="4" t="s">
        <v>742</v>
      </c>
      <c r="B12" s="5" t="n">
        <v>-11685</v>
      </c>
      <c r="C12" s="5" t="n">
        <v>-20005</v>
      </c>
    </row>
    <row r="13" spans="1:3">
      <c r="A13" s="4" t="s">
        <v>743</v>
      </c>
      <c r="B13" s="5" t="n">
        <v>-30312</v>
      </c>
      <c r="C13" s="5" t="n">
        <v>-45711</v>
      </c>
    </row>
    <row r="14" spans="1:3">
      <c r="A14" s="4" t="s">
        <v>94</v>
      </c>
      <c r="B14" s="5" t="n">
        <v>-44903</v>
      </c>
      <c r="C14" s="5" t="n">
        <v>-72288</v>
      </c>
    </row>
    <row r="15" spans="1:3">
      <c r="A15" s="4" t="s">
        <v>744</v>
      </c>
      <c r="B15" s="6" t="n">
        <v>-14282</v>
      </c>
      <c r="C15" s="6" t="n">
        <v>-44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63</v>
      </c>
    </row>
    <row r="2" spans="1:3">
      <c r="B2" s="2" t="s">
        <v>20</v>
      </c>
      <c r="C2" s="2" t="s">
        <v>21</v>
      </c>
    </row>
    <row r="3" spans="1:3">
      <c r="A3" s="3" t="s">
        <v>746</v>
      </c>
    </row>
    <row r="4" spans="1:3">
      <c r="A4" s="4" t="s">
        <v>747</v>
      </c>
      <c r="B4" s="6" t="n">
        <v>737</v>
      </c>
      <c r="C4" s="6" t="n">
        <v>0</v>
      </c>
    </row>
    <row r="5" spans="1:3">
      <c r="A5" s="4" t="s">
        <v>748</v>
      </c>
      <c r="B5" s="5" t="n">
        <v>0</v>
      </c>
      <c r="C5" s="5" t="n">
        <v>0</v>
      </c>
    </row>
    <row r="6" spans="1:3">
      <c r="A6" s="4" t="s">
        <v>749</v>
      </c>
      <c r="B6" s="5" t="n">
        <v>574</v>
      </c>
      <c r="C6" s="5" t="n">
        <v>737</v>
      </c>
    </row>
    <row r="7" spans="1:3">
      <c r="A7" s="4" t="s">
        <v>750</v>
      </c>
      <c r="B7" s="5" t="n">
        <v>0</v>
      </c>
      <c r="C7" s="5" t="n">
        <v>0</v>
      </c>
    </row>
    <row r="8" spans="1:3">
      <c r="A8" s="4" t="s">
        <v>751</v>
      </c>
      <c r="B8" s="5" t="n">
        <v>0</v>
      </c>
      <c r="C8" s="5" t="n">
        <v>0</v>
      </c>
    </row>
    <row r="9" spans="1:3">
      <c r="A9" s="4" t="s">
        <v>752</v>
      </c>
      <c r="B9" s="5" t="n">
        <v>0</v>
      </c>
      <c r="C9" s="5" t="n">
        <v>0</v>
      </c>
    </row>
    <row r="10" spans="1:3">
      <c r="A10" s="4" t="s">
        <v>753</v>
      </c>
      <c r="B10" s="6" t="n">
        <v>1311</v>
      </c>
      <c r="C10" s="6" t="n">
        <v>7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754</v>
      </c>
      <c r="B1" s="2" t="s">
        <v>62</v>
      </c>
      <c r="D1" s="2" t="s">
        <v>1</v>
      </c>
      <c r="F1" s="2" t="s">
        <v>63</v>
      </c>
    </row>
    <row r="2" spans="1:7">
      <c r="B2" s="2" t="s">
        <v>2</v>
      </c>
      <c r="C2" s="2" t="s">
        <v>64</v>
      </c>
      <c r="D2" s="2" t="s">
        <v>2</v>
      </c>
      <c r="E2" s="2" t="s">
        <v>64</v>
      </c>
      <c r="F2" s="2" t="s">
        <v>20</v>
      </c>
      <c r="G2" s="2" t="s">
        <v>21</v>
      </c>
    </row>
    <row r="3" spans="1:7">
      <c r="A3" s="3" t="s">
        <v>755</v>
      </c>
    </row>
    <row r="4" spans="1:7">
      <c r="A4" s="4" t="s">
        <v>756</v>
      </c>
      <c r="D4" s="5" t="n">
        <v>2022</v>
      </c>
      <c r="F4" s="5" t="n">
        <v>2021</v>
      </c>
    </row>
    <row r="5" spans="1:7">
      <c r="A5" s="4" t="s">
        <v>757</v>
      </c>
      <c r="B5" s="11" t="n">
        <v>7.9</v>
      </c>
      <c r="D5" s="11" t="n">
        <v>7.9</v>
      </c>
      <c r="F5" s="11" t="n">
        <v>10.6</v>
      </c>
    </row>
    <row r="6" spans="1:7">
      <c r="A6" s="4" t="s">
        <v>758</v>
      </c>
      <c r="B6" s="12" t="n">
        <v>0.5</v>
      </c>
      <c r="D6" s="12" t="n">
        <v>0.5</v>
      </c>
      <c r="F6" s="12" t="n">
        <v>1.8</v>
      </c>
      <c r="G6" s="11" t="n">
        <v>8.9</v>
      </c>
    </row>
    <row r="7" spans="1:7">
      <c r="A7" s="4" t="s">
        <v>759</v>
      </c>
      <c r="B7" s="12" t="n">
        <v>0.3</v>
      </c>
      <c r="C7" s="11" t="n">
        <v>0.9</v>
      </c>
      <c r="D7" s="12" t="n">
        <v>1.8</v>
      </c>
      <c r="E7" s="11" t="n">
        <v>7.9</v>
      </c>
      <c r="F7" s="5" t="n">
        <v>9</v>
      </c>
      <c r="G7" s="12" t="n">
        <v>9.300000000000001</v>
      </c>
    </row>
    <row r="8" spans="1:7">
      <c r="A8" s="4" t="s">
        <v>760</v>
      </c>
    </row>
    <row r="9" spans="1:7">
      <c r="A9" s="3" t="s">
        <v>755</v>
      </c>
    </row>
    <row r="10" spans="1:7">
      <c r="A10" s="4" t="s">
        <v>761</v>
      </c>
      <c r="B10" s="11" t="n">
        <v>1.1</v>
      </c>
      <c r="D10" s="11" t="n">
        <v>1.1</v>
      </c>
      <c r="F10" s="11" t="n">
        <v>1.4</v>
      </c>
      <c r="G10" s="11" t="n">
        <v>1.6</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 customWidth="1" max="6" min="6" width="21"/>
  </cols>
  <sheetData>
    <row r="1" spans="1:6">
      <c r="A1" s="1" t="s">
        <v>762</v>
      </c>
      <c r="B1" s="2" t="s">
        <v>763</v>
      </c>
      <c r="C1" s="2" t="s">
        <v>424</v>
      </c>
      <c r="D1" s="2" t="s">
        <v>470</v>
      </c>
      <c r="E1" s="2" t="s">
        <v>338</v>
      </c>
      <c r="F1" s="2" t="s">
        <v>339</v>
      </c>
    </row>
    <row r="2" spans="1:6">
      <c r="A2" s="3" t="s">
        <v>764</v>
      </c>
    </row>
    <row r="3" spans="1:6">
      <c r="A3" s="4" t="s">
        <v>765</v>
      </c>
      <c r="D3" s="6" t="n">
        <v>2500</v>
      </c>
      <c r="E3" s="6" t="n">
        <v>2400</v>
      </c>
      <c r="F3" s="6" t="n">
        <v>2800</v>
      </c>
    </row>
    <row r="4" spans="1:6">
      <c r="A4" s="4" t="s">
        <v>766</v>
      </c>
      <c r="D4" s="5" t="n">
        <v>83400</v>
      </c>
      <c r="E4" s="5" t="n">
        <v>72800</v>
      </c>
      <c r="F4" s="6" t="n">
        <v>66600</v>
      </c>
    </row>
    <row r="5" spans="1:6">
      <c r="A5" s="4" t="s">
        <v>767</v>
      </c>
      <c r="C5" s="6" t="n">
        <v>500</v>
      </c>
      <c r="D5" s="5" t="n">
        <v>1800</v>
      </c>
      <c r="E5" s="5" t="n">
        <v>8900</v>
      </c>
    </row>
    <row r="6" spans="1:6">
      <c r="A6" s="4" t="s">
        <v>768</v>
      </c>
      <c r="B6" s="5" t="n">
        <v>3</v>
      </c>
    </row>
    <row r="7" spans="1:6">
      <c r="A7" s="4" t="s">
        <v>769</v>
      </c>
      <c r="C7" s="5" t="n">
        <v>22000</v>
      </c>
    </row>
    <row r="8" spans="1:6">
      <c r="A8" s="4" t="s">
        <v>770</v>
      </c>
      <c r="C8" s="5" t="n">
        <v>20000</v>
      </c>
    </row>
    <row r="9" spans="1:6">
      <c r="A9" s="4" t="s">
        <v>771</v>
      </c>
    </row>
    <row r="10" spans="1:6">
      <c r="A10" s="3" t="s">
        <v>764</v>
      </c>
    </row>
    <row r="11" spans="1:6">
      <c r="A11" s="4" t="s">
        <v>772</v>
      </c>
      <c r="C11" s="5" t="n">
        <v>1000</v>
      </c>
      <c r="D11" s="5" t="n">
        <v>1000</v>
      </c>
    </row>
    <row r="12" spans="1:6">
      <c r="A12" s="4" t="s">
        <v>773</v>
      </c>
    </row>
    <row r="13" spans="1:6">
      <c r="A13" s="3" t="s">
        <v>764</v>
      </c>
    </row>
    <row r="14" spans="1:6">
      <c r="A14" s="4" t="s">
        <v>772</v>
      </c>
      <c r="C14" s="5" t="n">
        <v>100</v>
      </c>
      <c r="D14" s="5" t="n">
        <v>100</v>
      </c>
    </row>
    <row r="15" spans="1:6">
      <c r="A15" s="4" t="s">
        <v>774</v>
      </c>
    </row>
    <row r="16" spans="1:6">
      <c r="A16" s="3" t="s">
        <v>764</v>
      </c>
    </row>
    <row r="17" spans="1:6">
      <c r="A17" s="4" t="s">
        <v>775</v>
      </c>
      <c r="C17" s="5" t="n">
        <v>1000</v>
      </c>
      <c r="D17" s="5" t="n">
        <v>1000</v>
      </c>
    </row>
    <row r="18" spans="1:6">
      <c r="A18" s="4" t="s">
        <v>776</v>
      </c>
    </row>
    <row r="19" spans="1:6">
      <c r="A19" s="3" t="s">
        <v>764</v>
      </c>
    </row>
    <row r="20" spans="1:6">
      <c r="A20" s="4" t="s">
        <v>767</v>
      </c>
      <c r="C20" s="5" t="n">
        <v>26000</v>
      </c>
      <c r="D20" s="5" t="n">
        <v>28400</v>
      </c>
      <c r="E20" s="5" t="n">
        <v>21500</v>
      </c>
    </row>
    <row r="21" spans="1:6">
      <c r="A21" s="4" t="s">
        <v>777</v>
      </c>
    </row>
    <row r="22" spans="1:6">
      <c r="A22" s="3" t="s">
        <v>764</v>
      </c>
    </row>
    <row r="23" spans="1:6">
      <c r="A23" s="4" t="s">
        <v>767</v>
      </c>
      <c r="C23" s="5" t="n">
        <v>12000</v>
      </c>
      <c r="D23" s="5" t="n">
        <v>13200</v>
      </c>
      <c r="E23" s="6" t="n">
        <v>10400</v>
      </c>
    </row>
    <row r="24" spans="1:6">
      <c r="A24" s="4" t="s">
        <v>778</v>
      </c>
    </row>
    <row r="25" spans="1:6">
      <c r="A25" s="3" t="s">
        <v>764</v>
      </c>
    </row>
    <row r="26" spans="1:6">
      <c r="A26" s="4" t="s">
        <v>779</v>
      </c>
      <c r="C26" s="6" t="n">
        <v>100000</v>
      </c>
      <c r="D26" s="6"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70</v>
      </c>
    </row>
    <row r="2" spans="1:2">
      <c r="A2" s="3" t="s">
        <v>781</v>
      </c>
    </row>
    <row r="3" spans="1:2">
      <c r="A3" s="5" t="n">
        <v>2018</v>
      </c>
      <c r="B3" s="6" t="n">
        <v>51490</v>
      </c>
    </row>
    <row r="4" spans="1:2">
      <c r="A4" s="5" t="n">
        <v>2019</v>
      </c>
      <c r="B4" s="5" t="n">
        <v>38558</v>
      </c>
    </row>
    <row r="5" spans="1:2">
      <c r="A5" s="5" t="n">
        <v>2020</v>
      </c>
      <c r="B5" s="5" t="n">
        <v>26735</v>
      </c>
    </row>
    <row r="6" spans="1:2">
      <c r="A6" s="5" t="n">
        <v>2021</v>
      </c>
      <c r="B6" s="5" t="n">
        <v>17948</v>
      </c>
    </row>
    <row r="7" spans="1:2">
      <c r="A7" s="5" t="n">
        <v>2022</v>
      </c>
      <c r="B7" s="5" t="n">
        <v>16202</v>
      </c>
    </row>
    <row r="8" spans="1:2">
      <c r="A8" s="4" t="s">
        <v>457</v>
      </c>
      <c r="B8" s="5" t="n">
        <v>23285</v>
      </c>
    </row>
    <row r="9" spans="1:2">
      <c r="A9" s="4" t="s">
        <v>94</v>
      </c>
      <c r="B9" s="6" t="n">
        <v>1742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82</v>
      </c>
      <c r="B1" s="2" t="s">
        <v>62</v>
      </c>
      <c r="D1" s="2" t="s">
        <v>1</v>
      </c>
      <c r="F1" s="2" t="s">
        <v>63</v>
      </c>
    </row>
    <row r="2" spans="1:8">
      <c r="B2" s="2" t="s">
        <v>2</v>
      </c>
      <c r="C2" s="2" t="s">
        <v>64</v>
      </c>
      <c r="D2" s="2" t="s">
        <v>2</v>
      </c>
      <c r="E2" s="2" t="s">
        <v>64</v>
      </c>
      <c r="F2" s="2" t="s">
        <v>20</v>
      </c>
      <c r="G2" s="2" t="s">
        <v>21</v>
      </c>
      <c r="H2" s="2" t="s">
        <v>783</v>
      </c>
    </row>
    <row r="3" spans="1:8">
      <c r="A3" s="3" t="s">
        <v>784</v>
      </c>
    </row>
    <row r="4" spans="1:8">
      <c r="A4" s="4" t="s">
        <v>622</v>
      </c>
      <c r="C4" s="6" t="n">
        <v>293000000</v>
      </c>
      <c r="D4" s="6" t="n">
        <v>0</v>
      </c>
      <c r="E4" s="6" t="n">
        <v>293000000</v>
      </c>
      <c r="F4" s="6" t="n">
        <v>293000000</v>
      </c>
    </row>
    <row r="5" spans="1:8">
      <c r="A5" s="4" t="s">
        <v>785</v>
      </c>
      <c r="C5" s="5" t="n">
        <v>6900000</v>
      </c>
      <c r="F5" s="5" t="n">
        <v>6000000</v>
      </c>
    </row>
    <row r="6" spans="1:8">
      <c r="A6" s="4" t="s">
        <v>786</v>
      </c>
      <c r="C6" s="5" t="n">
        <v>6000000</v>
      </c>
      <c r="F6" s="5" t="n">
        <v>15200000</v>
      </c>
    </row>
    <row r="7" spans="1:8">
      <c r="A7" s="4" t="s">
        <v>787</v>
      </c>
    </row>
    <row r="8" spans="1:8">
      <c r="A8" s="3" t="s">
        <v>784</v>
      </c>
    </row>
    <row r="9" spans="1:8">
      <c r="A9" s="4" t="s">
        <v>788</v>
      </c>
      <c r="H9" s="6" t="n">
        <v>100000</v>
      </c>
    </row>
    <row r="10" spans="1:8">
      <c r="A10" s="4" t="s">
        <v>789</v>
      </c>
      <c r="G10" s="6" t="n">
        <v>100000</v>
      </c>
    </row>
    <row r="11" spans="1:8">
      <c r="A11" s="4" t="s">
        <v>790</v>
      </c>
      <c r="G11" s="5" t="n">
        <v>200000</v>
      </c>
    </row>
    <row r="12" spans="1:8">
      <c r="A12" s="4" t="s">
        <v>791</v>
      </c>
    </row>
    <row r="13" spans="1:8">
      <c r="A13" s="3" t="s">
        <v>784</v>
      </c>
    </row>
    <row r="14" spans="1:8">
      <c r="A14" s="4" t="s">
        <v>792</v>
      </c>
      <c r="B14" s="7" t="n">
        <v>33333.33</v>
      </c>
      <c r="D14" s="9" t="n">
        <v>33333.33</v>
      </c>
      <c r="F14" s="9" t="n">
        <v>33333.33</v>
      </c>
    </row>
    <row r="15" spans="1:8">
      <c r="A15" s="4" t="s">
        <v>793</v>
      </c>
      <c r="C15" s="5" t="n">
        <v>700000</v>
      </c>
      <c r="E15" s="5" t="n">
        <v>2700000</v>
      </c>
      <c r="F15" s="5" t="n">
        <v>2700000</v>
      </c>
    </row>
    <row r="16" spans="1:8">
      <c r="A16" s="4" t="s">
        <v>794</v>
      </c>
    </row>
    <row r="17" spans="1:8">
      <c r="A17" s="3" t="s">
        <v>784</v>
      </c>
    </row>
    <row r="18" spans="1:8">
      <c r="A18" s="4" t="s">
        <v>793</v>
      </c>
      <c r="B18" s="5" t="n">
        <v>5800000</v>
      </c>
      <c r="C18" s="5" t="n">
        <v>3800000</v>
      </c>
      <c r="D18" s="5" t="n">
        <v>19000000</v>
      </c>
      <c r="E18" s="5" t="n">
        <v>9500000</v>
      </c>
      <c r="F18" s="5" t="n">
        <v>13600000</v>
      </c>
      <c r="G18" s="5" t="n">
        <v>8300000</v>
      </c>
    </row>
    <row r="19" spans="1:8">
      <c r="A19" s="4" t="s">
        <v>795</v>
      </c>
    </row>
    <row r="20" spans="1:8">
      <c r="A20" s="3" t="s">
        <v>784</v>
      </c>
    </row>
    <row r="21" spans="1:8">
      <c r="A21" s="4" t="s">
        <v>793</v>
      </c>
      <c r="B21" s="5" t="n">
        <v>300000</v>
      </c>
      <c r="C21" s="5" t="n">
        <v>800000</v>
      </c>
      <c r="D21" s="5" t="n">
        <v>1000000</v>
      </c>
      <c r="E21" s="5" t="n">
        <v>2300000</v>
      </c>
      <c r="F21" s="5" t="n">
        <v>3200000</v>
      </c>
      <c r="G21" s="5" t="n">
        <v>3700000</v>
      </c>
    </row>
    <row r="22" spans="1:8">
      <c r="A22" s="4" t="s">
        <v>796</v>
      </c>
    </row>
    <row r="23" spans="1:8">
      <c r="A23" s="3" t="s">
        <v>784</v>
      </c>
    </row>
    <row r="24" spans="1:8">
      <c r="A24" s="4" t="s">
        <v>793</v>
      </c>
      <c r="B24" s="5" t="n">
        <v>400000</v>
      </c>
      <c r="C24" s="5" t="n">
        <v>300000</v>
      </c>
      <c r="D24" s="5" t="n">
        <v>1600000</v>
      </c>
      <c r="E24" s="5" t="n">
        <v>1100000</v>
      </c>
      <c r="F24" s="5" t="n">
        <v>1800000</v>
      </c>
    </row>
    <row r="25" spans="1:8">
      <c r="A25" s="4" t="s">
        <v>797</v>
      </c>
    </row>
    <row r="26" spans="1:8">
      <c r="A26" s="3" t="s">
        <v>784</v>
      </c>
    </row>
    <row r="27" spans="1:8">
      <c r="A27" s="4" t="s">
        <v>793</v>
      </c>
      <c r="B27" s="6" t="n">
        <v>1200000</v>
      </c>
      <c r="C27" s="5" t="n">
        <v>300000</v>
      </c>
      <c r="D27" s="6" t="n">
        <v>2700000</v>
      </c>
      <c r="E27" s="5" t="n">
        <v>900000</v>
      </c>
      <c r="F27" s="5" t="n">
        <v>1500000</v>
      </c>
      <c r="G27" s="5" t="n">
        <v>900000</v>
      </c>
    </row>
    <row r="28" spans="1:8">
      <c r="A28" s="4" t="s">
        <v>798</v>
      </c>
    </row>
    <row r="29" spans="1:8">
      <c r="A29" s="3" t="s">
        <v>784</v>
      </c>
    </row>
    <row r="30" spans="1:8">
      <c r="A30" s="4" t="s">
        <v>793</v>
      </c>
      <c r="F30" s="6" t="n">
        <v>3500000</v>
      </c>
    </row>
    <row r="31" spans="1:8">
      <c r="A31" s="4" t="s">
        <v>380</v>
      </c>
    </row>
    <row r="32" spans="1:8">
      <c r="A32" s="3" t="s">
        <v>784</v>
      </c>
    </row>
    <row r="33" spans="1:8">
      <c r="A33" s="4" t="s">
        <v>381</v>
      </c>
      <c r="B33" s="4" t="s">
        <v>382</v>
      </c>
      <c r="D33" s="4" t="s">
        <v>382</v>
      </c>
      <c r="F33" s="4" t="s">
        <v>382</v>
      </c>
    </row>
    <row r="34" spans="1:8">
      <c r="A34" s="4" t="s">
        <v>799</v>
      </c>
    </row>
    <row r="35" spans="1:8">
      <c r="A35" s="3" t="s">
        <v>784</v>
      </c>
    </row>
    <row r="36" spans="1:8">
      <c r="A36" s="4" t="s">
        <v>793</v>
      </c>
      <c r="B36" s="6" t="n">
        <v>800000</v>
      </c>
      <c r="C36" s="5" t="n">
        <v>700000</v>
      </c>
      <c r="D36" s="6" t="n">
        <v>2200000</v>
      </c>
      <c r="E36" s="6" t="n">
        <v>1900000</v>
      </c>
      <c r="F36" s="6" t="n">
        <v>2700000</v>
      </c>
      <c r="G36" s="6" t="n">
        <v>2200000</v>
      </c>
    </row>
    <row r="37" spans="1:8">
      <c r="A37" s="4" t="s">
        <v>571</v>
      </c>
    </row>
    <row r="38" spans="1:8">
      <c r="A38" s="3" t="s">
        <v>784</v>
      </c>
    </row>
    <row r="39" spans="1:8">
      <c r="A39" s="4" t="s">
        <v>622</v>
      </c>
      <c r="C39" s="5" t="n">
        <v>240500000</v>
      </c>
      <c r="F39" s="5" t="n">
        <v>240500000</v>
      </c>
    </row>
    <row r="40" spans="1:8">
      <c r="A40" s="4" t="s">
        <v>560</v>
      </c>
    </row>
    <row r="41" spans="1:8">
      <c r="A41" s="3" t="s">
        <v>784</v>
      </c>
    </row>
    <row r="42" spans="1:8">
      <c r="A42" s="4" t="s">
        <v>622</v>
      </c>
      <c r="C42" s="6" t="n">
        <v>52500000</v>
      </c>
      <c r="F42" s="6" t="n">
        <v>5250000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8"/>
    <col customWidth="1" max="11" min="11" width="21"/>
    <col customWidth="1" max="12" min="12" width="21"/>
  </cols>
  <sheetData>
    <row r="1" spans="1:12">
      <c r="A1" s="1" t="s">
        <v>800</v>
      </c>
      <c r="B1" s="2" t="s">
        <v>801</v>
      </c>
      <c r="C1" s="2" t="s">
        <v>424</v>
      </c>
      <c r="D1" s="2" t="s">
        <v>802</v>
      </c>
      <c r="E1" s="2" t="s">
        <v>336</v>
      </c>
      <c r="F1" s="2" t="s">
        <v>803</v>
      </c>
      <c r="G1" s="2" t="s">
        <v>338</v>
      </c>
      <c r="H1" s="2" t="s">
        <v>335</v>
      </c>
      <c r="I1" s="2" t="s">
        <v>336</v>
      </c>
      <c r="J1" s="2" t="s">
        <v>337</v>
      </c>
      <c r="K1" s="2" t="s">
        <v>338</v>
      </c>
      <c r="L1" s="2" t="s">
        <v>339</v>
      </c>
    </row>
    <row r="2" spans="1:12">
      <c r="A2" s="3" t="s">
        <v>804</v>
      </c>
    </row>
    <row r="3" spans="1:12">
      <c r="A3" s="4" t="s">
        <v>342</v>
      </c>
      <c r="H3" s="5" t="n">
        <v>3</v>
      </c>
      <c r="J3" s="5" t="n">
        <v>3</v>
      </c>
    </row>
    <row r="4" spans="1:12">
      <c r="A4" s="3" t="s">
        <v>328</v>
      </c>
    </row>
    <row r="5" spans="1:12">
      <c r="A5" s="4" t="s">
        <v>67</v>
      </c>
      <c r="C5" s="6" t="n">
        <v>536584</v>
      </c>
      <c r="E5" s="6" t="n">
        <v>521433</v>
      </c>
      <c r="H5" s="6" t="n">
        <v>1664594</v>
      </c>
      <c r="I5" s="6" t="n">
        <v>1530932</v>
      </c>
      <c r="J5" s="6" t="n">
        <v>2091291</v>
      </c>
      <c r="K5" s="6" t="n">
        <v>2033200</v>
      </c>
      <c r="L5" s="6" t="n">
        <v>1992166</v>
      </c>
    </row>
    <row r="6" spans="1:12">
      <c r="A6" s="4" t="s">
        <v>75</v>
      </c>
      <c r="C6" s="5" t="n">
        <v>0</v>
      </c>
      <c r="E6" s="5" t="n">
        <v>4402</v>
      </c>
      <c r="H6" s="5" t="n">
        <v>0</v>
      </c>
      <c r="I6" s="5" t="n">
        <v>4402</v>
      </c>
      <c r="J6" s="5" t="n">
        <v>4402</v>
      </c>
      <c r="K6" s="5" t="n">
        <v>373661</v>
      </c>
      <c r="L6" s="5" t="n">
        <v>0</v>
      </c>
    </row>
    <row r="7" spans="1:12">
      <c r="A7" s="4" t="s">
        <v>805</v>
      </c>
      <c r="C7" s="5" t="n">
        <v>-10821</v>
      </c>
      <c r="E7" s="5" t="n">
        <v>11286</v>
      </c>
      <c r="H7" s="5" t="n">
        <v>-35626</v>
      </c>
      <c r="I7" s="5" t="n">
        <v>-14117</v>
      </c>
      <c r="J7" s="5" t="n">
        <v>-36452</v>
      </c>
      <c r="K7" s="5" t="n">
        <v>-403774</v>
      </c>
      <c r="L7" s="5" t="n">
        <v>62371</v>
      </c>
    </row>
    <row r="8" spans="1:12">
      <c r="A8" s="4" t="s">
        <v>79</v>
      </c>
      <c r="C8" s="5" t="n">
        <v>35798</v>
      </c>
      <c r="E8" s="5" t="n">
        <v>10502</v>
      </c>
      <c r="H8" s="5" t="n">
        <v>79573</v>
      </c>
      <c r="I8" s="5" t="n">
        <v>45382</v>
      </c>
      <c r="J8" s="5" t="n">
        <v>64049</v>
      </c>
      <c r="K8" s="5" t="n">
        <v>22827</v>
      </c>
      <c r="L8" s="5" t="n">
        <v>19439</v>
      </c>
    </row>
    <row r="9" spans="1:12">
      <c r="A9" s="4" t="s">
        <v>83</v>
      </c>
      <c r="C9" s="5" t="n">
        <v>0</v>
      </c>
      <c r="E9" s="5" t="n">
        <v>6049</v>
      </c>
      <c r="F9" s="6" t="n">
        <v>9800</v>
      </c>
      <c r="H9" s="5" t="n">
        <v>0</v>
      </c>
      <c r="I9" s="5" t="n">
        <v>15876</v>
      </c>
      <c r="J9" s="5" t="n">
        <v>15876</v>
      </c>
      <c r="K9" s="5" t="n">
        <v>0</v>
      </c>
      <c r="L9" s="5" t="n">
        <v>0</v>
      </c>
    </row>
    <row r="10" spans="1:12">
      <c r="A10" s="4" t="s">
        <v>84</v>
      </c>
      <c r="C10" s="5" t="n">
        <v>-46619</v>
      </c>
      <c r="E10" s="5" t="n">
        <v>-5265</v>
      </c>
      <c r="H10" s="5" t="n">
        <v>-115199</v>
      </c>
      <c r="I10" s="5" t="n">
        <v>-75375</v>
      </c>
      <c r="J10" s="5" t="n">
        <v>-116377</v>
      </c>
      <c r="K10" s="5" t="n">
        <v>-426601</v>
      </c>
      <c r="L10" s="5" t="n">
        <v>42932</v>
      </c>
    </row>
    <row r="11" spans="1:12">
      <c r="A11" s="4" t="s">
        <v>72</v>
      </c>
      <c r="C11" s="5" t="n">
        <v>9614</v>
      </c>
      <c r="E11" s="5" t="n">
        <v>9319</v>
      </c>
      <c r="H11" s="5" t="n">
        <v>27803</v>
      </c>
      <c r="I11" s="5" t="n">
        <v>27834</v>
      </c>
      <c r="J11" s="5" t="n">
        <v>37747</v>
      </c>
      <c r="K11" s="5" t="n">
        <v>38145</v>
      </c>
      <c r="L11" s="5" t="n">
        <v>31626</v>
      </c>
    </row>
    <row r="12" spans="1:12">
      <c r="A12" s="4" t="s">
        <v>806</v>
      </c>
      <c r="C12" s="5" t="n">
        <v>20197</v>
      </c>
      <c r="E12" s="5" t="n">
        <v>3934</v>
      </c>
      <c r="H12" s="5" t="n">
        <v>42032</v>
      </c>
      <c r="I12" s="5" t="n">
        <v>11212</v>
      </c>
      <c r="J12" s="5" t="n">
        <v>21710</v>
      </c>
      <c r="K12" s="5" t="n">
        <v>17573</v>
      </c>
      <c r="L12" s="5" t="n">
        <v>62401</v>
      </c>
    </row>
    <row r="13" spans="1:12">
      <c r="A13" s="4" t="s">
        <v>408</v>
      </c>
      <c r="B13" s="6" t="n">
        <v>35400</v>
      </c>
      <c r="H13" s="5" t="n">
        <v>0</v>
      </c>
      <c r="I13" s="5" t="n">
        <v>35440</v>
      </c>
      <c r="J13" s="5" t="n">
        <v>35440</v>
      </c>
      <c r="K13" s="5" t="n">
        <v>5416</v>
      </c>
    </row>
    <row r="14" spans="1:12">
      <c r="A14" s="4" t="s">
        <v>34</v>
      </c>
      <c r="C14" s="5" t="n">
        <v>863196</v>
      </c>
      <c r="G14" s="6" t="n">
        <v>933554</v>
      </c>
      <c r="H14" s="5" t="n">
        <v>863196</v>
      </c>
      <c r="J14" s="6" t="n">
        <v>876043</v>
      </c>
      <c r="K14" s="5" t="n">
        <v>933554</v>
      </c>
      <c r="L14" s="5" t="n">
        <v>1307753</v>
      </c>
    </row>
    <row r="15" spans="1:12">
      <c r="A15" s="4" t="s">
        <v>807</v>
      </c>
      <c r="C15" s="5" t="n">
        <v>1300</v>
      </c>
      <c r="D15" s="6" t="n">
        <v>4700</v>
      </c>
    </row>
    <row r="16" spans="1:12">
      <c r="A16" s="4" t="s">
        <v>436</v>
      </c>
    </row>
    <row r="17" spans="1:12">
      <c r="A17" s="3" t="s">
        <v>328</v>
      </c>
    </row>
    <row r="18" spans="1:12">
      <c r="A18" s="4" t="s">
        <v>807</v>
      </c>
      <c r="H18" s="5" t="n">
        <v>4700</v>
      </c>
    </row>
    <row r="19" spans="1:12">
      <c r="A19" s="4" t="s">
        <v>808</v>
      </c>
    </row>
    <row r="20" spans="1:12">
      <c r="A20" s="3" t="s">
        <v>328</v>
      </c>
    </row>
    <row r="21" spans="1:12">
      <c r="A21" s="4" t="s">
        <v>809</v>
      </c>
      <c r="J21" s="4" t="s">
        <v>810</v>
      </c>
    </row>
    <row r="22" spans="1:12">
      <c r="A22" s="4" t="s">
        <v>67</v>
      </c>
      <c r="J22" s="6" t="n">
        <v>245400</v>
      </c>
      <c r="K22" s="5" t="n">
        <v>252100</v>
      </c>
    </row>
    <row r="23" spans="1:12">
      <c r="A23" s="4" t="s">
        <v>439</v>
      </c>
    </row>
    <row r="24" spans="1:12">
      <c r="A24" s="3" t="s">
        <v>328</v>
      </c>
    </row>
    <row r="25" spans="1:12">
      <c r="A25" s="4" t="s">
        <v>67</v>
      </c>
      <c r="C25" s="5" t="n">
        <v>280335</v>
      </c>
      <c r="E25" s="5" t="n">
        <v>260536</v>
      </c>
      <c r="H25" s="5" t="n">
        <v>906439</v>
      </c>
      <c r="I25" s="5" t="n">
        <v>750820</v>
      </c>
      <c r="J25" s="5" t="n">
        <v>1067145</v>
      </c>
      <c r="K25" s="5" t="n">
        <v>990665</v>
      </c>
      <c r="L25" s="5" t="n">
        <v>833430</v>
      </c>
    </row>
    <row r="26" spans="1:12">
      <c r="A26" s="4" t="s">
        <v>75</v>
      </c>
      <c r="G26" s="5" t="n">
        <v>132400</v>
      </c>
      <c r="K26" s="5" t="n">
        <v>133988</v>
      </c>
    </row>
    <row r="27" spans="1:12">
      <c r="A27" s="4" t="s">
        <v>805</v>
      </c>
      <c r="C27" s="5" t="n">
        <v>-787</v>
      </c>
      <c r="E27" s="5" t="n">
        <v>-1735</v>
      </c>
      <c r="H27" s="5" t="n">
        <v>2863</v>
      </c>
      <c r="I27" s="5" t="n">
        <v>0</v>
      </c>
      <c r="J27" s="5" t="n">
        <v>5989</v>
      </c>
      <c r="K27" s="5" t="n">
        <v>-116545</v>
      </c>
      <c r="L27" s="5" t="n">
        <v>47891</v>
      </c>
    </row>
    <row r="28" spans="1:12">
      <c r="A28" s="4" t="s">
        <v>72</v>
      </c>
      <c r="C28" s="5" t="n">
        <v>6456</v>
      </c>
      <c r="E28" s="5" t="n">
        <v>6484</v>
      </c>
      <c r="H28" s="5" t="n">
        <v>18993</v>
      </c>
      <c r="I28" s="5" t="n">
        <v>18957</v>
      </c>
      <c r="J28" s="5" t="n">
        <v>25535</v>
      </c>
      <c r="K28" s="5" t="n">
        <v>25872</v>
      </c>
      <c r="L28" s="5" t="n">
        <v>21040</v>
      </c>
    </row>
    <row r="29" spans="1:12">
      <c r="A29" s="4" t="s">
        <v>806</v>
      </c>
      <c r="C29" s="5" t="n">
        <v>2477</v>
      </c>
      <c r="E29" s="5" t="n">
        <v>1924</v>
      </c>
      <c r="H29" s="5" t="n">
        <v>8414</v>
      </c>
      <c r="I29" s="5" t="n">
        <v>7315</v>
      </c>
      <c r="J29" s="5" t="n">
        <v>11833</v>
      </c>
      <c r="K29" s="5" t="n">
        <v>7978</v>
      </c>
      <c r="L29" s="5" t="n">
        <v>44606</v>
      </c>
    </row>
    <row r="30" spans="1:12">
      <c r="A30" s="4" t="s">
        <v>34</v>
      </c>
      <c r="C30" s="5" t="n">
        <v>403575</v>
      </c>
      <c r="G30" s="5" t="n">
        <v>436237</v>
      </c>
      <c r="H30" s="5" t="n">
        <v>403575</v>
      </c>
      <c r="J30" s="5" t="n">
        <v>458945</v>
      </c>
      <c r="K30" s="5" t="n">
        <v>436237</v>
      </c>
      <c r="L30" s="5" t="n">
        <v>559716</v>
      </c>
    </row>
    <row r="31" spans="1:12">
      <c r="A31" s="4" t="s">
        <v>440</v>
      </c>
    </row>
    <row r="32" spans="1:12">
      <c r="A32" s="3" t="s">
        <v>328</v>
      </c>
    </row>
    <row r="33" spans="1:12">
      <c r="A33" s="4" t="s">
        <v>67</v>
      </c>
      <c r="C33" s="5" t="n">
        <v>113948</v>
      </c>
      <c r="E33" s="5" t="n">
        <v>117618</v>
      </c>
      <c r="H33" s="5" t="n">
        <v>344237</v>
      </c>
      <c r="I33" s="5" t="n">
        <v>348362</v>
      </c>
      <c r="J33" s="5" t="n">
        <v>463519</v>
      </c>
      <c r="K33" s="5" t="n">
        <v>461540</v>
      </c>
      <c r="L33" s="5" t="n">
        <v>515328</v>
      </c>
    </row>
    <row r="34" spans="1:12">
      <c r="A34" s="4" t="s">
        <v>75</v>
      </c>
      <c r="G34" s="5" t="n">
        <v>197300</v>
      </c>
      <c r="K34" s="5" t="n">
        <v>197312</v>
      </c>
    </row>
    <row r="35" spans="1:12">
      <c r="A35" s="4" t="s">
        <v>805</v>
      </c>
      <c r="C35" s="5" t="n">
        <v>-5040</v>
      </c>
      <c r="E35" s="5" t="n">
        <v>-8169</v>
      </c>
      <c r="H35" s="5" t="n">
        <v>-17467</v>
      </c>
      <c r="I35" s="5" t="n">
        <v>-14154</v>
      </c>
      <c r="J35" s="5" t="n">
        <v>-26383</v>
      </c>
      <c r="K35" s="5" t="n">
        <v>-203600</v>
      </c>
      <c r="L35" s="5" t="n">
        <v>15438</v>
      </c>
    </row>
    <row r="36" spans="1:12">
      <c r="A36" s="4" t="s">
        <v>72</v>
      </c>
      <c r="C36" s="5" t="n">
        <v>876</v>
      </c>
      <c r="E36" s="5" t="n">
        <v>924</v>
      </c>
      <c r="H36" s="5" t="n">
        <v>2689</v>
      </c>
      <c r="I36" s="5" t="n">
        <v>2838</v>
      </c>
      <c r="J36" s="5" t="n">
        <v>4353</v>
      </c>
      <c r="K36" s="5" t="n">
        <v>4052</v>
      </c>
      <c r="L36" s="5" t="n">
        <v>2801</v>
      </c>
    </row>
    <row r="37" spans="1:12">
      <c r="A37" s="4" t="s">
        <v>806</v>
      </c>
      <c r="C37" s="5" t="n">
        <v>505</v>
      </c>
      <c r="E37" s="5" t="n">
        <v>270</v>
      </c>
      <c r="H37" s="5" t="n">
        <v>760</v>
      </c>
      <c r="I37" s="5" t="n">
        <v>901</v>
      </c>
      <c r="J37" s="5" t="n">
        <v>1641</v>
      </c>
      <c r="K37" s="5" t="n">
        <v>4051</v>
      </c>
      <c r="L37" s="5" t="n">
        <v>11367</v>
      </c>
    </row>
    <row r="38" spans="1:12">
      <c r="A38" s="4" t="s">
        <v>34</v>
      </c>
      <c r="C38" s="5" t="n">
        <v>78410</v>
      </c>
      <c r="G38" s="5" t="n">
        <v>129899</v>
      </c>
      <c r="H38" s="5" t="n">
        <v>78410</v>
      </c>
      <c r="J38" s="5" t="n">
        <v>79065</v>
      </c>
      <c r="K38" s="5" t="n">
        <v>129899</v>
      </c>
      <c r="L38" s="5" t="n">
        <v>330203</v>
      </c>
    </row>
    <row r="39" spans="1:12">
      <c r="A39" s="4" t="s">
        <v>441</v>
      </c>
    </row>
    <row r="40" spans="1:12">
      <c r="A40" s="3" t="s">
        <v>328</v>
      </c>
    </row>
    <row r="41" spans="1:12">
      <c r="A41" s="4" t="s">
        <v>67</v>
      </c>
      <c r="C41" s="5" t="n">
        <v>145632</v>
      </c>
      <c r="E41" s="5" t="n">
        <v>145296</v>
      </c>
      <c r="H41" s="5" t="n">
        <v>425205</v>
      </c>
      <c r="I41" s="5" t="n">
        <v>438856</v>
      </c>
      <c r="J41" s="5" t="n">
        <v>570223</v>
      </c>
      <c r="K41" s="5" t="n">
        <v>597159</v>
      </c>
      <c r="L41" s="5" t="n">
        <v>673574</v>
      </c>
    </row>
    <row r="42" spans="1:12">
      <c r="A42" s="4" t="s">
        <v>75</v>
      </c>
      <c r="G42" s="5" t="n">
        <v>42400</v>
      </c>
      <c r="J42" s="5" t="n">
        <v>4402</v>
      </c>
      <c r="K42" s="5" t="n">
        <v>42361</v>
      </c>
    </row>
    <row r="43" spans="1:12">
      <c r="A43" s="4" t="s">
        <v>805</v>
      </c>
      <c r="C43" s="5" t="n">
        <v>7474</v>
      </c>
      <c r="E43" s="5" t="n">
        <v>1531</v>
      </c>
      <c r="H43" s="5" t="n">
        <v>21495</v>
      </c>
      <c r="I43" s="5" t="n">
        <v>16383</v>
      </c>
      <c r="J43" s="5" t="n">
        <v>22493</v>
      </c>
      <c r="K43" s="5" t="n">
        <v>-28148</v>
      </c>
      <c r="L43" s="5" t="n">
        <v>32414</v>
      </c>
    </row>
    <row r="44" spans="1:12">
      <c r="A44" s="4" t="s">
        <v>72</v>
      </c>
      <c r="C44" s="5" t="n">
        <v>1183</v>
      </c>
      <c r="E44" s="5" t="n">
        <v>1471</v>
      </c>
      <c r="H44" s="5" t="n">
        <v>3539</v>
      </c>
      <c r="I44" s="5" t="n">
        <v>4758</v>
      </c>
      <c r="J44" s="5" t="n">
        <v>5965</v>
      </c>
      <c r="K44" s="5" t="n">
        <v>6688</v>
      </c>
      <c r="L44" s="5" t="n">
        <v>6449</v>
      </c>
    </row>
    <row r="45" spans="1:12">
      <c r="A45" s="4" t="s">
        <v>806</v>
      </c>
      <c r="C45" s="5" t="n">
        <v>496</v>
      </c>
      <c r="E45" s="5" t="n">
        <v>550</v>
      </c>
      <c r="H45" s="5" t="n">
        <v>1205</v>
      </c>
      <c r="I45" s="5" t="n">
        <v>1121</v>
      </c>
      <c r="J45" s="5" t="n">
        <v>1397</v>
      </c>
      <c r="K45" s="5" t="n">
        <v>5465</v>
      </c>
      <c r="L45" s="5" t="n">
        <v>4350</v>
      </c>
    </row>
    <row r="46" spans="1:12">
      <c r="A46" s="4" t="s">
        <v>34</v>
      </c>
      <c r="C46" s="5" t="n">
        <v>273298</v>
      </c>
      <c r="G46" s="5" t="n">
        <v>366894</v>
      </c>
      <c r="H46" s="5" t="n">
        <v>273298</v>
      </c>
      <c r="J46" s="5" t="n">
        <v>271400</v>
      </c>
      <c r="K46" s="5" t="n">
        <v>366894</v>
      </c>
      <c r="L46" s="5" t="n">
        <v>414740</v>
      </c>
    </row>
    <row r="47" spans="1:12">
      <c r="A47" s="4" t="s">
        <v>811</v>
      </c>
    </row>
    <row r="48" spans="1:12">
      <c r="A48" s="3" t="s">
        <v>328</v>
      </c>
    </row>
    <row r="49" spans="1:12">
      <c r="A49" s="4" t="s">
        <v>67</v>
      </c>
      <c r="C49" s="5" t="n">
        <v>-3331</v>
      </c>
      <c r="E49" s="5" t="n">
        <v>-2017</v>
      </c>
      <c r="H49" s="5" t="n">
        <v>-11287</v>
      </c>
      <c r="I49" s="5" t="n">
        <v>-7106</v>
      </c>
      <c r="J49" s="5" t="n">
        <v>-9596</v>
      </c>
      <c r="K49" s="5" t="n">
        <v>-16164</v>
      </c>
      <c r="L49" s="5" t="n">
        <v>-30166</v>
      </c>
    </row>
    <row r="50" spans="1:12">
      <c r="A50" s="4" t="s">
        <v>34</v>
      </c>
      <c r="C50" s="5" t="n">
        <v>-1717</v>
      </c>
      <c r="G50" s="5" t="n">
        <v>-2964</v>
      </c>
      <c r="H50" s="5" t="n">
        <v>-1717</v>
      </c>
      <c r="J50" s="5" t="n">
        <v>-1812</v>
      </c>
      <c r="K50" s="5" t="n">
        <v>-2964</v>
      </c>
      <c r="L50" s="5" t="n">
        <v>-4962</v>
      </c>
    </row>
    <row r="51" spans="1:12">
      <c r="A51" s="13" t="s">
        <v>812</v>
      </c>
    </row>
    <row r="52" spans="1:12">
      <c r="A52" s="3" t="s">
        <v>328</v>
      </c>
    </row>
    <row r="53" spans="1:12">
      <c r="A53" s="4" t="s">
        <v>805</v>
      </c>
      <c r="C53" s="5" t="n">
        <v>-12468</v>
      </c>
      <c r="E53" s="5" t="n">
        <v>19659</v>
      </c>
      <c r="H53" s="5" t="n">
        <v>-42517</v>
      </c>
      <c r="I53" s="5" t="n">
        <v>-16346</v>
      </c>
      <c r="J53" s="5" t="n">
        <v>-38551</v>
      </c>
      <c r="K53" s="5" t="n">
        <v>-55481</v>
      </c>
      <c r="L53" s="5" t="n">
        <v>-33372</v>
      </c>
    </row>
    <row r="54" spans="1:12">
      <c r="A54" s="4" t="s">
        <v>72</v>
      </c>
      <c r="C54" s="5" t="n">
        <v>1099</v>
      </c>
      <c r="E54" s="5" t="n">
        <v>440</v>
      </c>
      <c r="H54" s="5" t="n">
        <v>2582</v>
      </c>
      <c r="I54" s="5" t="n">
        <v>1281</v>
      </c>
      <c r="J54" s="5" t="n">
        <v>1894</v>
      </c>
      <c r="K54" s="5" t="n">
        <v>1533</v>
      </c>
      <c r="L54" s="5" t="n">
        <v>1336</v>
      </c>
    </row>
    <row r="55" spans="1:12">
      <c r="A55" s="4" t="s">
        <v>806</v>
      </c>
      <c r="C55" s="5" t="n">
        <v>16719</v>
      </c>
      <c r="E55" s="5" t="n">
        <v>1190</v>
      </c>
      <c r="H55" s="5" t="n">
        <v>31653</v>
      </c>
      <c r="I55" s="5" t="n">
        <v>1875</v>
      </c>
      <c r="J55" s="5" t="n">
        <v>6839</v>
      </c>
      <c r="K55" s="5" t="n">
        <v>79</v>
      </c>
      <c r="L55" s="5" t="n">
        <v>2078</v>
      </c>
    </row>
    <row r="56" spans="1:12">
      <c r="A56" s="4" t="s">
        <v>408</v>
      </c>
      <c r="E56" s="6" t="n">
        <v>35400</v>
      </c>
      <c r="I56" s="6" t="n">
        <v>35400</v>
      </c>
      <c r="J56" s="5" t="n">
        <v>35400</v>
      </c>
    </row>
    <row r="57" spans="1:12">
      <c r="A57" s="4" t="s">
        <v>34</v>
      </c>
      <c r="C57" s="6" t="n">
        <v>109630</v>
      </c>
      <c r="G57" s="6" t="n">
        <v>3488</v>
      </c>
      <c r="H57" s="6" t="n">
        <v>109630</v>
      </c>
      <c r="J57" s="6" t="n">
        <v>68445</v>
      </c>
      <c r="K57" s="6" t="n">
        <v>3488</v>
      </c>
      <c r="L57" s="6" t="n">
        <v>80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813</v>
      </c>
      <c r="B1" s="2" t="s">
        <v>814</v>
      </c>
      <c r="C1" s="2" t="s">
        <v>815</v>
      </c>
      <c r="D1" s="2" t="s">
        <v>528</v>
      </c>
      <c r="E1" s="2" t="s">
        <v>475</v>
      </c>
      <c r="F1" s="2" t="s">
        <v>816</v>
      </c>
      <c r="G1" s="2" t="s">
        <v>2</v>
      </c>
      <c r="H1" s="2" t="s">
        <v>474</v>
      </c>
    </row>
    <row r="2" spans="1:8">
      <c r="A2" s="3" t="s">
        <v>817</v>
      </c>
    </row>
    <row r="3" spans="1:8">
      <c r="A3" s="4" t="s">
        <v>489</v>
      </c>
      <c r="E3" s="11" t="n">
        <v>52.5</v>
      </c>
    </row>
    <row r="4" spans="1:8">
      <c r="A4" s="4" t="s">
        <v>818</v>
      </c>
      <c r="G4" s="5" t="n">
        <v>54750</v>
      </c>
    </row>
    <row r="5" spans="1:8">
      <c r="A5" s="4" t="s">
        <v>819</v>
      </c>
    </row>
    <row r="6" spans="1:8">
      <c r="A6" s="3" t="s">
        <v>817</v>
      </c>
    </row>
    <row r="7" spans="1:8">
      <c r="A7" s="4" t="s">
        <v>489</v>
      </c>
      <c r="E7" s="11" t="n">
        <v>52.5</v>
      </c>
    </row>
    <row r="8" spans="1:8">
      <c r="A8" s="4" t="s">
        <v>818</v>
      </c>
      <c r="D8" s="5" t="n">
        <v>54750</v>
      </c>
    </row>
    <row r="9" spans="1:8">
      <c r="A9" s="4" t="s">
        <v>355</v>
      </c>
    </row>
    <row r="10" spans="1:8">
      <c r="A10" s="3" t="s">
        <v>817</v>
      </c>
    </row>
    <row r="11" spans="1:8">
      <c r="A11" s="4" t="s">
        <v>496</v>
      </c>
      <c r="H11" s="6" t="n">
        <v>35</v>
      </c>
    </row>
    <row r="12" spans="1:8">
      <c r="A12" s="4" t="s">
        <v>820</v>
      </c>
    </row>
    <row r="13" spans="1:8">
      <c r="A13" s="3" t="s">
        <v>817</v>
      </c>
    </row>
    <row r="14" spans="1:8">
      <c r="A14" s="4" t="s">
        <v>496</v>
      </c>
      <c r="H14" s="5" t="n">
        <v>35</v>
      </c>
    </row>
    <row r="15" spans="1:8">
      <c r="A15" s="4" t="s">
        <v>359</v>
      </c>
    </row>
    <row r="16" spans="1:8">
      <c r="A16" s="3" t="s">
        <v>817</v>
      </c>
    </row>
    <row r="17" spans="1:8">
      <c r="A17" s="4" t="s">
        <v>496</v>
      </c>
      <c r="H17" s="5" t="n">
        <v>60</v>
      </c>
    </row>
    <row r="18" spans="1:8">
      <c r="A18" s="4" t="s">
        <v>821</v>
      </c>
    </row>
    <row r="19" spans="1:8">
      <c r="A19" s="3" t="s">
        <v>817</v>
      </c>
    </row>
    <row r="20" spans="1:8">
      <c r="A20" s="4" t="s">
        <v>496</v>
      </c>
      <c r="H20" s="6" t="n">
        <v>60</v>
      </c>
    </row>
    <row r="21" spans="1:8">
      <c r="A21" s="4" t="s">
        <v>491</v>
      </c>
    </row>
    <row r="22" spans="1:8">
      <c r="A22" s="3" t="s">
        <v>817</v>
      </c>
    </row>
    <row r="23" spans="1:8">
      <c r="A23" s="4" t="s">
        <v>492</v>
      </c>
      <c r="E23" s="4" t="s">
        <v>493</v>
      </c>
    </row>
    <row r="24" spans="1:8">
      <c r="A24" s="4" t="s">
        <v>822</v>
      </c>
    </row>
    <row r="25" spans="1:8">
      <c r="A25" s="3" t="s">
        <v>817</v>
      </c>
    </row>
    <row r="26" spans="1:8">
      <c r="A26" s="4" t="s">
        <v>492</v>
      </c>
      <c r="E26" s="4" t="s">
        <v>493</v>
      </c>
    </row>
    <row r="27" spans="1:8">
      <c r="A27" s="4" t="s">
        <v>494</v>
      </c>
    </row>
    <row r="28" spans="1:8">
      <c r="A28" s="3" t="s">
        <v>817</v>
      </c>
    </row>
    <row r="29" spans="1:8">
      <c r="A29" s="4" t="s">
        <v>492</v>
      </c>
      <c r="E29" s="4" t="s">
        <v>495</v>
      </c>
    </row>
    <row r="30" spans="1:8">
      <c r="A30" s="4" t="s">
        <v>823</v>
      </c>
    </row>
    <row r="31" spans="1:8">
      <c r="A31" s="3" t="s">
        <v>817</v>
      </c>
    </row>
    <row r="32" spans="1:8">
      <c r="A32" s="4" t="s">
        <v>492</v>
      </c>
      <c r="E32" s="4" t="s">
        <v>495</v>
      </c>
    </row>
    <row r="33" spans="1:8">
      <c r="A33" s="4" t="s">
        <v>578</v>
      </c>
    </row>
    <row r="34" spans="1:8">
      <c r="A34" s="3" t="s">
        <v>817</v>
      </c>
    </row>
    <row r="35" spans="1:8">
      <c r="A35" s="4" t="s">
        <v>489</v>
      </c>
      <c r="G35" s="11" t="n">
        <v>17.5</v>
      </c>
    </row>
    <row r="36" spans="1:8">
      <c r="A36" s="4" t="s">
        <v>818</v>
      </c>
      <c r="G36" s="5" t="n">
        <v>17500</v>
      </c>
    </row>
    <row r="37" spans="1:8">
      <c r="A37" s="4" t="s">
        <v>535</v>
      </c>
      <c r="G37" s="6" t="n">
        <v>1000</v>
      </c>
    </row>
    <row r="38" spans="1:8">
      <c r="A38" s="4" t="s">
        <v>824</v>
      </c>
    </row>
    <row r="39" spans="1:8">
      <c r="A39" s="3" t="s">
        <v>817</v>
      </c>
    </row>
    <row r="40" spans="1:8">
      <c r="A40" s="4" t="s">
        <v>489</v>
      </c>
      <c r="C40" s="11" t="n">
        <v>17.5</v>
      </c>
      <c r="D40" s="11" t="n">
        <v>17.5</v>
      </c>
    </row>
    <row r="41" spans="1:8">
      <c r="A41" s="4" t="s">
        <v>818</v>
      </c>
      <c r="C41" s="5" t="n">
        <v>18228</v>
      </c>
      <c r="D41" s="5" t="n">
        <v>17500</v>
      </c>
    </row>
    <row r="42" spans="1:8">
      <c r="A42" s="4" t="s">
        <v>535</v>
      </c>
      <c r="D42" s="6" t="n">
        <v>1000</v>
      </c>
    </row>
    <row r="43" spans="1:8">
      <c r="A43" s="4" t="s">
        <v>825</v>
      </c>
      <c r="D43" s="4" t="s">
        <v>566</v>
      </c>
    </row>
    <row r="44" spans="1:8">
      <c r="A44" s="4" t="s">
        <v>826</v>
      </c>
      <c r="D44" s="4" t="s">
        <v>568</v>
      </c>
    </row>
    <row r="45" spans="1:8">
      <c r="A45" s="4" t="s">
        <v>581</v>
      </c>
    </row>
    <row r="46" spans="1:8">
      <c r="A46" s="3" t="s">
        <v>817</v>
      </c>
    </row>
    <row r="47" spans="1:8">
      <c r="A47" s="4" t="s">
        <v>492</v>
      </c>
      <c r="F47" s="4" t="s">
        <v>552</v>
      </c>
    </row>
    <row r="48" spans="1:8">
      <c r="A48" s="4" t="s">
        <v>827</v>
      </c>
    </row>
    <row r="49" spans="1:8">
      <c r="A49" s="3" t="s">
        <v>817</v>
      </c>
    </row>
    <row r="50" spans="1:8">
      <c r="A50" s="4" t="s">
        <v>492</v>
      </c>
      <c r="F50" s="4" t="s">
        <v>570</v>
      </c>
    </row>
    <row r="51" spans="1:8">
      <c r="A51" s="4" t="s">
        <v>828</v>
      </c>
    </row>
    <row r="52" spans="1:8">
      <c r="A52" s="3" t="s">
        <v>817</v>
      </c>
    </row>
    <row r="53" spans="1:8">
      <c r="A53" s="4" t="s">
        <v>492</v>
      </c>
      <c r="F53" s="4" t="s">
        <v>561</v>
      </c>
    </row>
    <row r="54" spans="1:8">
      <c r="A54" s="4" t="s">
        <v>582</v>
      </c>
    </row>
    <row r="55" spans="1:8">
      <c r="A55" s="3" t="s">
        <v>817</v>
      </c>
    </row>
    <row r="56" spans="1:8">
      <c r="A56" s="4" t="s">
        <v>818</v>
      </c>
      <c r="G56" s="5" t="n">
        <v>18228</v>
      </c>
    </row>
    <row r="57" spans="1:8">
      <c r="A57" s="4" t="s">
        <v>535</v>
      </c>
      <c r="G57" s="6" t="n">
        <v>960</v>
      </c>
    </row>
    <row r="58" spans="1:8">
      <c r="A58" s="4" t="s">
        <v>829</v>
      </c>
    </row>
    <row r="59" spans="1:8">
      <c r="A59" s="3" t="s">
        <v>817</v>
      </c>
    </row>
    <row r="60" spans="1:8">
      <c r="A60" s="4" t="s">
        <v>818</v>
      </c>
      <c r="D60" s="5" t="n">
        <v>18228</v>
      </c>
    </row>
    <row r="61" spans="1:8">
      <c r="A61" s="4" t="s">
        <v>535</v>
      </c>
      <c r="D61" s="6" t="n">
        <v>960</v>
      </c>
    </row>
    <row r="62" spans="1:8">
      <c r="A62" s="4" t="s">
        <v>619</v>
      </c>
    </row>
    <row r="63" spans="1:8">
      <c r="A63" s="3" t="s">
        <v>817</v>
      </c>
    </row>
    <row r="64" spans="1:8">
      <c r="A64" s="4" t="s">
        <v>489</v>
      </c>
      <c r="B64" s="11" t="n">
        <v>17.5</v>
      </c>
    </row>
    <row r="65" spans="1:8">
      <c r="A65" s="4" t="s">
        <v>818</v>
      </c>
      <c r="B65" s="5" t="n">
        <v>19022</v>
      </c>
      <c r="G65" s="5" t="n">
        <v>19022</v>
      </c>
    </row>
    <row r="66" spans="1:8">
      <c r="A66" s="4" t="s">
        <v>535</v>
      </c>
      <c r="G66" s="6" t="n">
        <v>920</v>
      </c>
    </row>
    <row r="67" spans="1:8">
      <c r="A67" s="4" t="s">
        <v>830</v>
      </c>
    </row>
    <row r="68" spans="1:8">
      <c r="A68" s="3" t="s">
        <v>817</v>
      </c>
    </row>
    <row r="69" spans="1:8">
      <c r="A69" s="4" t="s">
        <v>818</v>
      </c>
      <c r="D69" s="5" t="n">
        <v>19022</v>
      </c>
    </row>
    <row r="70" spans="1:8">
      <c r="A70" s="4" t="s">
        <v>535</v>
      </c>
      <c r="D70" s="6" t="n">
        <v>9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4</v>
      </c>
      <c r="B1" s="2" t="s">
        <v>1</v>
      </c>
      <c r="C1" s="2" t="s">
        <v>63</v>
      </c>
    </row>
    <row r="2" spans="1:3">
      <c r="B2" s="2" t="s">
        <v>2</v>
      </c>
      <c r="C2" s="2" t="s">
        <v>20</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1</v>
      </c>
      <c r="B1" s="2" t="s">
        <v>1</v>
      </c>
      <c r="D1" s="2" t="s">
        <v>63</v>
      </c>
    </row>
    <row r="2" spans="1:6">
      <c r="B2" s="2" t="s">
        <v>2</v>
      </c>
      <c r="C2" s="2" t="s">
        <v>64</v>
      </c>
      <c r="D2" s="2" t="s">
        <v>20</v>
      </c>
      <c r="E2" s="2" t="s">
        <v>21</v>
      </c>
      <c r="F2" s="2" t="s">
        <v>65</v>
      </c>
    </row>
    <row r="3" spans="1:6">
      <c r="A3" s="3" t="s">
        <v>832</v>
      </c>
    </row>
    <row r="4" spans="1:6">
      <c r="A4" s="4" t="s">
        <v>128</v>
      </c>
      <c r="B4" s="6" t="n">
        <v>-13754</v>
      </c>
      <c r="C4" s="6" t="n">
        <v>-768</v>
      </c>
      <c r="D4" s="6" t="n">
        <v>-753</v>
      </c>
      <c r="E4" s="6" t="n">
        <v>8152</v>
      </c>
      <c r="F4" s="6" t="n">
        <v>-6028</v>
      </c>
    </row>
    <row r="5" spans="1:6">
      <c r="A5" s="4" t="s">
        <v>129</v>
      </c>
      <c r="B5" s="5" t="n">
        <v>-3138</v>
      </c>
      <c r="C5" s="5" t="n">
        <v>17329</v>
      </c>
      <c r="D5" s="5" t="n">
        <v>20596</v>
      </c>
      <c r="E5" s="5" t="n">
        <v>11675</v>
      </c>
      <c r="F5" s="5" t="n">
        <v>7355</v>
      </c>
    </row>
    <row r="6" spans="1:6">
      <c r="A6" s="4" t="s">
        <v>833</v>
      </c>
      <c r="B6" s="5" t="n">
        <v>-1983</v>
      </c>
      <c r="C6" s="5" t="n">
        <v>-49971</v>
      </c>
      <c r="D6" s="5" t="n">
        <v>-45552</v>
      </c>
      <c r="E6" s="5" t="n">
        <v>28854</v>
      </c>
      <c r="F6" s="5" t="n">
        <v>69389</v>
      </c>
    </row>
    <row r="7" spans="1:6">
      <c r="A7" s="3" t="s">
        <v>137</v>
      </c>
    </row>
    <row r="8" spans="1:6">
      <c r="A8" s="4" t="s">
        <v>150</v>
      </c>
      <c r="B8" s="5" t="n">
        <v>17782</v>
      </c>
      <c r="C8" s="5" t="n">
        <v>0</v>
      </c>
    </row>
    <row r="9" spans="1:6">
      <c r="A9" s="4" t="s">
        <v>151</v>
      </c>
      <c r="B9" s="5" t="n">
        <v>-6252</v>
      </c>
      <c r="C9" s="5" t="n">
        <v>0</v>
      </c>
    </row>
    <row r="10" spans="1:6">
      <c r="A10" s="4" t="s">
        <v>834</v>
      </c>
      <c r="B10" s="5" t="n">
        <v>1906</v>
      </c>
      <c r="C10" s="6" t="n">
        <v>-42465</v>
      </c>
      <c r="D10" s="6" t="n">
        <v>-35890</v>
      </c>
      <c r="E10" s="6" t="n">
        <v>2322</v>
      </c>
      <c r="F10" s="6" t="n">
        <v>4403</v>
      </c>
    </row>
    <row r="11" spans="1:6">
      <c r="A11" s="4" t="s">
        <v>835</v>
      </c>
    </row>
    <row r="12" spans="1:6">
      <c r="A12" s="3" t="s">
        <v>832</v>
      </c>
    </row>
    <row r="13" spans="1:6">
      <c r="A13" s="4" t="s">
        <v>128</v>
      </c>
      <c r="B13" s="5" t="n">
        <v>-15636</v>
      </c>
    </row>
    <row r="14" spans="1:6">
      <c r="A14" s="4" t="s">
        <v>129</v>
      </c>
      <c r="B14" s="5" t="n">
        <v>10274</v>
      </c>
    </row>
    <row r="15" spans="1:6">
      <c r="A15" s="4" t="s">
        <v>833</v>
      </c>
      <c r="B15" s="5" t="n">
        <v>9547</v>
      </c>
    </row>
    <row r="16" spans="1:6">
      <c r="A16" s="3" t="s">
        <v>137</v>
      </c>
    </row>
    <row r="17" spans="1:6">
      <c r="A17" s="4" t="s">
        <v>150</v>
      </c>
      <c r="B17" s="5" t="n">
        <v>0</v>
      </c>
    </row>
    <row r="18" spans="1:6">
      <c r="A18" s="4" t="s">
        <v>151</v>
      </c>
      <c r="B18" s="5" t="n">
        <v>0</v>
      </c>
    </row>
    <row r="19" spans="1:6">
      <c r="A19" s="4" t="s">
        <v>834</v>
      </c>
      <c r="B19" s="5" t="n">
        <v>-9624</v>
      </c>
    </row>
    <row r="20" spans="1:6">
      <c r="A20" s="4" t="s">
        <v>836</v>
      </c>
    </row>
    <row r="21" spans="1:6">
      <c r="A21" s="3" t="s">
        <v>832</v>
      </c>
    </row>
    <row r="22" spans="1:6">
      <c r="A22" s="4" t="s">
        <v>128</v>
      </c>
      <c r="B22" s="5" t="n">
        <v>1882</v>
      </c>
    </row>
    <row r="23" spans="1:6">
      <c r="A23" s="4" t="s">
        <v>129</v>
      </c>
      <c r="B23" s="5" t="n">
        <v>-13412</v>
      </c>
    </row>
    <row r="24" spans="1:6">
      <c r="A24" s="4" t="s">
        <v>833</v>
      </c>
      <c r="B24" s="5" t="n">
        <v>-11530</v>
      </c>
    </row>
    <row r="25" spans="1:6">
      <c r="A25" s="3" t="s">
        <v>137</v>
      </c>
    </row>
    <row r="26" spans="1:6">
      <c r="A26" s="4" t="s">
        <v>150</v>
      </c>
      <c r="B26" s="5" t="n">
        <v>17782</v>
      </c>
    </row>
    <row r="27" spans="1:6">
      <c r="A27" s="4" t="s">
        <v>151</v>
      </c>
      <c r="B27" s="5" t="n">
        <v>-6252</v>
      </c>
    </row>
    <row r="28" spans="1:6">
      <c r="A28" s="4" t="s">
        <v>834</v>
      </c>
      <c r="B28" s="6" t="n">
        <v>1153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837</v>
      </c>
      <c r="B1" s="2" t="s">
        <v>62</v>
      </c>
      <c r="D1" s="2" t="s">
        <v>1</v>
      </c>
      <c r="F1" s="2" t="s">
        <v>63</v>
      </c>
    </row>
    <row r="2" spans="1:9">
      <c r="B2" s="2" t="s">
        <v>2</v>
      </c>
      <c r="C2" s="2" t="s">
        <v>64</v>
      </c>
      <c r="D2" s="2" t="s">
        <v>2</v>
      </c>
      <c r="E2" s="2" t="s">
        <v>64</v>
      </c>
      <c r="F2" s="2" t="s">
        <v>20</v>
      </c>
      <c r="G2" s="2" t="s">
        <v>21</v>
      </c>
      <c r="H2" s="2" t="s">
        <v>65</v>
      </c>
      <c r="I2" s="2" t="s">
        <v>838</v>
      </c>
    </row>
    <row r="3" spans="1:9">
      <c r="A3" s="3" t="s">
        <v>839</v>
      </c>
    </row>
    <row r="4" spans="1:9">
      <c r="A4" s="4" t="s">
        <v>350</v>
      </c>
      <c r="B4" s="6" t="n">
        <v>46954</v>
      </c>
      <c r="C4" s="6" t="n">
        <v>143286</v>
      </c>
      <c r="D4" s="6" t="n">
        <v>111733</v>
      </c>
      <c r="E4" s="6" t="n">
        <v>197468</v>
      </c>
      <c r="F4" s="6" t="n">
        <v>197468</v>
      </c>
    </row>
    <row r="5" spans="1:9">
      <c r="A5" s="4" t="s">
        <v>107</v>
      </c>
      <c r="B5" s="5" t="n">
        <v>-41561</v>
      </c>
      <c r="C5" s="5" t="n">
        <v>-10053</v>
      </c>
      <c r="D5" s="5" t="n">
        <v>-107159</v>
      </c>
      <c r="E5" s="5" t="n">
        <v>-67859</v>
      </c>
      <c r="F5" s="5" t="n">
        <v>-91186</v>
      </c>
      <c r="G5" s="6" t="n">
        <v>-360320</v>
      </c>
      <c r="H5" s="6" t="n">
        <v>25620</v>
      </c>
    </row>
    <row r="6" spans="1:9">
      <c r="A6" s="4" t="s">
        <v>105</v>
      </c>
      <c r="B6" s="5" t="n">
        <v>497</v>
      </c>
      <c r="C6" s="5" t="n">
        <v>379</v>
      </c>
      <c r="D6" s="5" t="n">
        <v>1392</v>
      </c>
      <c r="E6" s="5" t="n">
        <v>1647</v>
      </c>
      <c r="F6" s="5" t="n">
        <v>2233</v>
      </c>
      <c r="G6" s="5" t="n">
        <v>2232</v>
      </c>
      <c r="H6" s="5" t="n">
        <v>2500</v>
      </c>
    </row>
    <row r="7" spans="1:9">
      <c r="A7" s="4" t="s">
        <v>112</v>
      </c>
      <c r="E7" s="5" t="n">
        <v>2571</v>
      </c>
      <c r="F7" s="5" t="n">
        <v>2571</v>
      </c>
    </row>
    <row r="8" spans="1:9">
      <c r="A8" s="4" t="s">
        <v>102</v>
      </c>
      <c r="B8" s="5" t="n">
        <v>-5</v>
      </c>
      <c r="C8" s="5" t="n">
        <v>-15</v>
      </c>
      <c r="D8" s="5" t="n">
        <v>-81</v>
      </c>
      <c r="E8" s="5" t="n">
        <v>-230</v>
      </c>
      <c r="F8" s="5" t="n">
        <v>239</v>
      </c>
      <c r="G8" s="5" t="n">
        <v>303</v>
      </c>
      <c r="H8" s="6" t="n">
        <v>929</v>
      </c>
    </row>
    <row r="9" spans="1:9">
      <c r="A9" s="4" t="s">
        <v>674</v>
      </c>
      <c r="B9" s="5" t="n">
        <v>5885</v>
      </c>
      <c r="C9" s="6" t="n">
        <v>133597</v>
      </c>
      <c r="D9" s="5" t="n">
        <v>5885</v>
      </c>
      <c r="E9" s="6" t="n">
        <v>133597</v>
      </c>
      <c r="F9" s="5" t="n">
        <v>111733</v>
      </c>
      <c r="G9" s="5" t="n">
        <v>197468</v>
      </c>
    </row>
    <row r="10" spans="1:9">
      <c r="A10" s="4" t="s">
        <v>840</v>
      </c>
      <c r="B10" s="6" t="n">
        <v>-398976</v>
      </c>
      <c r="D10" s="6" t="n">
        <v>-398976</v>
      </c>
      <c r="F10" s="6" t="n">
        <v>-292703</v>
      </c>
      <c r="G10" s="6" t="n">
        <v>-201517</v>
      </c>
    </row>
    <row r="11" spans="1:9">
      <c r="A11" s="4" t="s">
        <v>354</v>
      </c>
    </row>
    <row r="12" spans="1:9">
      <c r="A12" s="3" t="s">
        <v>839</v>
      </c>
    </row>
    <row r="13" spans="1:9">
      <c r="A13" s="4" t="s">
        <v>840</v>
      </c>
      <c r="I13" s="6" t="n">
        <v>900</v>
      </c>
    </row>
  </sheetData>
  <mergeCells count="4">
    <mergeCell ref="A1:A2"/>
    <mergeCell ref="B1:C1"/>
    <mergeCell ref="D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841</v>
      </c>
      <c r="B1" s="2" t="s">
        <v>62</v>
      </c>
      <c r="E1" s="2" t="s">
        <v>1</v>
      </c>
    </row>
    <row r="2" spans="1:6">
      <c r="B2" s="2" t="s">
        <v>2</v>
      </c>
      <c r="C2" s="2" t="s">
        <v>842</v>
      </c>
      <c r="D2" s="2" t="s">
        <v>64</v>
      </c>
      <c r="E2" s="2" t="s">
        <v>2</v>
      </c>
      <c r="F2" s="2" t="s">
        <v>64</v>
      </c>
    </row>
    <row r="3" spans="1:6">
      <c r="A3" s="3" t="s">
        <v>843</v>
      </c>
    </row>
    <row r="4" spans="1:6">
      <c r="A4" s="4" t="s">
        <v>807</v>
      </c>
      <c r="B4" s="6" t="n">
        <v>1300</v>
      </c>
      <c r="C4" s="6" t="n">
        <v>4700</v>
      </c>
    </row>
    <row r="5" spans="1:6">
      <c r="A5" s="4" t="s">
        <v>844</v>
      </c>
      <c r="B5" s="5" t="n">
        <v>1300</v>
      </c>
    </row>
    <row r="6" spans="1:6">
      <c r="A6" s="4" t="s">
        <v>845</v>
      </c>
      <c r="B6" s="5" t="n">
        <v>2100</v>
      </c>
      <c r="E6" s="6" t="n">
        <v>2100</v>
      </c>
    </row>
    <row r="7" spans="1:6">
      <c r="A7" s="4" t="s">
        <v>73</v>
      </c>
      <c r="B7" s="5" t="n">
        <v>0</v>
      </c>
      <c r="D7" s="6" t="n">
        <v>0</v>
      </c>
      <c r="E7" s="5" t="n">
        <v>4655</v>
      </c>
      <c r="F7" s="6" t="n">
        <v>0</v>
      </c>
    </row>
    <row r="8" spans="1:6">
      <c r="A8" s="4" t="s">
        <v>846</v>
      </c>
    </row>
    <row r="9" spans="1:6">
      <c r="A9" s="3" t="s">
        <v>843</v>
      </c>
    </row>
    <row r="10" spans="1:6">
      <c r="A10" s="4" t="s">
        <v>807</v>
      </c>
      <c r="B10" s="5" t="n">
        <v>3400</v>
      </c>
    </row>
    <row r="11" spans="1:6">
      <c r="A11" s="4" t="s">
        <v>847</v>
      </c>
    </row>
    <row r="12" spans="1:6">
      <c r="A12" s="3" t="s">
        <v>843</v>
      </c>
    </row>
    <row r="13" spans="1:6">
      <c r="A13" s="4" t="s">
        <v>73</v>
      </c>
      <c r="B13" s="6" t="n">
        <v>4700</v>
      </c>
      <c r="D13" s="6" t="n">
        <v>6800</v>
      </c>
      <c r="E13" s="6" t="n">
        <v>15500</v>
      </c>
      <c r="F13" s="6" t="n">
        <v>236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63</v>
      </c>
    </row>
    <row r="2" spans="1:2">
      <c r="B2" s="2" t="s">
        <v>20</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63</v>
      </c>
    </row>
    <row r="2" spans="1:2">
      <c r="B2" s="2" t="s">
        <v>20</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7:26:16Z</dcterms:created>
  <dcterms:modified xmlns:dcterms="http://purl.org/dc/terms/" xmlns:xsi="http://www.w3.org/2001/XMLSchema-instance" xsi:type="dcterms:W3CDTF">2019-01-11T17:26:16Z</dcterms:modified>
</cp:coreProperties>
</file>